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and Gener" sheetId="8" state="visible" r:id="rId8"/>
    <sheet xmlns:r="http://schemas.openxmlformats.org/officeDocument/2006/relationships" name="Impact of New Accounting Pronou"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Restructuring and Other Special" sheetId="12" state="visible" r:id="rId12"/>
    <sheet xmlns:r="http://schemas.openxmlformats.org/officeDocument/2006/relationships" name="Business Segment Information"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Financing Arrangement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Retirement and Other Benefit Pl"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Basis of Presentation and Gen_2" sheetId="24" state="visible" r:id="rId24"/>
    <sheet xmlns:r="http://schemas.openxmlformats.org/officeDocument/2006/relationships" name="Basis of Presentation and Gen_3" sheetId="25" state="visible" r:id="rId25"/>
    <sheet xmlns:r="http://schemas.openxmlformats.org/officeDocument/2006/relationships" name="Revenues (Tables)" sheetId="26" state="visible" r:id="rId26"/>
    <sheet xmlns:r="http://schemas.openxmlformats.org/officeDocument/2006/relationships" name="Earnings Per Share (Tables)" sheetId="27" state="visible" r:id="rId27"/>
    <sheet xmlns:r="http://schemas.openxmlformats.org/officeDocument/2006/relationships" name="Business Segment Information (T"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Shareholders' Equity (Tables)" sheetId="32" state="visible" r:id="rId32"/>
    <sheet xmlns:r="http://schemas.openxmlformats.org/officeDocument/2006/relationships" name="Share-Based Compensation (Table" sheetId="33" state="visible" r:id="rId33"/>
    <sheet xmlns:r="http://schemas.openxmlformats.org/officeDocument/2006/relationships" name="Retirement and Other Benefit _2" sheetId="34" state="visible" r:id="rId34"/>
    <sheet xmlns:r="http://schemas.openxmlformats.org/officeDocument/2006/relationships" name="Fair Value Measurements (Tables" sheetId="35" state="visible" r:id="rId35"/>
    <sheet xmlns:r="http://schemas.openxmlformats.org/officeDocument/2006/relationships" name="Basis of Presentation and Gen_4" sheetId="36" state="visible" r:id="rId36"/>
    <sheet xmlns:r="http://schemas.openxmlformats.org/officeDocument/2006/relationships" name="Revenues - Disaggregation of Re" sheetId="37" state="visible" r:id="rId37"/>
    <sheet xmlns:r="http://schemas.openxmlformats.org/officeDocument/2006/relationships" name="Revenues (Details)" sheetId="38" state="visible" r:id="rId38"/>
    <sheet xmlns:r="http://schemas.openxmlformats.org/officeDocument/2006/relationships" name="Revenues - Contract Balances (D" sheetId="39" state="visible" r:id="rId39"/>
    <sheet xmlns:r="http://schemas.openxmlformats.org/officeDocument/2006/relationships" name="Revenues - Allowance for Expect" sheetId="40" state="visible" r:id="rId40"/>
    <sheet xmlns:r="http://schemas.openxmlformats.org/officeDocument/2006/relationships" name="Earnings Per Share - Schedule o" sheetId="41" state="visible" r:id="rId41"/>
    <sheet xmlns:r="http://schemas.openxmlformats.org/officeDocument/2006/relationships" name="Earnings Per Share (Details)" sheetId="42" state="visible" r:id="rId42"/>
    <sheet xmlns:r="http://schemas.openxmlformats.org/officeDocument/2006/relationships" name="Restructuring and Other Speci_2" sheetId="43" state="visible" r:id="rId43"/>
    <sheet xmlns:r="http://schemas.openxmlformats.org/officeDocument/2006/relationships" name="Business Segment Information - " sheetId="44" state="visible" r:id="rId44"/>
    <sheet xmlns:r="http://schemas.openxmlformats.org/officeDocument/2006/relationships" name="Business Segment Information _2" sheetId="45" state="visible" r:id="rId45"/>
    <sheet xmlns:r="http://schemas.openxmlformats.org/officeDocument/2006/relationships" name="Inventories - Schedule of Inven"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Leases (Details)" sheetId="50" state="visible" r:id="rId50"/>
    <sheet xmlns:r="http://schemas.openxmlformats.org/officeDocument/2006/relationships" name="Leases - Components of Lease Ex" sheetId="51" state="visible" r:id="rId51"/>
    <sheet xmlns:r="http://schemas.openxmlformats.org/officeDocument/2006/relationships" name="Leases - Supplemental Cash Flow" sheetId="52" state="visible" r:id="rId52"/>
    <sheet xmlns:r="http://schemas.openxmlformats.org/officeDocument/2006/relationships" name="Financing Arrangements (Details" sheetId="53" state="visible" r:id="rId53"/>
    <sheet xmlns:r="http://schemas.openxmlformats.org/officeDocument/2006/relationships" name="Shareholders' Equity - Accumula" sheetId="54" state="visible" r:id="rId54"/>
    <sheet xmlns:r="http://schemas.openxmlformats.org/officeDocument/2006/relationships" name="Share-Based Compensation (Detai" sheetId="55" state="visible" r:id="rId55"/>
    <sheet xmlns:r="http://schemas.openxmlformats.org/officeDocument/2006/relationships" name="Share-Based Compensation - Rest" sheetId="56" state="visible" r:id="rId56"/>
    <sheet xmlns:r="http://schemas.openxmlformats.org/officeDocument/2006/relationships" name="Retirement and Other Benefit _3" sheetId="57" state="visible" r:id="rId57"/>
    <sheet xmlns:r="http://schemas.openxmlformats.org/officeDocument/2006/relationships" name="Fair Value Measurements (Detail" sheetId="58" state="visible" r:id="rId58"/>
    <sheet xmlns:r="http://schemas.openxmlformats.org/officeDocument/2006/relationships" name="Fair Value Measurements - Asset" sheetId="59" state="visible" r:id="rId59"/>
    <sheet xmlns:r="http://schemas.openxmlformats.org/officeDocument/2006/relationships" name="Fair Value Measurements - Impai" sheetId="60" state="visible" r:id="rId60"/>
    <sheet xmlns:r="http://schemas.openxmlformats.org/officeDocument/2006/relationships" name="Fair Value Measurements - Fair " sheetId="61" state="visible" r:id="rId61"/>
    <sheet xmlns:r="http://schemas.openxmlformats.org/officeDocument/2006/relationships" name="Income Taxes (Details)" sheetId="62" state="visible" r:id="rId62"/>
    <sheet xmlns:r="http://schemas.openxmlformats.org/officeDocument/2006/relationships" name="Commitments and Contingencies (" sheetId="63" state="visible" r:id="rId63"/>
    <sheet xmlns:r="http://schemas.openxmlformats.org/officeDocument/2006/relationships" name="Pay vs Performance Disclosure" sheetId="64" state="visible" r:id="rId64"/>
    <sheet xmlns:r="http://schemas.openxmlformats.org/officeDocument/2006/relationships" name="Insider Trading Arrangement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6 Months Ended</t>
        </is>
      </c>
    </row>
    <row r="2">
      <c r="B2" s="2" t="inlineStr">
        <is>
          <t>Jul. 29, 2023</t>
        </is>
      </c>
      <c r="C2" s="2" t="inlineStr">
        <is>
          <t>Aug. 25, 2023</t>
        </is>
      </c>
    </row>
    <row r="3">
      <c r="A3" s="3" t="inlineStr">
        <is>
          <t>Document And Entity Information</t>
        </is>
      </c>
      <c r="B3" s="4" t="inlineStr">
        <is>
          <t xml:space="preserve"> </t>
        </is>
      </c>
      <c r="C3" s="4" t="inlineStr">
        <is>
          <t xml:space="preserve"> </t>
        </is>
      </c>
    </row>
    <row r="4">
      <c r="A4" s="4" t="inlineStr">
        <is>
          <t>Entity Central Index Key</t>
        </is>
      </c>
      <c r="B4" s="4" t="inlineStr">
        <is>
          <t>0000014707</t>
        </is>
      </c>
      <c r="C4" s="4" t="inlineStr">
        <is>
          <t xml:space="preserve"> </t>
        </is>
      </c>
    </row>
    <row r="5">
      <c r="A5" s="4" t="inlineStr">
        <is>
          <t>Entity Registrant Name</t>
        </is>
      </c>
      <c r="B5" s="4" t="inlineStr">
        <is>
          <t>CALER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2-03</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l. 29,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2191</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43-0197190</t>
        </is>
      </c>
      <c r="C16" s="4" t="inlineStr">
        <is>
          <t xml:space="preserve"> </t>
        </is>
      </c>
    </row>
    <row r="17">
      <c r="A17" s="4" t="inlineStr">
        <is>
          <t>Entity Address, Address Line One</t>
        </is>
      </c>
      <c r="B17" s="4" t="inlineStr">
        <is>
          <t>8300 Maryland Avenue</t>
        </is>
      </c>
      <c r="C17" s="4" t="inlineStr">
        <is>
          <t xml:space="preserve"> </t>
        </is>
      </c>
    </row>
    <row r="18">
      <c r="A18" s="4" t="inlineStr">
        <is>
          <t>Entity Address, City or Town</t>
        </is>
      </c>
      <c r="B18" s="4" t="inlineStr">
        <is>
          <t>St. Louis</t>
        </is>
      </c>
      <c r="C18" s="4" t="inlineStr">
        <is>
          <t xml:space="preserve"> </t>
        </is>
      </c>
    </row>
    <row r="19">
      <c r="A19" s="4" t="inlineStr">
        <is>
          <t>Entity Address, State or Province</t>
        </is>
      </c>
      <c r="B19" s="4" t="inlineStr">
        <is>
          <t>MO</t>
        </is>
      </c>
      <c r="C19" s="4" t="inlineStr">
        <is>
          <t xml:space="preserve"> </t>
        </is>
      </c>
    </row>
    <row r="20">
      <c r="A20" s="4" t="inlineStr">
        <is>
          <t>Entity Address, Postal Zip Code</t>
        </is>
      </c>
      <c r="B20" s="4" t="inlineStr">
        <is>
          <t>63105</t>
        </is>
      </c>
      <c r="C20" s="4" t="inlineStr">
        <is>
          <t xml:space="preserve"> </t>
        </is>
      </c>
    </row>
    <row r="21">
      <c r="A21" s="4" t="inlineStr">
        <is>
          <t>City Area Code</t>
        </is>
      </c>
      <c r="B21" s="4" t="inlineStr">
        <is>
          <t>314</t>
        </is>
      </c>
      <c r="C21" s="4" t="inlineStr">
        <is>
          <t xml:space="preserve"> </t>
        </is>
      </c>
    </row>
    <row r="22">
      <c r="A22" s="4" t="inlineStr">
        <is>
          <t>Local Phone Number</t>
        </is>
      </c>
      <c r="B22" s="4" t="inlineStr">
        <is>
          <t>854-4000</t>
        </is>
      </c>
      <c r="C22" s="4" t="inlineStr">
        <is>
          <t xml:space="preserve"> </t>
        </is>
      </c>
    </row>
    <row r="23">
      <c r="A23" s="4" t="inlineStr">
        <is>
          <t>Title of 12(b) Security</t>
        </is>
      </c>
      <c r="B23" s="4" t="inlineStr">
        <is>
          <t>Common Stock - par value of $0.01 per share</t>
        </is>
      </c>
      <c r="C23" s="4" t="inlineStr">
        <is>
          <t xml:space="preserve"> </t>
        </is>
      </c>
    </row>
    <row r="24">
      <c r="A24" s="4" t="inlineStr">
        <is>
          <t>Trading Symbol</t>
        </is>
      </c>
      <c r="B24" s="4" t="inlineStr">
        <is>
          <t>CAL</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55393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l. 29, 2023</t>
        </is>
      </c>
    </row>
    <row r="3">
      <c r="A3" s="3" t="inlineStr">
        <is>
          <t>Revenues</t>
        </is>
      </c>
      <c r="B3" s="4" t="inlineStr">
        <is>
          <t xml:space="preserve"> </t>
        </is>
      </c>
    </row>
    <row r="4">
      <c r="A4" s="4" t="inlineStr">
        <is>
          <t>Revenues</t>
        </is>
      </c>
      <c r="B4" s="4" t="inlineStr">
        <is>
          <t>N Disaggregation of Revenues The following table disaggregates revenue by segment and major source for the periods ended July 29, 2023 and July 30, 2022: ​ ​ ​ ​ ​ ​ ​ ​ ​ ​ ​ ​ ​ ​ ​ ​ Thirteen Weeks Ended July 29, 2023 ​ ​ ​ ​ ​ ​ ​ ​ Eliminations and ​ ​ ​ ($ thousands) Famous Footwear Brand Portfolio Other Total ​ ​ ​ ​ ​ ​ ​ ​ ​ ​ ​ ​ ​ Retail stores ​ $ 368,445 ​ $ 16,759 ​ $ — ​ $ 385,204 E-commerce - Company websites (1) ​ 45,103 ​ 53,453 ​ — ​ 98,556 E-commerce - wholesale drop-ship (1) ​ — ​ 28,616 ​ (1,132) ​ 27,484 Total direct-to-consumer sales ​ ​ 413,548 ​ ​ 98,828 ​ ​ (1,132) ​ ​ 511,244 Wholesale - e-commerce (1) ​ — ​ 54,578 ​ — ​ 54,578 Wholesale - landed ​ — ​ 112,243 ​ (18,446) ​ 93,797 Wholesale - first cost ​ — ​ 31,659 ​ — ​ 31,659 Licensing and royalty ​ 578 ​ 3,551 ​ — ​ 4,129 Other (2) ​ 112 ​ 14 ​ — ​ 126 Net sales ​ $ 414,238 ​ $ 300,873 ​ $ (19,578) ​ $ 695,533 ​ ​ ​ ​ ​ ​ ​ ​ ​ ​ ​ ​ ​ ​ ​ Thirteen Weeks Ended July 30, 2022 ​ ​ ​ ​ ​ ​ ​ ​ Eliminations and ​ ​ ​ ($ thousands) Famous Footwear Brand Portfolio Other Total ​ ​ ​ ​ ​ ​ ​ ​ ​ ​ ​ ​ ​ Retail stores ​ $ 385,610 ​ $ 14,344 ​ $ — ​ $ 399,954 E-commerce - Company websites (1) ​ 50,116 ​ 49,527 ​ — ​ 99,643 E-commerce - wholesale drop-ship (1) ​ ​ — ​ ​ 33,903 ​ ​ (907) ​ ​ 32,996 Total direct-to-consumer sales ​ ​ 435,726 ​ ​ 97,774 ​ ​ (907) ​ ​ 532,593 Wholesale - e-commerce (1) ​ — ​ 49,539 ​ — ​ 49,539 Wholesale - landed ​ — ​ 131,056 ​ (21,198) ​ 109,858 Wholesale - first cost ​ — ​ 41,705 ​ — ​ 41,705 Licensing and royalty ​ 515 ​ 3,969 ​ — ​ 4,484 Other (2) ​ 134 ​ 17 ​ — ​ 151 Net sales ​ $ 436,375 ​ $ 324,060 ​ $ (22,105) ​ $ 738,330 ​ ​ ​ ​ ​ ​ ​ ​ ​ ​ ​ ​ ​ ​ ​ ​ Twenty-Six Weeks Ended July 29, 2023 ​ ​ ​ ​ ​ ​ ​ ​ Eliminations and ​ ​ ​ ($ thousands) Famous Footwear Brand Portfolio Other Total ​ ​ ​ ​ ​ ​ ​ ​ ​ ​ ​ ​ ​ Retail stores ​ $ 676,684 ​ $ 33,197 ​ $ — ​ $ 709,881 E-commerce - Company websites (1) ​ 85,309 ​ 106,884 ​ — ​ 192,193 E-commerce - wholesale drop-ship (1) ​ — ​ 63,414 ​ (2,400) ​ 61,014 Total direct-to-consumer sales ​ ​ 761,993 ​ ​ 203,495 ​ ​ (2,400) ​ ​ 963,088 Wholesale - e-commerce (1) ​ — ​ 109,557 ​ — ​ 109,557 Wholesale - landed ​ — ​ 255,139 ​ (29,118) ​ 226,021 Wholesale - first cost ​ — ​ 51,608 ​ — ​ 51,608 Licensing and royalty ​ 1,163 ​ 6,566 ​ — ​ 7,729 Other (2) ​ 240 ​ 24 ​ — ​ 264 Net sales ​ $ 763,396 ​ $ 626,389 ​ $ (31,518) ​ $ 1,358,267 ​ ​ ​ ​ ​ ​ ​ ​ ​ ​ ​ ​ ​ ​ ​ ​ ​ Twenty-Six Weeks Ended July 30, 2022 ​ ​ ​ ​ ​ ​ ​ ​ Eliminations and ​ ​ ​ ($ thousands) Famous Footwear Brand Portfolio Other Total ​ ​ ​ ​ ​ ​ ​ ​ ​ ​ ​ ​ ​ Retail stores ​ $ 717,598 ​ $ 28,561 ​ $ — ​ $ 746,159 E-commerce - Company websites (1) ​ 102,054 ​ 102,025 ​ — ​ 204,079 E-commerce - wholesale drop-ship (1) ​ — ​ 65,676 ​ (1,905) ​ 63,771 Total direct-to-consumer sales ​ ​ 819,652 ​ ​ 196,262 ​ ​ (1,905) ​ ​ 1,014,009 Wholesale - e-commerce (1) ​ — ​ 108,459 ​ — ​ 108,459 Wholesale - landed ​ — ​ 306,383 ​ (35,327) ​ 271,056 Wholesale - first cost ​ — ​ 71,781 ​ — ​ 71,781 Licensing and royalty ​ 937 ​ 6,875 ​ — ​ 7,812 Other (2) ​ 288 ​ 40 ​ — ​ 328 Net sales ​ $ 820,877 ​ $ 689,800 ​ $ (37,232) ​ $ 1,473,445 (1) Collectively referred to as "e-commerce" in the narrative below (2) Includes breakage revenue from unredeemed gift cards Retail stores The Company generates revenue from retail sales where control is transferred and revenue is recognized at the point of sale. Retail sales are recorded net of estimated returns and exclude sales tax. The Company records a returns reserve and a corresponding return asset for expected returns of merchandise. Retail sales to members of the Company’s loyalty programs, including the Famously You Rewards program, include two performance obligations: the sale of merchandise and the delivery of points that may be redeemed for future purchases. The transaction price is allocated to the separate performance obligations based on the relative stand-alone selling price. The stand-alone selling price for the points is estimated using the retail value of the merchandise earned, adjusted for estimated breakage based upon historical redemption patterns. The revenue associated with the initial merchandise purchased is recognized immediately and the value assigned to the points is deferred until the points are redeemed, forfeited or expired. E-commerce The Company generates revenue from sales on websites maintained by the Company that are shipped from the Company’s distribution centers or retail stores directly to the consumer, or picked up directly by the consumer from the Company’s stores (“e-commerce – Company websites”); sales from the Company’s wholesale customers’ websites that are fulfilled on a drop-ship basis (“e-commerce – wholesale drop ship”); and other e-commerce sales (“wholesale – e-commerce”), collectively referred to as "e-commerce". The Company transfers control and recognizes revenue for merchandise sold that is shipped directly to an individual consumer upon delivery to the consumer. Landed wholesale Landed sales are wholesale sales in which the Company obtains title to the footwear from the overseas suppliers and maintains title until the merchandise clears United States customs. The merchandise is shipped directly to the customer from the Company’s warehouses. Many customers purchasing footwear on a landed basis arrange their own transportation of merchandise and, with limited exceptions, control is transferred at the time of shipment. Landed sales generally carry a higher profit rate than first-cost wholesale sales as a result of the brand equity associated with the product along with the additional customs, warehousing and logistics services provided to customers and the risks associated with inventory ownership. First-cost wholesale First-cost sales are wholesale sales in which the Company purchases merchandise from an international factory that manufactures the product and subsequently sells to a customer at an overseas port. Many of the customers then import this product into the United States. Revenue is recognized at the time the merchandise is delivered to the customer’s designated freight forwarder and control is transferred to the customer. Licensing and royalty The Company has license agreements with third parties allowing them to sell the Company’s branded product, or other merchandise that uses the Company’s owned or licensed brand names. These license agreements provide the licensee access to the Company’s symbolic intellectual property, and revenue is therefore recognized over the license term. For royalty contracts that do not have guaranteed minimums, the Company recognizes revenue as the licensee’s sales occur. For royalty contracts that have guaranteed minimums, revenue for the guaranteed minimum is recognized on a straight-line basis during the term, until such time that the cumulative royalties exceed the total minimum guarantee. Up-front payments are recognized over the contractual term to which the guaranteed minimum relates. The Company also licenses its Famous Footwear trade name and logo to a third-party financial institution to offer Famous Footwear-branded credit cards to its consumers. The Company receives royalties based upon cardholder spending, which is recognized as licensing revenue at the time the credit card is used. Contract Balances Revenue is recorded at the transaction price, net of estimates for variable consideration for which reserves are established, including returns, allowances and discounts. Variable consideration is estimated using the expected value method and given the large number of contracts with similar characteristics, the portfolio approach is applied to determine the variable consideration for each revenue stream. Reserves for projected returns are based on historical patterns and current expectations. Information about significant contract balances from contracts with customers is as follows: ​ ​ ​ ​ ​ ​ ​ ​ ​ ​ ​ ​ ($ thousands) July 29, 2023 July 30, 2022 January 28, 2023 Customer allowances and discounts ​ $ 19,699 ​ $ 19,357 ​ $ 21,917 ​ Loyalty programs liability ​ 16,621 ​ 17,492 ​ 17,732 ​ Returns reserve ​ 11,933 ​ 13,172 ​ 12,038 ​ Gift card liability ​ 5,774 ​ 5,987 ​ 6,659 ​ ​ Changes in contract balances with customers generally reflect differences in relative sales volume for the periods presented. In addition, during the twenty-six weeks ended July 29, 2023, the loyalty programs liability increased $22.7 million due to points and material rights earned on purchases and decreased $23.8 million due to expirations and redemptions. During the twenty-six weeks ended July 30, 2022, the loyalty programs liability increased $24.5 million due to points and material rights earned on purchases and decreased $25.8 million due to expirations and redemptions. The liability for loyalty programs is presented within other accrued expenses when earned and is generally expected to be recognized as revenue within one year. The gift card liability is established upon the sale of a gift card and revenue is recognized either upon redemption of the gift card by the consumer or based upon the gift card breakage rate, which is generally within the 24-month period following the sale of the gift card. ​ The following table summarizes the activity in the Company’s allowance for expected credit losses during the twenty-six weeks ended July 29, 2023 and July 30, 2022: ​ ​ ​ ​ ​ ​ ​ ​ ​ ​ Twenty-Six Weeks Ended ($ thousands) July 29, 2023 ​ July 30, 2022 Balance, beginning of period ​ $ 8,903 ​ $ 9,601 Adjustment to expected credit losses ​ ​ 840 ​ ​ (1,004) Uncollectible accounts written off, net of recoveries ​ ​ 145 ​ ​ (209) Balance, end of period ​ $ 9,888 ​ $ 8,3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l. 29, 2023</t>
        </is>
      </c>
    </row>
    <row r="3">
      <c r="A3" s="3" t="inlineStr">
        <is>
          <t>Earnings Per Share</t>
        </is>
      </c>
      <c r="B3" s="4" t="inlineStr">
        <is>
          <t xml:space="preserve"> </t>
        </is>
      </c>
    </row>
    <row r="4">
      <c r="A4" s="4" t="inlineStr">
        <is>
          <t>Earnings Per Share</t>
        </is>
      </c>
      <c r="B4" s="4" t="inlineStr">
        <is>
          <t>Note 4 Earnings Per Share The Company uses the two-class method to compute basic and diluted earnings per common share attributable to Caleres, Inc. shareholders. In periods of net loss, no effect is given to the Company’s participating securities since they do not contractually participate in the losses of the Company. The following table sets forth the computation of basic and diluted earnings per common share attributable to Caleres, Inc. shareholders for the periods ended July 29, 2023 and July 30, 2022: ​ ​ ​ ​ ​ ​ ​ ​ ​ ​ ​ ​ ​ ​ ​ Thirteen Weeks Ended Twenty-Six Weeks Ended ($ thousands, except per share amounts) July 29, 2023 July 30, 2022 July 29, 2023 July 30, 2022 ​ ​ ​ ​ ​ ​ ​ ​ ​ ​ ​ ​ NUMERATOR ​ ​ ​ ​ ​ ​ ​ ​ ​ ​ ​ Net earnings ​ $ 34,365 ​ $ 51,553 $ 69,157 ​ $ 101,538 Net (earnings) loss attributable to noncontrolling interests ​ (422) ​ (375) (487) ​ 149 Net earnings attributable to Caleres, Inc. ​ $ 33,943 ​ $ 51,178 $ 68,670 ​ $ 101,687 Net earnings allocated to participating securities ​ (1,513) ​ (2,226) (2,990) ​ (4,216) Net earnings attributable to Caleres, Inc. after allocation of earnings to participating securities ​ $ 32,430 ​ $ 48,952 $ 65,680 ​ $ 97,471 ​ ​ ​ ​ DENOMINATOR ​ ​ ​ Denominator for basic earnings per common share attributable to Caleres, Inc. shareholders ​ 34,280 ​ 35,031 34,343 ​ 35,620 Dilutive effect of share-based awards ​ — ​ 467 — ​ 467 Denominator for diluted earnings per common share attributable to Caleres, Inc. shareholders ​ 34,280 ​ 35,498 34,343 ​ 36,087 ​ ​ ​ ​ Basic earnings per common share attributable to Caleres, Inc. shareholders ​ $ 0.95 ​ $ 1.40 $ 1.91 ​ $ 2.74 ​ ​ ​ ​ Diluted earnings per common share attributable to Caleres, Inc. shareholders ​ $ 0.95 ​ $ 1.38 $ 1.91 ​ $ 2.70 ​ There were no outstanding options to purchase shares of common stock for the twenty-six weeks ended July 29, 2023. Options to purchase 16,667 shares of common stock for both the thirteen and twenty-six weeks ended July 30, 2022 were not included in the denominator for diluted earnings per common share attributable to Caleres, Inc. shareholders because the effect would be anti-dilutive. As further discussed in Item 2, Unregistered Sales of Equity Securities and Use of Procee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ucturing and Other Special Charges</t>
        </is>
      </c>
      <c r="B1" s="2" t="inlineStr">
        <is>
          <t>6 Months Ended</t>
        </is>
      </c>
    </row>
    <row r="2">
      <c r="B2" s="2" t="inlineStr">
        <is>
          <t>Jul. 29, 2023</t>
        </is>
      </c>
    </row>
    <row r="3">
      <c r="A3" s="3" t="inlineStr">
        <is>
          <t>Restructuring and Other Special Charges</t>
        </is>
      </c>
      <c r="B3" s="4" t="inlineStr">
        <is>
          <t xml:space="preserve"> </t>
        </is>
      </c>
    </row>
    <row r="4">
      <c r="A4" s="4" t="inlineStr">
        <is>
          <t>Restructuring and Other Special Charges</t>
        </is>
      </c>
      <c r="B4" s="4" t="inlineStr">
        <is>
          <t>Note 5 Restructuring and Other Special Charges The Company incurred costs of approximately $1.7 million ( $1.2 million on an after-tax basis) during the thirteen and twenty-six weeks ended July 29, 2023 related to expense reduction initiatives, primarily severance. Of the approximately $1.7 million in charges presented in restructuring and other special charges on the condensed consolidated statements of earnings, $0.9 million is reflected in the Brand Portfolio segment, $0.6 million is reflected within the Eliminations and Other category and $0.2 million is reflected in the Famous Footwear segment. There were no corresponding costs for the twenty-six weeks ended July 30, 2022. As of July 29, 2023, restructuring reserves of $1.5 million were included in other accrued expenses on the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l. 29, 2023</t>
        </is>
      </c>
    </row>
    <row r="3">
      <c r="A3" s="3" t="inlineStr">
        <is>
          <t>Business Segment Information</t>
        </is>
      </c>
      <c r="B3" s="4" t="inlineStr">
        <is>
          <t xml:space="preserve"> </t>
        </is>
      </c>
    </row>
    <row r="4">
      <c r="A4" s="4" t="inlineStr">
        <is>
          <t>Business Segment Information</t>
        </is>
      </c>
      <c r="B4" s="4" t="inlineStr">
        <is>
          <t>Note 6 Business Segment Information Following is a summary of certain key financial measures for the Company’s business segments for the periods ended July 29, 2023 and July 30, 2022: ​ ​ ​ ​ ​ ​ ​ ​ ​ ​ ​ ​ ​ ​ ​ ​ Famous ​ Brand ​ Eliminations ​ ​ ​ ($ thousands) Footwear Portfolio and Other Total Thirteen Weeks Ended July 29, 2023 ​ ​ ​ ​ ​ ​ ​ ​ Net sales ​ $ 414,238 ​ $ 300,873 ​ $ (19,578) ​ $ 695,533 Intersegment sales (1) ​ — ​ ​ 19,578 ​ ​ — ​ 19,578 Operating earnings (loss) ​ 40,630 ​ 26,828 ​ (17,755) ​ 49,703 Segment assets ​ 881,483 ​ 861,782 ​ 160,695 ​ 1,903,960 ​ ​ ​ ​ ​ Thirteen Weeks Ended July 30, 2022 ​ ​ ​ ​ Net sales ​ $ 436,375 ​ $ 324,060 ​ $ (22,105) ​ $ 738,330 Intersegment sales (1) ​ — ​ ​ 22,105 ​ ​ — ​ 22,105 Operating earnings (loss) ​ 62,496 ​ 29,410 ​ (23,486) ​ 68,420 Segment assets ​ 882,303 ​ 992,238 ​ 150,667 ​ 2,025,208 ​ ​ ​ ​ ​ Twenty-Six Weeks Ended July 29, 2023 ​ ​ ​ ​ ​ ​ ​ ​ Net sales ​ $ 763,396 ​ $ 626,389 ​ $ (31,518) ​ $ 1,358,267 Intersegment sales (1) ​ — ​ 31,518 ​ — ​ 31,518 Operating earnings (loss) ​ 57,686 ​ 69,497 ​ (27,893) ​ 99,290 ​ ​ ​ ​ ​ Twenty-Six Weeks Ended July 30, 2022 ​ ​ ​ ​ Net sales ​ $ 820,877 ​ $ 689,800 ​ $ (37,232) ​ $ 1,473,445 Intersegment sales (1) ​ — ​ 37,232 ​ — ​ 37,232 Operating earnings (loss) ​ 112,184 ​ 70,760 ​ (48,329) ​ 134,615 (1) Included in net sales in the Brand Portfolio segment and eliminated in the Eliminations and Other category. The Eliminations and Other category includes corporate assets, administrative expenses and other costs and recoveries, which are not allocated to the operating segments, as well as the elimination of intersegment sales and profit. Following is a reconciliation of operating earnings to earnings before income taxes: ​ ​ ​ ​ ​ ​ ​ ​ ​ ​ ​ ​ ​ ​ ​ Thirteen Weeks Ended ​ Twenty-Six Weeks Ended ($ thousands) July 29, 2023 July 30, 2022 ​ July 29, 2023 July 30, 2022 Operating earnings ​ $ 49,703 ​ $ 68,420 ​ $ 99,290 ​ $ 134,615 Interest expense, net ​ (5,128) ​ (2,584) ​ (10,751) ​ (4,883) Other income, net ​ 1,616 ​ 3,217 ​ 3,108 ​ 6,639 Earnings before income taxes ​ $ 46,191 ​ $ 69,053 ​ $ 91,647 ​ $ 136,3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l. 29, 2023</t>
        </is>
      </c>
    </row>
    <row r="3">
      <c r="A3" s="3" t="inlineStr">
        <is>
          <t>Inventories</t>
        </is>
      </c>
      <c r="B3" s="4" t="inlineStr">
        <is>
          <t xml:space="preserve"> </t>
        </is>
      </c>
    </row>
    <row r="4">
      <c r="A4" s="4" t="inlineStr">
        <is>
          <t>Inventories</t>
        </is>
      </c>
      <c r="B4" s="4" t="inlineStr">
        <is>
          <t>Note 7 Inventories The Company’s net inventory balance was comprised of the following: ​ ​ ​ ​ ​ ​ ​ ​ ​ ​ ​ ($ thousands) July 29, 2023 July 30, 2022 January 28, 2023 Raw materials ​ $ 17,131 ​ $ 18,159 ​ $ 21,172 Work-in-process ​ 534 ​ 714 ​ 569 Finished goods ​ 643,025 ​ 751,779 ​ 558,474 Inventories, net ​ $ 660,690 ​ $ 770,652 ​ $ 580,2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l. 29, 2023</t>
        </is>
      </c>
    </row>
    <row r="3">
      <c r="A3" s="3" t="inlineStr">
        <is>
          <t>Goodwill and Intangible Assets</t>
        </is>
      </c>
      <c r="B3" s="4" t="inlineStr">
        <is>
          <t xml:space="preserve"> </t>
        </is>
      </c>
    </row>
    <row r="4">
      <c r="A4" s="4" t="inlineStr">
        <is>
          <t>Goodwill and Intangible Assets</t>
        </is>
      </c>
      <c r="B4" s="4" t="inlineStr">
        <is>
          <t xml:space="preserve"> Goodwill and intangible assets were as follows: ​ ​ ​ ​ ​ ​ ​ ​ ​ ​ ​ ($ thousands) July 29, 2023 July 30, 2022 January 28, 2023 Intangible Assets ​ ​ ​ Famous Footwear ​ $ 2,800 ​ $ 2,800 ​ $ 2,800 Brand Portfolio (1) ​ 342,083 ​ 342,083 ​ 342,083 Total intangible assets ​ 344,883 ​ 344,883 ​ 344,883 Accumulated amortization ​ (140,525) ​ (128,392) ​ (134,447) Total intangible assets, net ​ 204,358 ​ 216,491 ​ 210,436 Goodwill ​ ​ ​ Brand Portfolio (2) ​ 4,956 ​ 4,956 ​ 4,956 Total goodwill ​ 4,956 ​ 4,956 ​ 4,956 Goodwill and intangible assets, net ​ $ 209,314 ​ $ 221,447 ​ $ 215,392 (1) The carrying amount of intangible assets as of July 29, 2023, July 30, 2022, and January 28, 2023, is presented net of accumulated impairment charges of $106.2 million. (2) The carrying amount of goodwill as of July 29, 2023, July 30, 2022, and January 28, 2023, is presented net of accumulated impairment charges of $415.7 million. The Company’s intangible assets as of July 29, 2023, July 30, 2022 and January 28, 2023 were as follows: ​ ​ ​ ​ ​ ​ ​ ​ ​ ​ ​ ​ ​ ​ ​ ​ ($ thousands) July 29, 2023 ​ Estimated Useful Lives ​ ​ Accumulated Accumulated ​ ​ ​ ​ (In Years) ​ Cost Basis ​ Amortization ​ Impairment ​ Net Carrying Value Trade names 2 - 40 ​ $ 299,488 ​ $ 126,174 ​ $ 10,200 ​ $ 163,114 Trade names Indefinite ​ 107,400 ​ — ​ 92,000 ​ 15,400 Customer relationships 15 - 16 44,200 14,351 4,005 25,844 ​ ​ ​ ​ $ 451,088 ​ $ 140,525 ​ $ 106,205 ​ $ 204,358 ​ ​ ​ ​ ​ ​ ​ ​ ​ ​ ​ ​ ​ ​ ​ ​ July 30, 2022 ​ Estimated Useful Lives ​ ​ Accumulated Accumulated ​ ​ ​ ​ (In Years) ​ Cost Basis ​ Amortization ​ Impairment ​ Net Carrying Value Trade names 2 - 40 ​ $ 299,488 ​ $ 116,995 ​ $ 10,200 ​ $ 172,293 Trade names Indefinite ​ 107,400 ​ — ​ 92,000 ​ 15,400 Customer relationships 15 - 16 44,200 11,397 4,005 28,798 ​ ​ ​ ​ $ 451,088 ​ $ 128,392 ​ $ 106,205 ​ $ 216,491 ​ ​ ​ ​ ​ ​ ​ ​ ​ ​ ​ ​ ​ ​ ​ ​ January 28, 2023 ​ Estimated Useful Lives ​ ​ Accumulated Accumulated ​ ​ ​ ​ (In Years) ​ Cost Basis ​ Amortization ​ Impairment ​ Net Carrying Value Trade names 2 - 40 ​ $ 299,488 ​ $ 121,928 ​ $ 10,200 ​ $ 167,360 Trade names Indefinite ​ 107,400 ​ — ​ 92,000 ​ 15,400 Customer relationships 15 - 16 44,200 12,519 4,005 27,676 ​ ​ ​ ​ $ 451,088 ​ $ 134,447 ​ $ 106,205 ​ $ 210,436 ​ Amortization expense related to intangible assets was $3.0 million for both the thirteen weeks ended July 29, 2023 and July 30, 2022, respectively, and $6.1 million for both the twenty-six weeks ended July 29, 2023 and July 30, 2022, respectively. The Company estimates that amortization expense related to intangible assets will be approximately $11.9 million in 2023, $11.0 million in 2024, 2025 2026 Goodwill is tested for impairment at least annually, or more frequently if events or circumstances indicate it might be impaired, using either the qualitative assessment or a quantitative fair value-based test. The Company recorded no goodwill impairment charges during the twenty-six weeks ended July 29, 2023 or July 30, 2022. Indefinite-lived intangible assets are tested for impairment as of the first day of the fourth quarter of each fiscal year unless events or circumstances indicate an interim test is required. The Company recorded no impairment charges for indefinite-lived intangible assets during the twenty-six weeks ended July 29, 2023 or July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l. 29, 2023</t>
        </is>
      </c>
    </row>
    <row r="3">
      <c r="A3" s="3" t="inlineStr">
        <is>
          <t>Leases</t>
        </is>
      </c>
      <c r="B3" s="4" t="inlineStr">
        <is>
          <t xml:space="preserve"> </t>
        </is>
      </c>
    </row>
    <row r="4">
      <c r="A4" s="4" t="inlineStr">
        <is>
          <t>Leases</t>
        </is>
      </c>
      <c r="B4" s="4" t="inlineStr">
        <is>
          <t>Note 9 Leases The Company leases all of its retail locations, a manufacturing facility, and certain office locations, distribution centers and equipment. At contract inception, leases are evaluated and classified as either operating or finance leases. Leases with an initial term of 12 months or less are not recorded on the balance sheet. Lease right-of-use assets and lease liabilities are recognized based on the present value of the future minimum lease payments over the lease term. The majority of the Company’s leases do not provide an implicit rate and therefore, the Company uses an incremental borrowing rate based on information available at the commencement date to determine the present value of future payments. For operating leases, lease expense for minimum lease payments is recognized on a straight-line basis over the lease term. Variable lease payments are expensed as incurred. The Company regularly analyzes the results of all of its stores and assesses the viability of underperforming stores to determine whether events or circumstances exist that indicate the stores should be closed or whether the carrying amount of their long-lived assets may not be recoverable. After allowing for an appropriate start-up period and consideration of any unusual nonrecurring events, property and equipment at stores and the lease right-of-use assets indicated as impaired are written down to fair value as calculated using a discounted cash flow method. The fair value of the lease right-of-use assets is determined utilizing projected cash flows for each store location, discounted using a risk-adjusted discount rate, subject to a market floor based on current market lease rates. Refer to Note 14 to the condensed consolidated financial statements for further discussion of impairment charges on the Company’s operating lease right-of-use assets and property and equipment in retail stores. During the twenty-six weeks ended July 29, 2023, the Company entered into new or amended leases that resulted in the recognition of right-of-use assets and lease obligations of $55.8 million on the condensed consolidated balance sheets. As of July 29, 2023, the Company has entered into lease commitments for 11 retail locations for which the leases have not yet commenced. The Company anticipates that seven leases will begin in the current fiscal year, three leases will begin in fiscal 2024 and one lease will begin in fiscal 2025. Upon commencement, right-of-use assets and lease liabilities of approximately $8.3 million, $2.8 million and $0.3 million will be recorded on the condensed consolidated balance sheets in 2023 2024 2025 The components of lease expense for the thirteen and twenty-six weeks ended July 29, 2023 and July 30, 2022 were as follows: ​ ​ ​ ​ ​ ​ ​ ​ ​ ​ Thirteen Weeks Ended ($ thousands) ​ July 29, 2023 July 30, 2022 Operating lease expense $ 38,791 $ 33,630 Variable lease expense ​ 11,285 ​ 9,872 Short-term lease expense ​ 743 ​ 1,176 Total lease expense ​ $ 50,819 ​ $ 44,678 ​ ​ ​ ​ ​ ​ ​ ​ ​ ​ Twenty-Six Weeks Ended ($ thousands) ​ July 29, 2023 July 30, 2022 Operating lease expense $ 77,933 $ 71,694 Variable lease expense ​ 21,751 ​ 18,888 Short-term lease expense ​ 1,430 ​ 2,371 Sublease income ​ — ​ (59) Total lease expense ​ $ 101,114 ​ $ 92,894 ​ ​ ​ ​ ​ ​ ​ ​ ​ ​ ​ Twenty-Six Weeks Ended ($ thousands) July 29, 2023 July 30, 2022 Cash paid for lease liabilities ​ $ 82,171 ​ $ 84,310 Cash received from sublease income ​ — ​ 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6 Months Ended</t>
        </is>
      </c>
    </row>
    <row r="2">
      <c r="B2" s="2" t="inlineStr">
        <is>
          <t>Jul. 29, 2023</t>
        </is>
      </c>
    </row>
    <row r="3">
      <c r="A3" s="3" t="inlineStr">
        <is>
          <t>Financing Arrangements</t>
        </is>
      </c>
      <c r="B3" s="4" t="inlineStr">
        <is>
          <t xml:space="preserve"> </t>
        </is>
      </c>
    </row>
    <row r="4">
      <c r="A4" s="4" t="inlineStr">
        <is>
          <t>Financing Arrangements</t>
        </is>
      </c>
      <c r="B4" s="4" t="inlineStr">
        <is>
          <t>Note 10 Financing Arrangements Credit Agreement The Company maintains a revolving credit facility for working capital needs. The Company is the lead borrower, and Sidney Rich Associates, Inc., BG Retail, LLC, Allen Edmonds LLC, Vionic Group LLC, Vionic International LLC and Blowfish, LLC are each co-borrowers and guarantors. On October 5, 2021, the Company entered into a Fifth Amendment to Fourth Amended and Restated Credit Agreement (as so amended, the "Credit Agreement") which, among other modifications, decreased the amount available under the revolving credit facility by $100.0 million to an aggregate amount of up to $500.0 million, subject to borrowing base restrictions, and may be increased by up to $250.0 million. The Credit Agreement also decreased the spread applied to the London Interbank Offered Rate (“LIBOR”) or prime rate by a total of 75 basis points. On April 27, 2023, the Company entered into a Sixth Amendment to Fourth Amended and Restated Credit agreement to transition the borrowings on the revolving credit facility from bearing interest based on LIBOR to a term secured overnight financing rate (“SOFR”). Borrowing availability under the Credit Agreement is limited to the lesser of the total commitments and the borrowing base ("Loan Cap"), which is based on stated percentages of the sum of eligible accounts receivable, eligible inventory and eligible credit card receivables, as defined, less applicable reserves. Under the Credit Agreement, the Loan Parties’ obligations are secured by a first-priority security interest in all accounts receivable, inventory and certain other collateral. Interest on borrowings is at variable rates based on the SOFR, or the prime rate (as defined in the Credit Agreement), plus a spread. The interest rate and fees for letters of credit vary based upon the level of excess availability under the Credit Agreement. There is an unused line fee payable on the unused portion under the facility and a letter of credit fee payable on the outstanding face amount under letters of credit. The Credit Agreement limits the Company’s ability to create, incur, assume or permit to exist additional indebtedness and liens, make investments or specified payments, give guarantees, pay dividends, make capital expenditures and merge or acquire or sell assets. In addition, if excess availability falls below the greater of 10.0% of the Loan Cap and $40.0 million for three consecutive business days, and the fixed charge coverage ratio is less than 1.25 to 1.0, the Company would be in default under the Credit Agreement and certain additional covenants would be triggered. The Credit Agreement contains customary events of default, including, without limitation, payment defaults, breaches of representations and warranties, covenant defaults, cross-defaults to similar obligations, certain events of bankruptcy and insolvency, judgment defaults and the failure of any guaranty or security document supporting the agreement to be in full force and effect. If an event of default occurs, the collateral agent may assume dominion and control over the Company’s cash (a “cash dominion event”) until such event of default is cured or waived or the excess availability exceeds such amount for 30 consecutive days, provided that a cash dominion event shall be deemed continuing (even if an event of default is no longer continuing and/or excess availability exceeds the required amount for 30 consecutive business days) after a cash dominion event has occurred and been discontinued on two occasions in any 12-month period. The Credit Agreement also contains certain other covenants and restrictions. The Company was in compliance with all covenants and restrictions under the Credit Agreement as of July 29, 2023. At July 29, 2023, the Company had $244.0 million of borrowings outstanding and $10.7 million in letters of credit outstanding under the Credit Agreement. Total additional borrowing availability was $245.3 million at July 29,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l. 29, 2023</t>
        </is>
      </c>
    </row>
    <row r="3">
      <c r="A3" s="3" t="inlineStr">
        <is>
          <t>Shareholders' Equity</t>
        </is>
      </c>
      <c r="B3" s="4" t="inlineStr">
        <is>
          <t xml:space="preserve"> </t>
        </is>
      </c>
    </row>
    <row r="4">
      <c r="A4" s="4" t="inlineStr">
        <is>
          <t>Shareholders' Equity</t>
        </is>
      </c>
      <c r="B4" s="4" t="inlineStr">
        <is>
          <t>Note 11 Shareholders’ Equity Accumulated Other Comprehensive Loss The following table sets forth the changes in accumulated other comprehensive loss (OCL) by component for the periods ended July 29, 2023 and July 30, 2022: ​ ​ ​ ​ ​ ​ ​ ​ ​ ​ ​ ​ ​ ​ ​ ​ Pension and ​ Accumulated ​ ​ Foreign ​ Other ​ Other ​ ​ Currency ​ Postretirement ​ Comprehensive ($ thousands) ​ Translation ​ Transactions (1) ​ (Loss) Income Balance at April 29, 2023 ​ $ (1,433) ​ $ (24,827) ​ $ (26,260) Other comprehensive income before reclassifications ​ ​ 120 ​ ​ — ​ ​ 120 Reclassifications: ​ ​ ​ ​ ​ ​ Amounts reclassified from accumulated other comprehensive loss ​ ​ — ​ ​ 821 ​ ​ 821 Tax benefit ​ — ​ (211) ​ (211) Net reclassifications ​ — ​ 610 ​ 610 Other comprehensive income ​ 120 ​ 610 ​ 730 Balance at July 29, 2023 ​ $ (1,313) ​ $ (24,217) ​ $ (25,530) ​ ​ ​ ​ ​ ​ ​ ​ ​ ​ Balance at April 30, 2022 ​ $ (950) ​ $ (7,378) ​ $ (8,328) Other comprehensive income before reclassifications ​ 465 ​ — ​ 465 Reclassifications: ​ ​ ​ Amounts reclassified from accumulated other comprehensive loss ​ — ​ 773 ​ 773 Tax benefit ​ — ​ (190) ​ (190) Net reclassifications ​ — ​ 583 ​ 583 Other comprehensive income ​ 465 ​ 583 ​ 1,048 Balance at July 30, 2022 ​ $ (485) ​ $ (6,795) ​ $ (7,280) ​ ​ ​ ​ ​ ​ ​ ​ ​ ​ Balance at January 28, 2023 ​ $ (1,213) ​ $ (25,537) ​ $ (26,750) Other comprehensive loss before reclassifications ​ (100) ​ — ​ (100) Reclassifications: ​ ​ ​ ​ Amounts reclassified from accumulated other comprehensive loss ​ — ​ 1,776 ​ 1,776 Tax benefit ​ — ​ (456) ​ (456) Net reclassifications ​ — ​ 1,320 ​ 1,320 Other comprehensive (loss) income ​ (100) ​ 1,320 ​ 1,220 Balance at July 29, 2023 ​ $ (1,313) ​ $ (24,217) ​ $ (25,530) ​ ​ ​ ​ ​ ​ ​ ​ ​ ​ Balance at January 29, 2022 ​ $ (788) ​ $ (7,818) ​ $ (8,606) Other comprehensive income before reclassifications ​ 303 ​ — ​ 303 Reclassifications: ​ ​ ​ ​ Amounts reclassified from accumulated other comprehensive loss ​ — ​ 1,354 ​ 1,354 Tax benefit ​ — ​ (331) ​ (331) Net reclassifications ​ — ​ 1,023 ​ 1,023 Other comprehensive income ​ 303 ​ 1,023 ​ 1,326 Balance at July 30, 2022 ​ $ (485) ​ $ (6,795) ​ $ (7,280) (1) Amounts reclassified are included in other income, net. Refer to Note 13 to the condensed consolidated financial statements for additional information related to pension and other postretirement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l. 29, 2023</t>
        </is>
      </c>
    </row>
    <row r="3">
      <c r="A3" s="3" t="inlineStr">
        <is>
          <t>Share-Based Compensation</t>
        </is>
      </c>
      <c r="B3" s="4" t="inlineStr">
        <is>
          <t xml:space="preserve"> </t>
        </is>
      </c>
    </row>
    <row r="4">
      <c r="A4" s="4" t="inlineStr">
        <is>
          <t>Share-Based Compensation</t>
        </is>
      </c>
      <c r="B4" s="4" t="inlineStr">
        <is>
          <t xml:space="preserve">Note 12 Share-Based Compensation The Company recognized share-based compensation expense of $4.0 million and $4.4 million during the thirteen weeks and $6.9 million and $8.2 million during the twenty-six weeks ended July 29, 2023 and July 30, 2022, respectively. The Company had net issuances of 28,494 and 87,947 shares of common stock during the thirteen weeks ended July 29, 2023 and July 30, 2022, respectively, for restricted stock grants, stock performance awards issued to employees and common and restricted stock grants issued to non-employee directors, net of forfeitures and shares withheld to satisfy the tax withholding requirement. During the twenty-six weeks ended July 29, 2023 and July 30, 2022, the Company had net issuances of 587,341 and 600,455 shares of common stock, respectively, related to share-based plans. Restricted Stock The following table summarizes restricted stock activity for the periods ended July 29, 2023 and July 30, 2022: ​ ​ ​ ​ ​ ​ ​ ​ ​ ​ ​ ​ ​ ​ ​ ​ Thirteen Weeks Ended ​ ​ ​ Thirteen Weeks Ended ​ ​ July 29, 2023 ​ ​ ​ July 30, 2022 ​ ​ ​ ​ ​ Weighted- ​ ​ ​ ​ ​ ​ Weighted- ​ ​ Total Number ​ ​ Average ​ ​ ​ Total Number ​ ​ Average ​ ​ of Restricted ​ ​ Grant Date ​ ​ ​ of Restricted ​ ​ Grant Date ​ Shares ​ Fair Value ​ Shares ​ Fair Value April 29, 2023 ​ 1,607,595 ​ $ 21.64 ​ April 30, 2022 ​ 1,622,777 ​ $ 17.51 Granted ​ 33,610 ​ ​ 19.34 ​ Granted ​ 10,470 ​ ​ 27.70 Forfeited ​ (21,928) ​ ​ 21.79 ​ Forfeited ​ (29,250) ​ ​ 17.10 Vested (11,220) ​ 27.69 Vested (24,795) ​ 21.00 July 29, 2023 1,608,057 ​ $ 21.55 ​ July 30, 2022 1,579,202 ​ $ 17.53 ​ ​ ​ ​ ​ ​ ​ ​ ​ ​ ​ ​ ​ ​ ​ ​ Twenty-Six Weeks Ended ​ ​ ​ Twenty-Six Weeks Ended ​ July 29, 2023 ​ July 30, 2022 ​ ​ ​ ​ Weighted- ​ ​ ​ ​ ​ Weighted- ​ ​ Total Number ​ Average ​ ​ ​ Total Number ​ Average ​ ​ of Restricted ​ Grant Date ​ ​ ​ of Restricted ​ Grant Date ​ ​ Shares ​ Fair Value ​ ​ ​ Shares ​ Fair Value January 28, 2023 1,603,960 ​ $ 18.57 ​ January 29, 2022 1,390,397 ​ $ 14.24 Granted 579,994 ​ 22.87 ​ Granted 681,670 ​ 21.10 Forfeited (144,173) ​ 18.55 ​ Forfeited (80,216) ​ 14.26 Vested (431,724) ​ 13.27 ​ Vested (412,649) ​ 12.99 July 29, 2023 1,608,057 ​ $ 21.55 ​ July 30, 2022 1,579,202 ​ $ 17.53 ​ Of the 33,610 restricted shares the Company granted during the thirteen weeks ended July 29, 2023, 23,268 have a cliff-vesting term of one year and 10,342 shares have a graded vesting term of three years, with 50% vesting after two years and 50% after three years. Of the 579,994 restricted shares granted during the twenty-six weeks ended July 29, 2023, 543,926 shares have a graded vesting term of three years, with 50% vesting after two years and 50% after three years, 23,268 shares have a cliff-vesting term of one year, 7,000 shares have a graded vesting term of three years, with 50% vesting after eighteen months and 50% after three years, and 5,800 shares have a cliff-vesting term of two years. The Company granted 10,470 restricted shares during the thirteen weeks ended July 30, 2022, which have a cliff-vesting term of one year. Of the 681,670 restricted shares the Company granted during the twenty-six weeks ended July 30, 2022, 671,200 shares have a graded-vesting term of three years, with 50% vesting after two years and 50% after three years and 10,470 shares have a cliff-vesting term of one year. Performance Awards During the twenty-six weeks ended July 29, 2023, the Company granted performance share awards for a targeted 276,434 shares, with a weighted-average grant date fair value of $23.12 in connection with the 2023 performance award (2023 – 2025 performance period). During the twenty-six weeks ended July 30, 2022, the Company granted performance share awards for a targeted 87,750 shares, with a weighted-average grant date fair value of $20.99 in connection with the 2020 performance award (2020 – 2022 performance period). At the end of the vesting period, the employee will have earned an amount of shares or units between 0% and 200% of the targeted award, depending on the attainment of certain financial goals for the service period and individual achievement of strategic initiatives over the cumulative period of the award. The 2023 performance award is payable in common stock for up to 100% of the targeted award and the remainder in cash if any portion exceeds the targeted award. Compensation expense is recognized based on the fair value of the award and the anticipated number of shares or units to be awarded for each tranche in accordance with the vesting schedule of the units over the three-year service period. During the twenty-six weeks ended July 30, 2022, the Company granted long-term incentive awards payable in cash for the 2022-2024 performance period, with a target value of $8.3 million and a maximum value of $16.6 million. This award, which vests after a three-year period, is dependent upon the attainment of certain financial goals of the Company for each of the three years and individual achievement of strategic initiatives over the cumulative period of the award. The estimated value of the award, which is reflected within other liabilities on the condensed consolidated balance sheets, is being expensed ratably over the three-year performance period. ​ Restricted Stock Units for Non-Employee Directors Equity-based grants may be made to non-employee directors in the form of restricted stock units ("RSUs") payable in cash or common stock at no cost to the non-employee director. The RSUs are subject to a vesting requirement (usually one year) and earn dividend equivalents at the same rate as dividends on the Company’s common stock. The dividend equivalents, which vest immediately, are automatically reinvested in additional RSUs. Expense related to the initial grant of RSUs is recognized ratably over the vesting period based upon the fair value of the RSUs. The RSUs payable in cash are remeasured at the end of each period. Expense for the dividend equivalents is recognized at fair value when the dividend equivalents are granted. Gains and losses resulting from changes in the fair value of the RSUs payable in cash subsequent to the vesting period and through the settlement date are recognized in the Company’s condensed consolidated statements of earnings. The Company granted 47,873 and 38,104 RSUs to non-employee directors, including 1,337 and 1,459 for dividend equivalents, during the thirteen weeks ended July 29, 2023 and July 30, 2022, respectively, with weighted-average grant date fair values of $19.46 and $27.66, respectively. The Company granted 49,295 and 40,011 RSUs to non-employee directors, including 2,759 and 3,366 and for dividend equivalents, during the twenty-six weeks ended July 29, 2023 and July 30, 2022, respectively, with weighted-average grant date fair values of $19.52 and $27.3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Jul. 29, 2023</t>
        </is>
      </c>
      <c r="C1" s="2" t="inlineStr">
        <is>
          <t>Jan. 28, 2023</t>
        </is>
      </c>
      <c r="D1" s="2" t="inlineStr">
        <is>
          <t>Jul.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7098</v>
      </c>
      <c r="C3" s="6" t="n">
        <v>33700</v>
      </c>
      <c r="D3" s="6" t="n">
        <v>45955</v>
      </c>
    </row>
    <row r="4">
      <c r="A4" s="4" t="inlineStr">
        <is>
          <t>Receivables, net</t>
        </is>
      </c>
      <c r="B4" s="5" t="n">
        <v>136549</v>
      </c>
      <c r="C4" s="5" t="n">
        <v>132802</v>
      </c>
      <c r="D4" s="5" t="n">
        <v>127580</v>
      </c>
    </row>
    <row r="5">
      <c r="A5" s="4" t="inlineStr">
        <is>
          <t>Inventories, net</t>
        </is>
      </c>
      <c r="B5" s="5" t="n">
        <v>660690</v>
      </c>
      <c r="C5" s="5" t="n">
        <v>580215</v>
      </c>
      <c r="D5" s="5" t="n">
        <v>770652</v>
      </c>
    </row>
    <row r="6">
      <c r="A6" s="4" t="inlineStr">
        <is>
          <t>Income taxes</t>
        </is>
      </c>
      <c r="B6" s="5" t="n">
        <v>6461</v>
      </c>
      <c r="C6" s="5" t="n">
        <v>17527</v>
      </c>
      <c r="D6" s="5" t="n">
        <v>12129</v>
      </c>
    </row>
    <row r="7">
      <c r="A7" s="4" t="inlineStr">
        <is>
          <t>Property and equipment, held for sale</t>
        </is>
      </c>
      <c r="B7" s="5" t="n">
        <v>16777</v>
      </c>
      <c r="C7" s="5" t="n">
        <v>16777</v>
      </c>
      <c r="D7" s="5" t="n">
        <v>16777</v>
      </c>
    </row>
    <row r="8">
      <c r="A8" s="4" t="inlineStr">
        <is>
          <t>Prepaid expenses and other current assets</t>
        </is>
      </c>
      <c r="B8" s="5" t="n">
        <v>47248</v>
      </c>
      <c r="C8" s="5" t="n">
        <v>50434</v>
      </c>
      <c r="D8" s="5" t="n">
        <v>45698</v>
      </c>
    </row>
    <row r="9">
      <c r="A9" s="4" t="inlineStr">
        <is>
          <t>Total current assets</t>
        </is>
      </c>
      <c r="B9" s="5" t="n">
        <v>914823</v>
      </c>
      <c r="C9" s="5" t="n">
        <v>831455</v>
      </c>
      <c r="D9" s="5" t="n">
        <v>1018791</v>
      </c>
    </row>
    <row r="10">
      <c r="A10" s="4" t="inlineStr">
        <is>
          <t>Prepaid pension costs</t>
        </is>
      </c>
      <c r="B10" s="5" t="n">
        <v>86189</v>
      </c>
      <c r="C10" s="5" t="n">
        <v>83396</v>
      </c>
      <c r="D10" s="5" t="n">
        <v>104214</v>
      </c>
    </row>
    <row r="11">
      <c r="A11" s="4" t="inlineStr">
        <is>
          <t>Lease right-of-use assets</t>
        </is>
      </c>
      <c r="B11" s="5" t="n">
        <v>505423</v>
      </c>
      <c r="C11" s="5" t="n">
        <v>518196</v>
      </c>
      <c r="D11" s="5" t="n">
        <v>516486</v>
      </c>
    </row>
    <row r="12">
      <c r="A12" s="4" t="inlineStr">
        <is>
          <t>Property and equipment, net</t>
        </is>
      </c>
      <c r="B12" s="5" t="n">
        <v>157717</v>
      </c>
      <c r="C12" s="5" t="n">
        <v>160883</v>
      </c>
      <c r="D12" s="5" t="n">
        <v>137007</v>
      </c>
    </row>
    <row r="13">
      <c r="A13" s="4" t="inlineStr">
        <is>
          <t>Goodwill and intangible assets, net</t>
        </is>
      </c>
      <c r="B13" s="5" t="n">
        <v>209314</v>
      </c>
      <c r="C13" s="5" t="n">
        <v>215392</v>
      </c>
      <c r="D13" s="5" t="n">
        <v>221447</v>
      </c>
    </row>
    <row r="14">
      <c r="A14" s="4" t="inlineStr">
        <is>
          <t>Other assets</t>
        </is>
      </c>
      <c r="B14" s="5" t="n">
        <v>30494</v>
      </c>
      <c r="C14" s="5" t="n">
        <v>27150</v>
      </c>
      <c r="D14" s="5" t="n">
        <v>27263</v>
      </c>
    </row>
    <row r="15">
      <c r="A15" s="4" t="inlineStr">
        <is>
          <t>Total assets</t>
        </is>
      </c>
      <c r="B15" s="5" t="n">
        <v>1903960</v>
      </c>
      <c r="C15" s="5" t="n">
        <v>1836472</v>
      </c>
      <c r="D15" s="5" t="n">
        <v>2025208</v>
      </c>
    </row>
    <row r="16">
      <c r="A16" s="3" t="inlineStr">
        <is>
          <t>Current liabilities:</t>
        </is>
      </c>
      <c r="B16" s="4" t="inlineStr">
        <is>
          <t xml:space="preserve"> </t>
        </is>
      </c>
      <c r="C16" s="4" t="inlineStr">
        <is>
          <t xml:space="preserve"> </t>
        </is>
      </c>
      <c r="D16" s="4" t="inlineStr">
        <is>
          <t xml:space="preserve"> </t>
        </is>
      </c>
    </row>
    <row r="17">
      <c r="A17" s="4" t="inlineStr">
        <is>
          <t>Borrowings under revolving credit agreement</t>
        </is>
      </c>
      <c r="B17" s="5" t="n">
        <v>244000</v>
      </c>
      <c r="C17" s="5" t="n">
        <v>307500</v>
      </c>
      <c r="D17" s="5" t="n">
        <v>348500</v>
      </c>
    </row>
    <row r="18">
      <c r="A18" s="4" t="inlineStr">
        <is>
          <t>Trade accounts payable</t>
        </is>
      </c>
      <c r="B18" s="5" t="n">
        <v>350020</v>
      </c>
      <c r="C18" s="5" t="n">
        <v>229908</v>
      </c>
      <c r="D18" s="5" t="n">
        <v>399265</v>
      </c>
    </row>
    <row r="19">
      <c r="A19" s="4" t="inlineStr">
        <is>
          <t>Income taxes</t>
        </is>
      </c>
      <c r="B19" s="5" t="n">
        <v>18896</v>
      </c>
      <c r="C19" s="5" t="n">
        <v>7650</v>
      </c>
      <c r="D19" s="5" t="n">
        <v>20139</v>
      </c>
    </row>
    <row r="20">
      <c r="A20" s="4" t="inlineStr">
        <is>
          <t>Lease obligations</t>
        </is>
      </c>
      <c r="B20" s="5" t="n">
        <v>133743</v>
      </c>
      <c r="C20" s="5" t="n">
        <v>136051</v>
      </c>
      <c r="D20" s="5" t="n">
        <v>131601</v>
      </c>
    </row>
    <row r="21">
      <c r="A21" s="4" t="inlineStr">
        <is>
          <t>Other accrued expenses</t>
        </is>
      </c>
      <c r="B21" s="5" t="n">
        <v>209712</v>
      </c>
      <c r="C21" s="5" t="n">
        <v>230087</v>
      </c>
      <c r="D21" s="5" t="n">
        <v>240295</v>
      </c>
    </row>
    <row r="22">
      <c r="A22" s="4" t="inlineStr">
        <is>
          <t>Total current liabilities</t>
        </is>
      </c>
      <c r="B22" s="5" t="n">
        <v>956371</v>
      </c>
      <c r="C22" s="5" t="n">
        <v>911196</v>
      </c>
      <c r="D22" s="5" t="n">
        <v>1139800</v>
      </c>
    </row>
    <row r="23">
      <c r="A23" s="3" t="inlineStr">
        <is>
          <t>Other liabilities:</t>
        </is>
      </c>
      <c r="B23" s="4" t="inlineStr">
        <is>
          <t xml:space="preserve"> </t>
        </is>
      </c>
      <c r="C23" s="4" t="inlineStr">
        <is>
          <t xml:space="preserve"> </t>
        </is>
      </c>
      <c r="D23" s="4" t="inlineStr">
        <is>
          <t xml:space="preserve"> </t>
        </is>
      </c>
    </row>
    <row r="24">
      <c r="A24" s="4" t="inlineStr">
        <is>
          <t>Noncurrent lease obligations</t>
        </is>
      </c>
      <c r="B24" s="5" t="n">
        <v>429192</v>
      </c>
      <c r="C24" s="5" t="n">
        <v>444074</v>
      </c>
      <c r="D24" s="5" t="n">
        <v>451657</v>
      </c>
    </row>
    <row r="25">
      <c r="A25" s="4" t="inlineStr">
        <is>
          <t>Income taxes</t>
        </is>
      </c>
      <c r="B25" s="5" t="n">
        <v>2464</v>
      </c>
      <c r="C25" s="5" t="n">
        <v>7786</v>
      </c>
      <c r="D25" s="5" t="n">
        <v>7786</v>
      </c>
    </row>
    <row r="26">
      <c r="A26" s="4" t="inlineStr">
        <is>
          <t>Deferred income taxes</t>
        </is>
      </c>
      <c r="B26" s="5" t="n">
        <v>19335</v>
      </c>
      <c r="C26" s="5" t="n">
        <v>19001</v>
      </c>
      <c r="D26" s="5" t="n">
        <v>14939</v>
      </c>
    </row>
    <row r="27">
      <c r="A27" s="4" t="inlineStr">
        <is>
          <t>Other liabilities</t>
        </is>
      </c>
      <c r="B27" s="5" t="n">
        <v>25017</v>
      </c>
      <c r="C27" s="5" t="n">
        <v>28302</v>
      </c>
      <c r="D27" s="5" t="n">
        <v>26149</v>
      </c>
    </row>
    <row r="28">
      <c r="A28" s="4" t="inlineStr">
        <is>
          <t>Total other liabilities</t>
        </is>
      </c>
      <c r="B28" s="5" t="n">
        <v>476008</v>
      </c>
      <c r="C28" s="5" t="n">
        <v>499163</v>
      </c>
      <c r="D28" s="5" t="n">
        <v>500531</v>
      </c>
    </row>
    <row r="29">
      <c r="A29" s="3" t="inlineStr">
        <is>
          <t>Equity:</t>
        </is>
      </c>
      <c r="B29" s="4" t="inlineStr">
        <is>
          <t xml:space="preserve"> </t>
        </is>
      </c>
      <c r="C29" s="4" t="inlineStr">
        <is>
          <t xml:space="preserve"> </t>
        </is>
      </c>
      <c r="D29" s="4" t="inlineStr">
        <is>
          <t xml:space="preserve"> </t>
        </is>
      </c>
    </row>
    <row r="30">
      <c r="A30" s="4" t="inlineStr">
        <is>
          <t>Common stock</t>
        </is>
      </c>
      <c r="B30" s="5" t="n">
        <v>355</v>
      </c>
      <c r="C30" s="5" t="n">
        <v>357</v>
      </c>
      <c r="D30" s="5" t="n">
        <v>364</v>
      </c>
    </row>
    <row r="31">
      <c r="A31" s="4" t="inlineStr">
        <is>
          <t>Additional paid-in capital</t>
        </is>
      </c>
      <c r="B31" s="5" t="n">
        <v>177602</v>
      </c>
      <c r="C31" s="5" t="n">
        <v>180747</v>
      </c>
      <c r="D31" s="5" t="n">
        <v>173246</v>
      </c>
    </row>
    <row r="32">
      <c r="A32" s="4" t="inlineStr">
        <is>
          <t>Accumulated other comprehensive loss</t>
        </is>
      </c>
      <c r="B32" s="5" t="n">
        <v>-25530</v>
      </c>
      <c r="C32" s="5" t="n">
        <v>-26750</v>
      </c>
      <c r="D32" s="5" t="n">
        <v>-7280</v>
      </c>
    </row>
    <row r="33">
      <c r="A33" s="4" t="inlineStr">
        <is>
          <t>Retained earnings</t>
        </is>
      </c>
      <c r="B33" s="5" t="n">
        <v>312565</v>
      </c>
      <c r="C33" s="5" t="n">
        <v>266329</v>
      </c>
      <c r="D33" s="5" t="n">
        <v>212803</v>
      </c>
    </row>
    <row r="34">
      <c r="A34" s="4" t="inlineStr">
        <is>
          <t>Total Caleres, Inc. shareholders' equity</t>
        </is>
      </c>
      <c r="B34" s="5" t="n">
        <v>464992</v>
      </c>
      <c r="C34" s="5" t="n">
        <v>420683</v>
      </c>
      <c r="D34" s="5" t="n">
        <v>379133</v>
      </c>
    </row>
    <row r="35">
      <c r="A35" s="4" t="inlineStr">
        <is>
          <t>Noncontrolling interests</t>
        </is>
      </c>
      <c r="B35" s="5" t="n">
        <v>6589</v>
      </c>
      <c r="C35" s="5" t="n">
        <v>5430</v>
      </c>
      <c r="D35" s="5" t="n">
        <v>5744</v>
      </c>
    </row>
    <row r="36">
      <c r="A36" s="4" t="inlineStr">
        <is>
          <t>Total equity</t>
        </is>
      </c>
      <c r="B36" s="5" t="n">
        <v>471581</v>
      </c>
      <c r="C36" s="5" t="n">
        <v>426113</v>
      </c>
      <c r="D36" s="5" t="n">
        <v>384877</v>
      </c>
    </row>
    <row r="37">
      <c r="A37" s="4" t="inlineStr">
        <is>
          <t>Total liabilities and equity</t>
        </is>
      </c>
      <c r="B37" s="6" t="n">
        <v>1903960</v>
      </c>
      <c r="C37" s="6" t="n">
        <v>1836472</v>
      </c>
      <c r="D37" s="6" t="n">
        <v>2025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6 Months Ended</t>
        </is>
      </c>
    </row>
    <row r="2">
      <c r="B2" s="2" t="inlineStr">
        <is>
          <t>Jul. 29, 2023</t>
        </is>
      </c>
    </row>
    <row r="3">
      <c r="A3" s="3" t="inlineStr">
        <is>
          <t>Retirement and Other Benefit Plans</t>
        </is>
      </c>
      <c r="B3" s="4" t="inlineStr">
        <is>
          <t xml:space="preserve"> </t>
        </is>
      </c>
    </row>
    <row r="4">
      <c r="A4" s="4" t="inlineStr">
        <is>
          <t>Retirement and Other Benefit Plans</t>
        </is>
      </c>
      <c r="B4" s="4" t="inlineStr">
        <is>
          <t>Note 13 Retirement and Other Benefit Plans The following table sets forth the components of net periodic benefit income for the Company, including the domestic and Canadian plans: ​ ​ ​ ​ ​ ​ ​ ​ ​ ​ ​ ​ ​ ​ ​ ​ Pension Benefits Other Postretirement Benefits ​ Thirteen Weeks Ended ​ Thirteen Weeks Ended ($ thousands) ​ July 29, 2023 July 30, 2022 July 29, 2023 July 30, 2022 Service cost ​ $ 1,253 ​ $ 1,810 ​ $ — ​ $ — Interest cost ​ 3,655 ​ 3,026 ​ 12 ​ 8 Expected return on assets ​ (6,104) ​ (7,024) ​ — ​ — Amortization of: ​ ​ ​ ​ ​ ​ Actuarial loss (gain) ​ 883 ​ 883 ​ (27) ​ (27) Prior service income ​ (35) ​ (83) ​ — ​ — Total net periodic benefit income ​ $ (348) ​ $ (1,388) ​ $ (15) ​ $ (19) ​ ​ ​ ​ ​ ​ ​ ​ ​ ​ ​ ​ ​ ​ ​ ​ Pension Benefits Other Postretirement Benefits ​ Twenty-Six Weeks Ended ​ Twenty-Six Weeks Ended ($ thousands) July 29, 2023 July 30, 2022 July 29, 2023 July 30, 2022 Service cost ​ $ 2,511 ​ $ 3,572 ​ $ — ​ $ — Interest cost ​ 7,270 ​ 5,997 ​ 24 ​ 18 Expected return on assets ​ (12,178) ​ (14,008) ​ — ​ — Amortization of: ​ ​ ​ ​ ​ ​ ​ ​ ​ ​ Actuarial loss (gain) ​ 1,894 ​ 1,564 ​ (55) ​ (52) Prior service income ​ (63) ​ (158) ​ — ​ — Total net periodic benefit income ​ $ (566) ​ $ (3,033) ​ $ (31) ​ $ (34) ​ The non-service cost components of net periodic benefit income are included in other income, net in the condensed consolidated statements of earnings. Service cost is included in selling and administrativ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l. 29, 2023</t>
        </is>
      </c>
    </row>
    <row r="3">
      <c r="A3" s="3" t="inlineStr">
        <is>
          <t>Fair Value Measurements</t>
        </is>
      </c>
      <c r="B3" s="4" t="inlineStr">
        <is>
          <t xml:space="preserve"> </t>
        </is>
      </c>
    </row>
    <row r="4">
      <c r="A4" s="4" t="inlineStr">
        <is>
          <t>Fair Value Measurements</t>
        </is>
      </c>
      <c r="B4" s="4" t="inlineStr">
        <is>
          <t xml:space="preserve">Note 14 Fair Value Measurements Fair Value Hierarchy Fair value measurement disclosure requirements specify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inputs to valuation techniques used to measure fair value are categorized into three levels based on the reliability of the inputs as follows: ● Level 1 – Quoted prices in active markets that are unadjusted and accessible at the measurement date for identical, unrestricted assets or liabilities; ​ ● Level 2 – Quoted prices for identical assets and liabilities in markets that are not active, quoted prices for similar assets and liabilities in active markets or financial instruments for which significant inputs are observable, either directly or indirectly; and ​ ● Level 3 – Prices or valuations that require inputs that are both significant to the fair value measurement and unobservable. ​ In determining fair value, the Company uses valuation techniques that maximize the use of observable inputs and minimize the use of unobservable inputs to the extent possible. The Company also considers counterparty credit risk in its assessment of fair value. Classification of the financial or non-financial asset or liability within the hierarchy is determined based on the lowest level input that is significant to the fair value measurement. Measurement of Fair Value 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Non-Qualified Deferred Compensation Plan Assets and Liabilities The Company maintain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are presented in other accrued expenses and the assets held by the trust are classified within prepaid expenses and other current assets in the condensed consolidated balance sheets. Changes in deferred compensation plan assets and liabilities are charged to selling and administrative expenses. The fair value is based on unadjusted quoted market prices for the funds in active markets with sufficient volume and frequency (Level 1). Deferred Compensation Plan for Non-Employee Directors Non-employee directors are eligible to participate in a deferred compensation plan with deferred amounts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accrued expenses (current portion) or other liabilities in the condensed consolidated balance sheets. Gains and losses resulting from changes in the fair value of the PSUs are presented in selling and administrative expenses in the Company’s condensed consolidated statements of earnings. The fair value of each PSU is based on an unadjusted quoted market price for the Company’s common stock in an active market with sufficient volume and frequency on each measurement date (Level 1). Restricted Stock Units for Non-Employee Directors Under the Company’s incentive compensation plans, cash-equivalent restricted stock units (“RSUs”) of the Company were previously granted at no cost to non-employee directors. These cash-equivalent RSUs are subject to a vesting requirement (usually one year), earn dividend-equivalent units, and are settled in cash on the date the director terminates service or such earlier date as a director may elect, subject to restrictions, based on the then current fair value of the Company’s common stock. The fair value of each cash-equivalent RSU is based on an unadjusted quoted market price for the Company’s common stock in an active market with sufficient volume and frequency on each measurement date (Level 1). Additional information related to RSUs for non-employee directors is disclosed in Note 12 to the condensed consolidated financial statements. The following table presents the Company’s assets and liabilities that are measured at fair value on a recurring basis at July 29, 2023, July 30, 2022 and January 28, 2023. During the twenty-six weeks ended July 29, 2023 and July 30, 2022, there were no transfers into or out of Level 3. ​ ​ ​ ​ ​ ​ ​ ​ ​ ​ ​ ​ ​ ​ ​ Fair Value Measurements ($ thousands) Total Level 1 Level 2 Level 3 Asset (Liability) ​ ​ ​ ​ ​ ​ ​ ​ July 29, 2023: ​ ​ ​ ​ ​ ​ ​ ​ Non-qualified deferred compensation plan assets ​ $ 9,215 ​ $ 9,215 ​ $ — ​ $ — Non-qualified deferred compensation plan liabilities ​ (9,215) ​ (9,215) ​ — ​ ​ — Deferred compensation plan liabilities for non-employee directors ​ (1,790) ​ (1,790) ​ — ​ ​ — Restricted stock units for non-employee directors ​ (2,207) ​ (2,207) ​ — ​ ​ — July 30, 2022: ​ ​ ​ ​ ​ ​ ​ ​ Non-qualified deferred compensation plan assets ​ ​ 7,793 ​ ​ 7,793 ​ ​ — ​ ​ — Non-qualified deferred compensation plan liabilities ​ (7,793) ​ (7,793) ​ — ​ ​ — Deferred compensation plan liabilities for non-employee directors ​ (1,756) ​ (176) ​ — ​ ​ — Restricted stock units for non-employee directors ​ (1,991) ​ (1,991) ​ — ​ ​ — January 28, 2023: ​ ​ ​ ​ ​ ​ ​ ​ Non-qualified deferred compensation plan assets ​ 7,890 ​ 7,890 ​ — ​ ​ — Non-qualified deferred compensation plan liabilities ​ (7,890) ​ (7,890) ​ — ​ ​ — Deferred compensation plan liabilities for non-employee directors ​ (1,662) ​ (1,662) ​ — ​ ​ — Restricted stock units for non-employee directors ​ (2,028) ​ (2,028) ​ — ​ ​ — ​ ​ The Company assesses the impairment of long-lived assets whenever events or changes in circumstances indicate that the carrying value may not be recoverable. Factors the Company considers important that could trigger an impairment review include underperformance relative to historical or projected future operating results, a significant change in the manner of the use of the asset, or a negative industry or economic trend. When the Company determines that the carrying value of long-lived assets may not be recoverable based upon the existence of one or more of the aforementioned factors, impairment is measured based on a projected discounted cash flow method. Certain factors, such as estimated store sales and expenses, used for this nonrecurring fair value measurement are considered Level 3 inputs as defined by FASB ASC Topic 820, Fair Value Measurement ​ ​ ​ ​ ​ ​ ​ ​ ​ ​ ​ ​ ​ ​ ​ ​ Thirteen Weeks Ended ​ Twenty-Six Weeks Ended ($ thousands) July 29, 2023 July 30, 2022 July 29, 2023 July 30, 2022 Long-Lived Asset Impairment Charges ​ ​ ​ ​ Famous Footwear ​ $ 375 ​ $ 50 ​ $ 414 ​ $ 419 Brand Portfolio ​ — ​ 153 ​ — ​ 1,560 Total long-lived asset impairment charges ​ $ 375 ​ $ 203 ​ $ 414 ​ $ 1,979 ​ Fair Value of the Company’s Other Financial Instruments The fair values of cash and cash equivalents, receivables and trade accounts payable approximate their carrying values due to the short-term nature of these instruments. The fair values of the borrowings under revolving credit agreement of $244.0 million and $348.5 million as of July 29, 2023 and July 30, 2022, respectively, approximate their carrying values due to the short-term nature of the borrowings (Level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l. 29, 2023</t>
        </is>
      </c>
    </row>
    <row r="3">
      <c r="A3" s="3" t="inlineStr">
        <is>
          <t>Income Taxes</t>
        </is>
      </c>
      <c r="B3" s="4" t="inlineStr">
        <is>
          <t xml:space="preserve"> </t>
        </is>
      </c>
    </row>
    <row r="4">
      <c r="A4" s="4" t="inlineStr">
        <is>
          <t>Income Taxes</t>
        </is>
      </c>
      <c r="B4" s="4" t="inlineStr">
        <is>
          <t>Note 15 Income Taxes The Company’s consolidated effective tax rate can vary considerably from period to period, depending on a number of factors. The Company’s consolidated effective tax rates were 25.6% and 25.3% for the thirteen weeks ended July 29, 2023 and July 30, 2022, respectively. The Company’s consolidated effective tax rates were 24.5% and 25.5% for the twenty-six weeks ended July 29, 2023 and July 30, 2022, respectively. The lower effective tax rate for the twenty-six weeks ended July 29, 2023 was primarily driven by discrete tax benefits of $0.6 million related to the Company’s share-based compensation. As of July 29, 2023, no deferred taxes have been provided on the accumulated unremitted earnings of the Company’s foreign subsidiaries that are not subject to United States income tax, beyond the amounts recorded for the one-time transition tax for the mandatory deemed repatriation of cumulative international earnings, as required by the Tax Cuts and Jobs Act. The Company periodically evaluates its international investment opportunities and plans, as well as its international working capital needs, to determine the level of investment required and, accordingly, determines the level of international earnings that is considered indefinitely reinvested. Based upon that evaluation, earnings of the Company’s international subsidiaries that are not otherwise subject to United States taxation are considered to be indefinitely reinvested, and accordingly, deferred taxes have not been provided. If changes occur in future investment opportunities and plans, those changes will be reflected when known and may result in providing residual United States deferred taxes on unremitted international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l. 29, 2023</t>
        </is>
      </c>
    </row>
    <row r="3">
      <c r="A3" s="3" t="inlineStr">
        <is>
          <t>Commitments and Contingencies</t>
        </is>
      </c>
      <c r="B3" s="4" t="inlineStr">
        <is>
          <t xml:space="preserve"> </t>
        </is>
      </c>
    </row>
    <row r="4">
      <c r="A4" s="4" t="inlineStr">
        <is>
          <t>Commitments and Contingencies</t>
        </is>
      </c>
      <c r="B4" s="4" t="inlineStr">
        <is>
          <t>Note 16 Commitments and Contingencies Environmental Remediation Prior operations included numerous manufacturing and other facilities for which the Company may have responsibility under various environmental laws for the remediation of conditions that may be identified in the future. The Company is involved in environmental remediation and ongoing compliance activities at several sites and has been notified that it is or may be a potentially responsible party at several other sites. Redfield 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be developed in the future. In 2016, the Company submitted a revised plan to address on-site conditions, including direct treatment of source areas, and received approval from the oversight authorities to begin implementing the revised plan. The Company received permission from the oversight authorities to convert the pump and treat system to a passive treatment barrier system and completed the conversion during the second quarter of 2023. Off-site groundwater concentrations have been reducing over time since installation of the pump and treat system in 2000 and injection of clean water beginning in 2003. However, localized areas of contaminated bedrock just beyond the property line continue to impact off-site groundwater. The modified work plan for addressing this condition includes converting the off-site bioremediation system into a monitoring well network and employing different remediation methods in these recalcitrant areas. In accordance with the work plan, a pilot test was conducted of certain groundwater remediation methods and the results of that test were used to develop more detailed plans for remedial activities in the off-site areas, which were approved by the authorities and are being implemented in a phased manner. The results of groundwater monitoring are being used to evaluate the effectiveness of these activities. The Company continues to implement the expanded remedy work plan that was approved by the oversight authorities in 2015 and to work with the oversight authorities on the off-site work plan. The cumulative expenditures for both on-site and off-site remediation through July 29, 2023 were $33.7 million. The Company has recovered a portion of these expenditures from insurers and other third parties. The reserve for the anticipated future remediation activities at July 29, 2023 is $9.5 million, of which $8.5 million is recorded within other liabilities and $1.0 million is recorded within other accrued expenses. Of the total $9.5 million reserve, $4.8 million is for on-site remediation and $4.7 million is for off-site remediation. The liability for the on-site remediation was discounted at 4.8%. On an undiscounted basis, the on-site remediation liability would be $13.2 million as of July 29, 2023. The Company expects to spend approximately $0.6 million in 2023, $0.1 million in each four years Other Various federal and state authorities have identified the Company as a potentially responsible party for remediation at certain other sites. However, the Company does not currently believe that its liability for such sites, if any, would be material. The Company continues to evaluate its remediation plans in conjunction with its environmental consultants and records its best estimate of remediation liabilities. However, future actions and the associated costs are subject to oversight and approval of various governmental authorities. Accordingly, the ultimate costs may vary, and it is possible costs may exceed the recorded amounts. Litigation The Company is involved in legal proceedings and litigation arising in the ordinary course of business. In the opinion of management, the outcome of such ordinary course of business proceedings and litigation currently pending is not expected to have a material adverse effect on the Company’s results of operations or financial position. Legal costs associated with litigation are expensed a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and General (Policies)</t>
        </is>
      </c>
      <c r="B1" s="2" t="inlineStr">
        <is>
          <t>6 Months Ended</t>
        </is>
      </c>
    </row>
    <row r="2">
      <c r="B2" s="2" t="inlineStr">
        <is>
          <t>Jul. 29, 2023</t>
        </is>
      </c>
    </row>
    <row r="3">
      <c r="A3" s="3" t="inlineStr">
        <is>
          <t>Basis of Presentation and General</t>
        </is>
      </c>
      <c r="B3" s="4" t="inlineStr">
        <is>
          <t xml:space="preserve"> </t>
        </is>
      </c>
    </row>
    <row r="4">
      <c r="A4" s="4" t="inlineStr">
        <is>
          <t>Basis of Presentation</t>
        </is>
      </c>
      <c r="B4" s="4" t="inlineStr">
        <is>
          <t>Basis of Presentation The accompanying condensed consolidated financial statements have been prepared in accordance with the instructions to Form 10-Q of the United States Securities and Exchange Commission (“SEC”) and reflect all adjustments and accruals of a normal recurring nature, which management believes are necessary to present fairly the financial position, results of operations, comprehensive income and cash flows of Caleres, Inc. ("the Company"). These statements, however, do not include all information and footnotes necessary for a complete presentation of the Company’s consolidated financial position, results of operations, comprehensive income and cash flows in conformity with accounting principles generally accepted in the United States. The condensed consolidated financial statements include the accounts of the Company and its wholly-owned and majority-owned subsidiaries, after the elimination of intercompany accounts and transactions. ​ The Company’s business is seasonal in nature due to consumer spending patterns, with higher back-to-school and holiday season sales. Although the third fiscal quarter has historically accounted for a substantial portion of the Company’s earnings for the year, the Company has experienced more equal distribution among the quarters in recent years. Interim results may not necessarily be indicative of results which may be expected for any other interim period or for the year as a whole. The accompanying condensed consolidated financial statements and footnotes should be read in conjunction with the consolidated financial statements and footnotes included in the Company’s Annual Report on Form 10-K for the year ended January 28, 2023.</t>
        </is>
      </c>
    </row>
    <row r="5">
      <c r="A5" s="4" t="inlineStr">
        <is>
          <t>Use of Estimates</t>
        </is>
      </c>
      <c r="B5" s="4" t="inlineStr">
        <is>
          <t>Use of Estimates The preparation of financial statements in conformity with generally accepted accounting principles (“GAAP”) requires management to make estimates and assumptions that affect the amounts reported in the condensed consolidated financial statements and accompanying notes. Actual results could differ from those estimates.</t>
        </is>
      </c>
    </row>
    <row r="6">
      <c r="A6" s="4" t="inlineStr">
        <is>
          <t>Noncontrolling Interests</t>
        </is>
      </c>
      <c r="B6" s="4" t="inlineStr">
        <is>
          <t>Noncontrolling Interests During 2019, the Company entered into a joint venture with Brand Investment Holding Limited (“Brand Investment Holding”), a member of the Gemkell Group, to sell Sam Edelman, Naturalizer and other branded footwear in China. The Company and Brand Investment Holding are each 50% owners of the joint venture, which is named CLT Brand Solutions (“CLT”). During the thirteen and twenty-six weeks ended July 29, 2023, capital contributions of $2.0 million were made to CLT, including $1.0 million received from Brand Investment Holding. During the twenty-six weeks ended July 30, 2022, capital contributions of $3.0 million were made to CLT, including $1.5 million received from Brand Investment Holding. Net sales and operating earnings of CLT for the periods ended July 29, 2023 and July 30, 2022 were as follows: ​ ​ ​ ​ ​ ​ ​ ​ ​ ​ ​ ​ ​ ​ ​ Thirteen Weeks Ended ​ Twenty-Six Weeks Ended ($ thousands) July 29, 2023 July 30, 2022 ​ July 29, 2023 July 30, 2022 Net sales ​ $ 7,644 ​ $ 4,845 ​ $ 12,865 ​ $ 7,749 Operating earnings (loss) ​ 978 ​ 539 ​ 1,098 ​ (329) ​ The Company consolidates CLT into its condensed consolidated financial statements. Net earnings (loss) attributable to noncontrolling interests represents the share of net earnings or losses that is attributable to Brand Investment Holding. Transactions between the Company and the joint venture have been eliminated in the condensed consolidated financial statements.</t>
        </is>
      </c>
    </row>
    <row r="7">
      <c r="A7" s="4" t="inlineStr">
        <is>
          <t>Supply Chain Financing</t>
        </is>
      </c>
      <c r="B7" s="4" t="inlineStr">
        <is>
          <t>Supply Chain Financing The Company facilitates a voluntary supply chain finance program (“the Program”) that provides certain of the Company’s suppliers the opportunity to sell receivables related to products that the Company has purchased to participating financial institutions at a rate that leverages the Company’s credit rating, which may be more beneficial to the suppliers than the rate they can obtain based upon their own credit rating. The Company negotiates payment and other terms directly with the suppliers, regardless of whether the supplier participates in the Program, and the Company’s responsibility is limited to making payment based on the terms originally negotiated with the supplier. The suppliers that participate in the Program have discretion to determine which invoices, if any, are sold to the participating financing institutions. The liabilities to the suppliers that participate in the Program are presented as accounts payable in the Company’s condensed consolidated balance sheets, with changes reflected within cash flows from operating activities when settled. As of July 29, 2023 and July 30, 2022, the Company had $32.9 million and $39.9 million, respectively, of accounts payable subject to supply chain financing arrangements.</t>
        </is>
      </c>
    </row>
    <row r="8">
      <c r="A8" s="4" t="inlineStr">
        <is>
          <t>Property and Equipment, Held for Sale</t>
        </is>
      </c>
      <c r="B8" s="4" t="inlineStr">
        <is>
          <t xml:space="preserve">P roperty and Equipment, Held for Sale The Company continues to actively market for sale its nine-acre corporate headquarters campus (the “Campus”) located in Clayton, Missouri and, as of July 29, 2023, was engaged in discussions with multiple potential buyers. The Company expects the Campus to qualify as a completed sale within the next year. Accordingly, the Campus, primarily consisting of land and buildings, has been classified as property and equipment, held for sale on the condensed consolidated balance sheets as of July 29, 2023 within the Eliminations and Other category. The Company evaluated the Campus asset group for impairment and determined that no indicators were present as of July 29,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General (Tables)</t>
        </is>
      </c>
      <c r="B1" s="2" t="inlineStr">
        <is>
          <t>6 Months Ended</t>
        </is>
      </c>
    </row>
    <row r="2">
      <c r="B2" s="2" t="inlineStr">
        <is>
          <t>Jul. 29, 2023</t>
        </is>
      </c>
    </row>
    <row r="3">
      <c r="A3" s="4" t="inlineStr">
        <is>
          <t>CLT Brand Solutions</t>
        </is>
      </c>
      <c r="B3" s="4" t="inlineStr">
        <is>
          <t xml:space="preserve"> </t>
        </is>
      </c>
    </row>
    <row r="4">
      <c r="A4" s="3" t="inlineStr">
        <is>
          <t>Basis of Presentation and General</t>
        </is>
      </c>
      <c r="B4" s="4" t="inlineStr">
        <is>
          <t xml:space="preserve"> </t>
        </is>
      </c>
    </row>
    <row r="5">
      <c r="A5" s="4" t="inlineStr">
        <is>
          <t>Schedule of net sales and operating earnings in noncontrolling interests</t>
        </is>
      </c>
      <c r="B5" s="4" t="inlineStr">
        <is>
          <t>​ ​ ​ ​ ​ ​ ​ ​ ​ ​ ​ ​ ​ ​ ​ Thirteen Weeks Ended ​ Twenty-Six Weeks Ended ($ thousands) July 29, 2023 July 30, 2022 ​ July 29, 2023 July 30, 2022 Net sales ​ $ 7,644 ​ $ 4,845 ​ $ 12,865 ​ $ 7,749 Operating earnings (loss) ​ 978 ​ 539 ​ 1,098 ​ (3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s (Tables)</t>
        </is>
      </c>
      <c r="B1" s="2" t="inlineStr">
        <is>
          <t>6 Months Ended</t>
        </is>
      </c>
    </row>
    <row r="2">
      <c r="B2" s="2" t="inlineStr">
        <is>
          <t>Jul. 29, 2023</t>
        </is>
      </c>
    </row>
    <row r="3">
      <c r="A3" s="3" t="inlineStr">
        <is>
          <t>Revenues</t>
        </is>
      </c>
      <c r="B3" s="4" t="inlineStr">
        <is>
          <t xml:space="preserve"> </t>
        </is>
      </c>
    </row>
    <row r="4">
      <c r="A4" s="4" t="inlineStr">
        <is>
          <t>Schedule of disaggregated revenue by segment and major source</t>
        </is>
      </c>
      <c r="B4" s="4" t="inlineStr">
        <is>
          <t>​ ​ ​ ​ ​ ​ ​ ​ ​ ​ ​ ​ ​ ​ ​ ​ Thirteen Weeks Ended July 29, 2023 ​ ​ ​ ​ ​ ​ ​ ​ Eliminations and ​ ​ ​ ($ thousands) Famous Footwear Brand Portfolio Other Total ​ ​ ​ ​ ​ ​ ​ ​ ​ ​ ​ ​ ​ Retail stores ​ $ 368,445 ​ $ 16,759 ​ $ — ​ $ 385,204 E-commerce - Company websites (1) ​ 45,103 ​ 53,453 ​ — ​ 98,556 E-commerce - wholesale drop-ship (1) ​ — ​ 28,616 ​ (1,132) ​ 27,484 Total direct-to-consumer sales ​ ​ 413,548 ​ ​ 98,828 ​ ​ (1,132) ​ ​ 511,244 Wholesale - e-commerce (1) ​ — ​ 54,578 ​ — ​ 54,578 Wholesale - landed ​ — ​ 112,243 ​ (18,446) ​ 93,797 Wholesale - first cost ​ — ​ 31,659 ​ — ​ 31,659 Licensing and royalty ​ 578 ​ 3,551 ​ — ​ 4,129 Other (2) ​ 112 ​ 14 ​ — ​ 126 Net sales ​ $ 414,238 ​ $ 300,873 ​ $ (19,578) ​ $ 695,533 ​ ​ ​ ​ ​ ​ ​ ​ ​ ​ ​ ​ ​ ​ ​ Thirteen Weeks Ended July 30, 2022 ​ ​ ​ ​ ​ ​ ​ ​ Eliminations and ​ ​ ​ ($ thousands) Famous Footwear Brand Portfolio Other Total ​ ​ ​ ​ ​ ​ ​ ​ ​ ​ ​ ​ ​ Retail stores ​ $ 385,610 ​ $ 14,344 ​ $ — ​ $ 399,954 E-commerce - Company websites (1) ​ 50,116 ​ 49,527 ​ — ​ 99,643 E-commerce - wholesale drop-ship (1) ​ ​ — ​ ​ 33,903 ​ ​ (907) ​ ​ 32,996 Total direct-to-consumer sales ​ ​ 435,726 ​ ​ 97,774 ​ ​ (907) ​ ​ 532,593 Wholesale - e-commerce (1) ​ — ​ 49,539 ​ — ​ 49,539 Wholesale - landed ​ — ​ 131,056 ​ (21,198) ​ 109,858 Wholesale - first cost ​ — ​ 41,705 ​ — ​ 41,705 Licensing and royalty ​ 515 ​ 3,969 ​ — ​ 4,484 Other (2) ​ 134 ​ 17 ​ — ​ 151 Net sales ​ $ 436,375 ​ $ 324,060 ​ $ (22,105) ​ $ 738,330 ​ ​ ​ ​ ​ ​ ​ ​ ​ ​ ​ ​ ​ ​ ​ ​ Twenty-Six Weeks Ended July 29, 2023 ​ ​ ​ ​ ​ ​ ​ ​ Eliminations and ​ ​ ​ ($ thousands) Famous Footwear Brand Portfolio Other Total ​ ​ ​ ​ ​ ​ ​ ​ ​ ​ ​ ​ ​ Retail stores ​ $ 676,684 ​ $ 33,197 ​ $ — ​ $ 709,881 E-commerce - Company websites (1) ​ 85,309 ​ 106,884 ​ — ​ 192,193 E-commerce - wholesale drop-ship (1) ​ — ​ 63,414 ​ (2,400) ​ 61,014 Total direct-to-consumer sales ​ ​ 761,993 ​ ​ 203,495 ​ ​ (2,400) ​ ​ 963,088 Wholesale - e-commerce (1) ​ — ​ 109,557 ​ — ​ 109,557 Wholesale - landed ​ — ​ 255,139 ​ (29,118) ​ 226,021 Wholesale - first cost ​ — ​ 51,608 ​ — ​ 51,608 Licensing and royalty ​ 1,163 ​ 6,566 ​ — ​ 7,729 Other (2) ​ 240 ​ 24 ​ — ​ 264 Net sales ​ $ 763,396 ​ $ 626,389 ​ $ (31,518) ​ $ 1,358,267 ​ ​ ​ ​ ​ ​ ​ ​ ​ ​ ​ ​ ​ ​ ​ ​ ​ Twenty-Six Weeks Ended July 30, 2022 ​ ​ ​ ​ ​ ​ ​ ​ Eliminations and ​ ​ ​ ($ thousands) Famous Footwear Brand Portfolio Other Total ​ ​ ​ ​ ​ ​ ​ ​ ​ ​ ​ ​ ​ Retail stores ​ $ 717,598 ​ $ 28,561 ​ $ — ​ $ 746,159 E-commerce - Company websites (1) ​ 102,054 ​ 102,025 ​ — ​ 204,079 E-commerce - wholesale drop-ship (1) ​ — ​ 65,676 ​ (1,905) ​ 63,771 Total direct-to-consumer sales ​ ​ 819,652 ​ ​ 196,262 ​ ​ (1,905) ​ ​ 1,014,009 Wholesale - e-commerce (1) ​ — ​ 108,459 ​ — ​ 108,459 Wholesale - landed ​ — ​ 306,383 ​ (35,327) ​ 271,056 Wholesale - first cost ​ — ​ 71,781 ​ — ​ 71,781 Licensing and royalty ​ 937 ​ 6,875 ​ — ​ 7,812 Other (2) ​ 288 ​ 40 ​ — ​ 328 Net sales ​ $ 820,877 ​ $ 689,800 ​ $ (37,232) ​ $ 1,473,445 (1) Collectively referred to as "e-commerce" in the narrative below (2) Includes breakage revenue from unredeemed gift cards</t>
        </is>
      </c>
    </row>
    <row r="5">
      <c r="A5" s="4" t="inlineStr">
        <is>
          <t>Schedule of significant contract balances from contracts with customers</t>
        </is>
      </c>
      <c r="B5" s="4" t="inlineStr">
        <is>
          <t>​ ​ ​ ​ ​ ​ ​ ​ ​ ​ ​ ​ ($ thousands) July 29, 2023 July 30, 2022 January 28, 2023 Customer allowances and discounts ​ $ 19,699 ​ $ 19,357 ​ $ 21,917 ​ Loyalty programs liability ​ 16,621 ​ 17,492 ​ 17,732 ​ Returns reserve ​ 11,933 ​ 13,172 ​ 12,038 ​ Gift card liability ​ 5,774 ​ 5,987 ​ 6,659 ​</t>
        </is>
      </c>
    </row>
    <row r="6">
      <c r="A6" s="4" t="inlineStr">
        <is>
          <t>Schedule of allowance for expected credit losses</t>
        </is>
      </c>
      <c r="B6" s="4" t="inlineStr">
        <is>
          <t>​ ​ ​ ​ ​ ​ ​ ​ ​ ​ Twenty-Six Weeks Ended ($ thousands) July 29, 2023 ​ July 30, 2022 Balance, beginning of period ​ $ 8,903 ​ $ 9,601 Adjustment to expected credit losses ​ ​ 840 ​ ​ (1,004) Uncollectible accounts written off, net of recoveries ​ ​ 145 ​ ​ (209) Balance, end of period ​ $ 9,888 ​ $ 8,3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l. 29, 2023</t>
        </is>
      </c>
    </row>
    <row r="3">
      <c r="A3" s="3" t="inlineStr">
        <is>
          <t>Earnings Per Share</t>
        </is>
      </c>
      <c r="B3" s="4" t="inlineStr">
        <is>
          <t xml:space="preserve"> </t>
        </is>
      </c>
    </row>
    <row r="4">
      <c r="A4" s="4" t="inlineStr">
        <is>
          <t>Schedule of earnings per share, basic and diluted</t>
        </is>
      </c>
      <c r="B4" s="4" t="inlineStr">
        <is>
          <t>​ ​ ​ ​ ​ ​ ​ ​ ​ ​ ​ ​ ​ ​ ​ Thirteen Weeks Ended Twenty-Six Weeks Ended ($ thousands, except per share amounts) July 29, 2023 July 30, 2022 July 29, 2023 July 30, 2022 ​ ​ ​ ​ ​ ​ ​ ​ ​ ​ ​ ​ NUMERATOR ​ ​ ​ ​ ​ ​ ​ ​ ​ ​ ​ Net earnings ​ $ 34,365 ​ $ 51,553 $ 69,157 ​ $ 101,538 Net (earnings) loss attributable to noncontrolling interests ​ (422) ​ (375) (487) ​ 149 Net earnings attributable to Caleres, Inc. ​ $ 33,943 ​ $ 51,178 $ 68,670 ​ $ 101,687 Net earnings allocated to participating securities ​ (1,513) ​ (2,226) (2,990) ​ (4,216) Net earnings attributable to Caleres, Inc. after allocation of earnings to participating securities ​ $ 32,430 ​ $ 48,952 $ 65,680 ​ $ 97,471 ​ ​ ​ ​ DENOMINATOR ​ ​ ​ Denominator for basic earnings per common share attributable to Caleres, Inc. shareholders ​ 34,280 ​ 35,031 34,343 ​ 35,620 Dilutive effect of share-based awards ​ — ​ 467 — ​ 467 Denominator for diluted earnings per common share attributable to Caleres, Inc. shareholders ​ 34,280 ​ 35,498 34,343 ​ 36,087 ​ ​ ​ ​ Basic earnings per common share attributable to Caleres, Inc. shareholders ​ $ 0.95 ​ $ 1.40 $ 1.91 ​ $ 2.74 ​ ​ ​ ​ Diluted earnings per common share attributable to Caleres, Inc. shareholders ​ $ 0.95 ​ $ 1.38 $ 1.91 ​ $ 2.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Segment Information (Tables)</t>
        </is>
      </c>
      <c r="B1" s="2" t="inlineStr">
        <is>
          <t>6 Months Ended</t>
        </is>
      </c>
    </row>
    <row r="2">
      <c r="B2" s="2" t="inlineStr">
        <is>
          <t>Jul. 29, 2023</t>
        </is>
      </c>
    </row>
    <row r="3">
      <c r="A3" s="3" t="inlineStr">
        <is>
          <t>Business Segment Information</t>
        </is>
      </c>
      <c r="B3" s="4" t="inlineStr">
        <is>
          <t xml:space="preserve"> </t>
        </is>
      </c>
    </row>
    <row r="4">
      <c r="A4" s="4" t="inlineStr">
        <is>
          <t>Schedule of segment reporting information, by segment</t>
        </is>
      </c>
      <c r="B4" s="4" t="inlineStr">
        <is>
          <t>​ ​ ​ ​ ​ ​ ​ ​ ​ ​ ​ ​ ​ ​ ​ ​ Famous ​ Brand ​ Eliminations ​ ​ ​ ($ thousands) Footwear Portfolio and Other Total Thirteen Weeks Ended July 29, 2023 ​ ​ ​ ​ ​ ​ ​ ​ Net sales ​ $ 414,238 ​ $ 300,873 ​ $ (19,578) ​ $ 695,533 Intersegment sales (1) ​ — ​ ​ 19,578 ​ ​ — ​ 19,578 Operating earnings (loss) ​ 40,630 ​ 26,828 ​ (17,755) ​ 49,703 Segment assets ​ 881,483 ​ 861,782 ​ 160,695 ​ 1,903,960 ​ ​ ​ ​ ​ Thirteen Weeks Ended July 30, 2022 ​ ​ ​ ​ Net sales ​ $ 436,375 ​ $ 324,060 ​ $ (22,105) ​ $ 738,330 Intersegment sales (1) ​ — ​ ​ 22,105 ​ ​ — ​ 22,105 Operating earnings (loss) ​ 62,496 ​ 29,410 ​ (23,486) ​ 68,420 Segment assets ​ 882,303 ​ 992,238 ​ 150,667 ​ 2,025,208 ​ ​ ​ ​ ​ Twenty-Six Weeks Ended July 29, 2023 ​ ​ ​ ​ ​ ​ ​ ​ Net sales ​ $ 763,396 ​ $ 626,389 ​ $ (31,518) ​ $ 1,358,267 Intersegment sales (1) ​ — ​ 31,518 ​ — ​ 31,518 Operating earnings (loss) ​ 57,686 ​ 69,497 ​ (27,893) ​ 99,290 ​ ​ ​ ​ ​ Twenty-Six Weeks Ended July 30, 2022 ​ ​ ​ ​ Net sales ​ $ 820,877 ​ $ 689,800 ​ $ (37,232) ​ $ 1,473,445 Intersegment sales (1) ​ — ​ 37,232 ​ — ​ 37,232 Operating earnings (loss) ​ 112,184 ​ 70,760 ​ (48,329) ​ 134,615 (1) Included in net sales in the Brand Portfolio segment and eliminated in the Eliminations and Other category.</t>
        </is>
      </c>
    </row>
    <row r="5">
      <c r="A5" s="4" t="inlineStr">
        <is>
          <t>Reconciliation of operating profit (loss) from segments to consolidated</t>
        </is>
      </c>
      <c r="B5" s="4" t="inlineStr">
        <is>
          <t>​ ​ ​ ​ ​ ​ ​ ​ ​ ​ ​ ​ ​ ​ ​ Thirteen Weeks Ended ​ Twenty-Six Weeks Ended ($ thousands) July 29, 2023 July 30, 2022 ​ July 29, 2023 July 30, 2022 Operating earnings ​ $ 49,703 ​ $ 68,420 ​ $ 99,290 ​ $ 134,615 Interest expense, net ​ (5,128) ​ (2,584) ​ (10,751) ​ (4,883) Other income, net ​ 1,616 ​ 3,217 ​ 3,108 ​ 6,639 Earnings before income taxes ​ $ 46,191 ​ $ 69,053 ​ $ 91,647 ​ $ 136,3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6 Months Ended</t>
        </is>
      </c>
    </row>
    <row r="2">
      <c r="B2" s="2" t="inlineStr">
        <is>
          <t>Jul. 29, 2023</t>
        </is>
      </c>
    </row>
    <row r="3">
      <c r="A3" s="3" t="inlineStr">
        <is>
          <t>Inventories</t>
        </is>
      </c>
      <c r="B3" s="4" t="inlineStr">
        <is>
          <t xml:space="preserve"> </t>
        </is>
      </c>
    </row>
    <row r="4">
      <c r="A4" s="4" t="inlineStr">
        <is>
          <t>Schedule of inventory, current</t>
        </is>
      </c>
      <c r="B4" s="4" t="inlineStr">
        <is>
          <t>​ ​ ​ ​ ​ ​ ​ ​ ​ ​ ​ ($ thousands) July 29, 2023 July 30, 2022 January 28, 2023 Raw materials ​ $ 17,131 ​ $ 18,159 ​ $ 21,172 Work-in-process ​ 534 ​ 714 ​ 569 Finished goods ​ 643,025 ​ 751,779 ​ 558,474 Inventories, net ​ $ 660,690 ​ $ 770,652 ​ $ 580,2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EARNING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CONDENSED CONSOLIDATED STATEMENTS OF EARNINGS</t>
        </is>
      </c>
      <c r="B3" s="4" t="inlineStr">
        <is>
          <t xml:space="preserve"> </t>
        </is>
      </c>
      <c r="C3" s="4" t="inlineStr">
        <is>
          <t xml:space="preserve"> </t>
        </is>
      </c>
      <c r="D3" s="4" t="inlineStr">
        <is>
          <t xml:space="preserve"> </t>
        </is>
      </c>
      <c r="E3" s="4" t="inlineStr">
        <is>
          <t xml:space="preserve"> </t>
        </is>
      </c>
    </row>
    <row r="4">
      <c r="A4" s="4" t="inlineStr">
        <is>
          <t>Net sales</t>
        </is>
      </c>
      <c r="B4" s="6" t="n">
        <v>695533</v>
      </c>
      <c r="C4" s="6" t="n">
        <v>738330</v>
      </c>
      <c r="D4" s="6" t="n">
        <v>1358267</v>
      </c>
      <c r="E4" s="6" t="n">
        <v>1473445</v>
      </c>
    </row>
    <row r="5">
      <c r="A5" s="4" t="inlineStr">
        <is>
          <t>Cost of goods sold</t>
        </is>
      </c>
      <c r="B5" s="5" t="n">
        <v>381360</v>
      </c>
      <c r="C5" s="5" t="n">
        <v>401515</v>
      </c>
      <c r="D5" s="5" t="n">
        <v>741412</v>
      </c>
      <c r="E5" s="5" t="n">
        <v>809636</v>
      </c>
    </row>
    <row r="6">
      <c r="A6" s="4" t="inlineStr">
        <is>
          <t>Gross profit</t>
        </is>
      </c>
      <c r="B6" s="5" t="n">
        <v>314173</v>
      </c>
      <c r="C6" s="5" t="n">
        <v>336815</v>
      </c>
      <c r="D6" s="5" t="n">
        <v>616855</v>
      </c>
      <c r="E6" s="5" t="n">
        <v>663809</v>
      </c>
    </row>
    <row r="7">
      <c r="A7" s="4" t="inlineStr">
        <is>
          <t>Selling and administrative expenses</t>
        </is>
      </c>
      <c r="B7" s="5" t="n">
        <v>262823</v>
      </c>
      <c r="C7" s="5" t="n">
        <v>268395</v>
      </c>
      <c r="D7" s="5" t="n">
        <v>515918</v>
      </c>
      <c r="E7" s="5" t="n">
        <v>529194</v>
      </c>
    </row>
    <row r="8">
      <c r="A8" s="4" t="inlineStr">
        <is>
          <t>Restructuring and other special charges, net</t>
        </is>
      </c>
      <c r="B8" s="5" t="n">
        <v>1647</v>
      </c>
      <c r="C8" s="5" t="n">
        <v>0</v>
      </c>
      <c r="D8" s="5" t="n">
        <v>1647</v>
      </c>
      <c r="E8" s="5" t="n">
        <v>0</v>
      </c>
    </row>
    <row r="9">
      <c r="A9" s="4" t="inlineStr">
        <is>
          <t>Operating earnings</t>
        </is>
      </c>
      <c r="B9" s="5" t="n">
        <v>49703</v>
      </c>
      <c r="C9" s="5" t="n">
        <v>68420</v>
      </c>
      <c r="D9" s="5" t="n">
        <v>99290</v>
      </c>
      <c r="E9" s="5" t="n">
        <v>134615</v>
      </c>
    </row>
    <row r="10">
      <c r="A10" s="4" t="inlineStr">
        <is>
          <t>Interest expense, net</t>
        </is>
      </c>
      <c r="B10" s="5" t="n">
        <v>-5128</v>
      </c>
      <c r="C10" s="5" t="n">
        <v>-2584</v>
      </c>
      <c r="D10" s="5" t="n">
        <v>-10751</v>
      </c>
      <c r="E10" s="5" t="n">
        <v>-4883</v>
      </c>
    </row>
    <row r="11">
      <c r="A11" s="4" t="inlineStr">
        <is>
          <t>Other income, net</t>
        </is>
      </c>
      <c r="B11" s="5" t="n">
        <v>1616</v>
      </c>
      <c r="C11" s="5" t="n">
        <v>3217</v>
      </c>
      <c r="D11" s="5" t="n">
        <v>3108</v>
      </c>
      <c r="E11" s="5" t="n">
        <v>6639</v>
      </c>
    </row>
    <row r="12">
      <c r="A12" s="4" t="inlineStr">
        <is>
          <t>Earnings before income taxes</t>
        </is>
      </c>
      <c r="B12" s="5" t="n">
        <v>46191</v>
      </c>
      <c r="C12" s="5" t="n">
        <v>69053</v>
      </c>
      <c r="D12" s="5" t="n">
        <v>91647</v>
      </c>
      <c r="E12" s="5" t="n">
        <v>136371</v>
      </c>
    </row>
    <row r="13">
      <c r="A13" s="4" t="inlineStr">
        <is>
          <t>Income tax provision</t>
        </is>
      </c>
      <c r="B13" s="5" t="n">
        <v>-11826</v>
      </c>
      <c r="C13" s="5" t="n">
        <v>-17500</v>
      </c>
      <c r="D13" s="5" t="n">
        <v>-22490</v>
      </c>
      <c r="E13" s="5" t="n">
        <v>-34833</v>
      </c>
    </row>
    <row r="14">
      <c r="A14" s="4" t="inlineStr">
        <is>
          <t>Net earnings</t>
        </is>
      </c>
      <c r="B14" s="5" t="n">
        <v>34365</v>
      </c>
      <c r="C14" s="5" t="n">
        <v>51553</v>
      </c>
      <c r="D14" s="5" t="n">
        <v>69157</v>
      </c>
      <c r="E14" s="5" t="n">
        <v>101538</v>
      </c>
    </row>
    <row r="15">
      <c r="A15" s="4" t="inlineStr">
        <is>
          <t>Net earnings (loss) attributable to noncontrolling interests</t>
        </is>
      </c>
      <c r="B15" s="5" t="n">
        <v>422</v>
      </c>
      <c r="C15" s="5" t="n">
        <v>375</v>
      </c>
      <c r="D15" s="5" t="n">
        <v>487</v>
      </c>
      <c r="E15" s="5" t="n">
        <v>-149</v>
      </c>
    </row>
    <row r="16">
      <c r="A16" s="4" t="inlineStr">
        <is>
          <t>Net earnings attributable to Caleres, Inc.</t>
        </is>
      </c>
      <c r="B16" s="6" t="n">
        <v>33943</v>
      </c>
      <c r="C16" s="6" t="n">
        <v>51178</v>
      </c>
      <c r="D16" s="6" t="n">
        <v>68670</v>
      </c>
      <c r="E16" s="6" t="n">
        <v>101687</v>
      </c>
    </row>
    <row r="17">
      <c r="A17" s="4" t="inlineStr">
        <is>
          <t>Basic earnings per common share attributable to Caleres, Inc. shareholders</t>
        </is>
      </c>
      <c r="B17" s="7" t="n">
        <v>0.95</v>
      </c>
      <c r="C17" s="7" t="n">
        <v>1.4</v>
      </c>
      <c r="D17" s="7" t="n">
        <v>1.91</v>
      </c>
      <c r="E17" s="7" t="n">
        <v>2.74</v>
      </c>
    </row>
    <row r="18">
      <c r="A18" s="4" t="inlineStr">
        <is>
          <t>Diluted earnings per common share attributable to Caleres, Inc. shareholders</t>
        </is>
      </c>
      <c r="B18" s="7" t="n">
        <v>0.95</v>
      </c>
      <c r="C18" s="7" t="n">
        <v>1.38</v>
      </c>
      <c r="D18" s="7" t="n">
        <v>1.91</v>
      </c>
      <c r="E18" s="7" t="n">
        <v>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6 Months Ended</t>
        </is>
      </c>
    </row>
    <row r="2">
      <c r="B2" s="2" t="inlineStr">
        <is>
          <t>Jul. 29, 2023</t>
        </is>
      </c>
    </row>
    <row r="3">
      <c r="A3" s="3" t="inlineStr">
        <is>
          <t>Goodwill and Intangible Assets</t>
        </is>
      </c>
      <c r="B3" s="4" t="inlineStr">
        <is>
          <t xml:space="preserve"> </t>
        </is>
      </c>
    </row>
    <row r="4">
      <c r="A4" s="4" t="inlineStr">
        <is>
          <t>Schedule of intangible assets and goodwill</t>
        </is>
      </c>
      <c r="B4" s="4" t="inlineStr">
        <is>
          <t xml:space="preserve">​ ​ ​ ​ ​ ​ ​ ​ ​ ​ ​ ($ thousands) July 29, 2023 July 30, 2022 January 28, 2023 Intangible Assets ​ ​ ​ Famous Footwear ​ $ 2,800 ​ $ 2,800 ​ $ 2,800 Brand Portfolio (1) ​ 342,083 ​ 342,083 ​ 342,083 Total intangible assets ​ 344,883 ​ 344,883 ​ 344,883 Accumulated amortization ​ (140,525) ​ (128,392) ​ (134,447) Total intangible assets, net ​ 204,358 ​ 216,491 ​ 210,436 Goodwill ​ ​ ​ Brand Portfolio (2) ​ 4,956 ​ 4,956 ​ 4,956 Total goodwill ​ 4,956 ​ 4,956 ​ 4,956 Goodwill and intangible assets, net ​ $ 209,314 ​ $ 221,447 ​ $ 215,392 (1) The carrying amount of intangible assets as of July 29, 2023, July 30, 2022, and January 28, 2023, is presented net of accumulated impairment charges of $106.2 million. (2) The carrying amount of goodwill as of July 29, 2023, July 30, 2022, and January 28, 2023, is presented net of accumulated impairment charges of $415.7 million. </t>
        </is>
      </c>
    </row>
    <row r="5">
      <c r="A5" s="4" t="inlineStr">
        <is>
          <t>Schedule of finite-lived and indefinite lived intangible assets</t>
        </is>
      </c>
      <c r="B5" s="4" t="inlineStr">
        <is>
          <t>​ ​ ​ ​ ​ ​ ​ ​ ​ ​ ​ ​ ​ ​ ​ ​ ($ thousands) July 29, 2023 ​ Estimated Useful Lives ​ ​ Accumulated Accumulated ​ ​ ​ ​ (In Years) ​ Cost Basis ​ Amortization ​ Impairment ​ Net Carrying Value Trade names 2 - 40 ​ $ 299,488 ​ $ 126,174 ​ $ 10,200 ​ $ 163,114 Trade names Indefinite ​ 107,400 ​ — ​ 92,000 ​ 15,400 Customer relationships 15 - 16 44,200 14,351 4,005 25,844 ​ ​ ​ ​ $ 451,088 ​ $ 140,525 ​ $ 106,205 ​ $ 204,358 ​ ​ ​ ​ ​ ​ ​ ​ ​ ​ ​ ​ ​ ​ ​ ​ July 30, 2022 ​ Estimated Useful Lives ​ ​ Accumulated Accumulated ​ ​ ​ ​ (In Years) ​ Cost Basis ​ Amortization ​ Impairment ​ Net Carrying Value Trade names 2 - 40 ​ $ 299,488 ​ $ 116,995 ​ $ 10,200 ​ $ 172,293 Trade names Indefinite ​ 107,400 ​ — ​ 92,000 ​ 15,400 Customer relationships 15 - 16 44,200 11,397 4,005 28,798 ​ ​ ​ ​ $ 451,088 ​ $ 128,392 ​ $ 106,205 ​ $ 216,491 ​ ​ ​ ​ ​ ​ ​ ​ ​ ​ ​ ​ ​ ​ ​ ​ January 28, 2023 ​ Estimated Useful Lives ​ ​ Accumulated Accumulated ​ ​ ​ ​ (In Years) ​ Cost Basis ​ Amortization ​ Impairment ​ Net Carrying Value Trade names 2 - 40 ​ $ 299,488 ​ $ 121,928 ​ $ 10,200 ​ $ 167,360 Trade names Indefinite ​ 107,400 ​ — ​ 92,000 ​ 15,400 Customer relationships 15 - 16 44,200 12,519 4,005 27,676 ​ ​ ​ ​ $ 451,088 ​ $ 134,447 ​ $ 106,205 ​ $ 210,4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l. 29, 2023</t>
        </is>
      </c>
    </row>
    <row r="3">
      <c r="A3" s="3" t="inlineStr">
        <is>
          <t>Leases</t>
        </is>
      </c>
      <c r="B3" s="4" t="inlineStr">
        <is>
          <t xml:space="preserve"> </t>
        </is>
      </c>
    </row>
    <row r="4">
      <c r="A4" s="4" t="inlineStr">
        <is>
          <t>Schedule of components of lease expenses</t>
        </is>
      </c>
      <c r="B4" s="4" t="inlineStr">
        <is>
          <t>​ ​ ​ ​ ​ ​ ​ ​ ​ ​ Thirteen Weeks Ended ($ thousands) ​ July 29, 2023 July 30, 2022 Operating lease expense $ 38,791 $ 33,630 Variable lease expense ​ 11,285 ​ 9,872 Short-term lease expense ​ 743 ​ 1,176 Total lease expense ​ $ 50,819 ​ $ 44,678 ​ ​ ​ ​ ​ ​ ​ ​ ​ ​ Twenty-Six Weeks Ended ($ thousands) ​ July 29, 2023 July 30, 2022 Operating lease expense $ 77,933 $ 71,694 Variable lease expense ​ 21,751 ​ 18,888 Short-term lease expense ​ 1,430 ​ 2,371 Sublease income ​ — ​ (59) Total lease expense ​ $ 101,114 ​ $ 92,894</t>
        </is>
      </c>
    </row>
    <row r="5">
      <c r="A5" s="4" t="inlineStr">
        <is>
          <t>Schedule of supplemental cash flow information related to leases</t>
        </is>
      </c>
      <c r="B5" s="4" t="inlineStr">
        <is>
          <t>​ ​ ​ ​ ​ ​ ​ ​ ​ Twenty-Six Weeks Ended ($ thousands) July 29, 2023 July 30, 2022 Cash paid for lease liabilities ​ $ 82,171 ​ $ 84,310 Cash received from sublease income ​ — ​ 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6 Months Ended</t>
        </is>
      </c>
    </row>
    <row r="2">
      <c r="B2" s="2" t="inlineStr">
        <is>
          <t>Jul. 29, 2023</t>
        </is>
      </c>
    </row>
    <row r="3">
      <c r="A3" s="3" t="inlineStr">
        <is>
          <t>Shareholders' Equity</t>
        </is>
      </c>
      <c r="B3" s="4" t="inlineStr">
        <is>
          <t xml:space="preserve"> </t>
        </is>
      </c>
    </row>
    <row r="4">
      <c r="A4" s="4" t="inlineStr">
        <is>
          <t>Schedule of accumulated other comprehensive loss</t>
        </is>
      </c>
      <c r="B4" s="4" t="inlineStr">
        <is>
          <t>​ ​ ​ ​ ​ ​ ​ ​ ​ ​ ​ ​ ​ ​ ​ ​ Pension and ​ Accumulated ​ ​ Foreign ​ Other ​ Other ​ ​ Currency ​ Postretirement ​ Comprehensive ($ thousands) ​ Translation ​ Transactions (1) ​ (Loss) Income Balance at April 29, 2023 ​ $ (1,433) ​ $ (24,827) ​ $ (26,260) Other comprehensive income before reclassifications ​ ​ 120 ​ ​ — ​ ​ 120 Reclassifications: ​ ​ ​ ​ ​ ​ Amounts reclassified from accumulated other comprehensive loss ​ ​ — ​ ​ 821 ​ ​ 821 Tax benefit ​ — ​ (211) ​ (211) Net reclassifications ​ — ​ 610 ​ 610 Other comprehensive income ​ 120 ​ 610 ​ 730 Balance at July 29, 2023 ​ $ (1,313) ​ $ (24,217) ​ $ (25,530) ​ ​ ​ ​ ​ ​ ​ ​ ​ ​ Balance at April 30, 2022 ​ $ (950) ​ $ (7,378) ​ $ (8,328) Other comprehensive income before reclassifications ​ 465 ​ — ​ 465 Reclassifications: ​ ​ ​ Amounts reclassified from accumulated other comprehensive loss ​ — ​ 773 ​ 773 Tax benefit ​ — ​ (190) ​ (190) Net reclassifications ​ — ​ 583 ​ 583 Other comprehensive income ​ 465 ​ 583 ​ 1,048 Balance at July 30, 2022 ​ $ (485) ​ $ (6,795) ​ $ (7,280) ​ ​ ​ ​ ​ ​ ​ ​ ​ ​ Balance at January 28, 2023 ​ $ (1,213) ​ $ (25,537) ​ $ (26,750) Other comprehensive loss before reclassifications ​ (100) ​ — ​ (100) Reclassifications: ​ ​ ​ ​ Amounts reclassified from accumulated other comprehensive loss ​ — ​ 1,776 ​ 1,776 Tax benefit ​ — ​ (456) ​ (456) Net reclassifications ​ — ​ 1,320 ​ 1,320 Other comprehensive (loss) income ​ (100) ​ 1,320 ​ 1,220 Balance at July 29, 2023 ​ $ (1,313) ​ $ (24,217) ​ $ (25,530) ​ ​ ​ ​ ​ ​ ​ ​ ​ ​ Balance at January 29, 2022 ​ $ (788) ​ $ (7,818) ​ $ (8,606) Other comprehensive income before reclassifications ​ 303 ​ — ​ 303 Reclassifications: ​ ​ ​ ​ Amounts reclassified from accumulated other comprehensive loss ​ — ​ 1,354 ​ 1,354 Tax benefit ​ — ​ (331) ​ (331) Net reclassifications ​ — ​ 1,023 ​ 1,023 Other comprehensive income ​ 303 ​ 1,023 ​ 1,326 Balance at July 30, 2022 ​ $ (485) ​ $ (6,795) ​ $ (7,280) (1) Amounts reclassified are included in other income, net. Refer to Note 13 to the condensed consolidated financial statements for additional information related to pension and other postretirement benefi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l. 29, 2023</t>
        </is>
      </c>
    </row>
    <row r="3">
      <c r="A3" s="3" t="inlineStr">
        <is>
          <t>Share-Based Compensation</t>
        </is>
      </c>
      <c r="B3" s="4" t="inlineStr">
        <is>
          <t xml:space="preserve"> </t>
        </is>
      </c>
    </row>
    <row r="4">
      <c r="A4" s="4" t="inlineStr">
        <is>
          <t>Share-based payment arrangement, restricted stock and restricted stock unit, activity</t>
        </is>
      </c>
      <c r="B4" s="4" t="inlineStr">
        <is>
          <t>​ ​ ​ ​ ​ ​ ​ ​ ​ ​ ​ ​ ​ ​ ​ ​ Thirteen Weeks Ended ​ ​ ​ Thirteen Weeks Ended ​ ​ July 29, 2023 ​ ​ ​ July 30, 2022 ​ ​ ​ ​ ​ Weighted- ​ ​ ​ ​ ​ ​ Weighted- ​ ​ Total Number ​ ​ Average ​ ​ ​ Total Number ​ ​ Average ​ ​ of Restricted ​ ​ Grant Date ​ ​ ​ of Restricted ​ ​ Grant Date ​ Shares ​ Fair Value ​ Shares ​ Fair Value April 29, 2023 ​ 1,607,595 ​ $ 21.64 ​ April 30, 2022 ​ 1,622,777 ​ $ 17.51 Granted ​ 33,610 ​ ​ 19.34 ​ Granted ​ 10,470 ​ ​ 27.70 Forfeited ​ (21,928) ​ ​ 21.79 ​ Forfeited ​ (29,250) ​ ​ 17.10 Vested (11,220) ​ 27.69 Vested (24,795) ​ 21.00 July 29, 2023 1,608,057 ​ $ 21.55 ​ July 30, 2022 1,579,202 ​ $ 17.53 ​ ​ ​ ​ ​ ​ ​ ​ ​ ​ ​ ​ ​ ​ ​ ​ Twenty-Six Weeks Ended ​ ​ ​ Twenty-Six Weeks Ended ​ July 29, 2023 ​ July 30, 2022 ​ ​ ​ ​ Weighted- ​ ​ ​ ​ ​ Weighted- ​ ​ Total Number ​ Average ​ ​ ​ Total Number ​ Average ​ ​ of Restricted ​ Grant Date ​ ​ ​ of Restricted ​ Grant Date ​ ​ Shares ​ Fair Value ​ ​ ​ Shares ​ Fair Value January 28, 2023 1,603,960 ​ $ 18.57 ​ January 29, 2022 1,390,397 ​ $ 14.24 Granted 579,994 ​ 22.87 ​ Granted 681,670 ​ 21.10 Forfeited (144,173) ​ 18.55 ​ Forfeited (80,216) ​ 14.26 Vested (431,724) ​ 13.27 ​ Vested (412,649) ​ 12.99 July 29, 2023 1,608,057 ​ $ 21.55 ​ July 30, 2022 1,579,202 ​ $ 17.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and Other Benefit Plans (Tables)</t>
        </is>
      </c>
      <c r="B1" s="2" t="inlineStr">
        <is>
          <t>6 Months Ended</t>
        </is>
      </c>
    </row>
    <row r="2">
      <c r="B2" s="2" t="inlineStr">
        <is>
          <t>Jul. 29, 2023</t>
        </is>
      </c>
    </row>
    <row r="3">
      <c r="A3" s="3" t="inlineStr">
        <is>
          <t>Notes Tables</t>
        </is>
      </c>
      <c r="B3" s="4" t="inlineStr">
        <is>
          <t xml:space="preserve"> </t>
        </is>
      </c>
    </row>
    <row r="4">
      <c r="A4" s="4" t="inlineStr">
        <is>
          <t>Schedule of net benefit costs</t>
        </is>
      </c>
      <c r="B4" s="4" t="inlineStr">
        <is>
          <t>​ ​ ​ ​ ​ ​ ​ ​ ​ ​ ​ ​ ​ ​ ​ ​ Pension Benefits Other Postretirement Benefits ​ Thirteen Weeks Ended ​ Thirteen Weeks Ended ($ thousands) ​ July 29, 2023 July 30, 2022 July 29, 2023 July 30, 2022 Service cost ​ $ 1,253 ​ $ 1,810 ​ $ — ​ $ — Interest cost ​ 3,655 ​ 3,026 ​ 12 ​ 8 Expected return on assets ​ (6,104) ​ (7,024) ​ — ​ — Amortization of: ​ ​ ​ ​ ​ ​ Actuarial loss (gain) ​ 883 ​ 883 ​ (27) ​ (27) Prior service income ​ (35) ​ (83) ​ — ​ — Total net periodic benefit income ​ $ (348) ​ $ (1,388) ​ $ (15) ​ $ (19) ​ ​ ​ ​ ​ ​ ​ ​ ​ ​ ​ ​ ​ ​ ​ ​ Pension Benefits Other Postretirement Benefits ​ Twenty-Six Weeks Ended ​ Twenty-Six Weeks Ended ($ thousands) July 29, 2023 July 30, 2022 July 29, 2023 July 30, 2022 Service cost ​ $ 2,511 ​ $ 3,572 ​ $ — ​ $ — Interest cost ​ 7,270 ​ 5,997 ​ 24 ​ 18 Expected return on assets ​ (12,178) ​ (14,008) ​ — ​ — Amortization of: ​ ​ ​ ​ ​ ​ ​ ​ ​ ​ Actuarial loss (gain) ​ 1,894 ​ 1,564 ​ (55) ​ (52) Prior service income ​ (63) ​ (158) ​ — ​ — Total net periodic benefit income ​ $ (566) ​ $ (3,033) ​ $ (31) ​ $ (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l. 29, 2023</t>
        </is>
      </c>
    </row>
    <row r="3">
      <c r="A3" s="3" t="inlineStr">
        <is>
          <t>Fair Value Measurements</t>
        </is>
      </c>
      <c r="B3" s="4" t="inlineStr">
        <is>
          <t xml:space="preserve"> </t>
        </is>
      </c>
    </row>
    <row r="4">
      <c r="A4" s="4" t="inlineStr">
        <is>
          <t>Schedule of fair value, assets and liabilities measured on recurring basis</t>
        </is>
      </c>
      <c r="B4" s="4" t="inlineStr">
        <is>
          <t>​ ​ ​ ​ ​ ​ ​ ​ ​ ​ ​ ​ ​ ​ ​ Fair Value Measurements ($ thousands) Total Level 1 Level 2 Level 3 Asset (Liability) ​ ​ ​ ​ ​ ​ ​ ​ July 29, 2023: ​ ​ ​ ​ ​ ​ ​ ​ Non-qualified deferred compensation plan assets ​ $ 9,215 ​ $ 9,215 ​ $ — ​ $ — Non-qualified deferred compensation plan liabilities ​ (9,215) ​ (9,215) ​ — ​ ​ — Deferred compensation plan liabilities for non-employee directors ​ (1,790) ​ (1,790) ​ — ​ ​ — Restricted stock units for non-employee directors ​ (2,207) ​ (2,207) ​ — ​ ​ — July 30, 2022: ​ ​ ​ ​ ​ ​ ​ ​ Non-qualified deferred compensation plan assets ​ ​ 7,793 ​ ​ 7,793 ​ ​ — ​ ​ — Non-qualified deferred compensation plan liabilities ​ (7,793) ​ (7,793) ​ — ​ ​ — Deferred compensation plan liabilities for non-employee directors ​ (1,756) ​ (176) ​ — ​ ​ — Restricted stock units for non-employee directors ​ (1,991) ​ (1,991) ​ — ​ ​ — January 28, 2023: ​ ​ ​ ​ ​ ​ ​ ​ Non-qualified deferred compensation plan assets ​ 7,890 ​ 7,890 ​ — ​ ​ — Non-qualified deferred compensation plan liabilities ​ (7,890) ​ (7,890) ​ — ​ ​ — Deferred compensation plan liabilities for non-employee directors ​ (1,662) ​ (1,662) ​ — ​ ​ — Restricted stock units for non-employee directors ​ (2,028) ​ (2,028) ​ — ​ ​ —</t>
        </is>
      </c>
    </row>
    <row r="5">
      <c r="A5" s="4" t="inlineStr">
        <is>
          <t>Details of long-lived asset impairment charges</t>
        </is>
      </c>
      <c r="B5" s="4" t="inlineStr">
        <is>
          <t>​ ​ ​ ​ ​ ​ ​ ​ ​ ​ ​ ​ ​ ​ ​ ​ Thirteen Weeks Ended ​ Twenty-Six Weeks Ended ($ thousands) July 29, 2023 July 30, 2022 July 29, 2023 July 30, 2022 Long-Lived Asset Impairment Charges ​ ​ ​ ​ Famous Footwear ​ $ 375 ​ $ 50 ​ $ 414 ​ $ 419 Brand Portfolio ​ — ​ 153 ​ — ​ 1,560 Total long-lived asset impairment charges ​ $ 375 ​ $ 203 ​ $ 414 ​ $ 1,9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s>
  <sheetData>
    <row r="1">
      <c r="A1" s="1" t="inlineStr">
        <is>
          <t>Basis of Presentation and General (Details) $ in Thousands</t>
        </is>
      </c>
      <c r="B1" s="2" t="inlineStr">
        <is>
          <t>3 Months Ended</t>
        </is>
      </c>
      <c r="D1" s="2" t="inlineStr">
        <is>
          <t>6 Months Ended</t>
        </is>
      </c>
    </row>
    <row r="2">
      <c r="B2" s="2" t="inlineStr">
        <is>
          <t>Jul. 29, 2023 USD ($) a</t>
        </is>
      </c>
      <c r="C2" s="2" t="inlineStr">
        <is>
          <t>Jul. 30, 2022 USD ($)</t>
        </is>
      </c>
      <c r="D2" s="2" t="inlineStr">
        <is>
          <t>Jul. 29, 2023 USD ($) a</t>
        </is>
      </c>
      <c r="E2" s="2" t="inlineStr">
        <is>
          <t>Jul. 30, 2022 USD ($)</t>
        </is>
      </c>
    </row>
    <row r="3">
      <c r="A3" s="3" t="inlineStr">
        <is>
          <t>Basis of Presentation and General</t>
        </is>
      </c>
      <c r="B3" s="4" t="inlineStr">
        <is>
          <t xml:space="preserve"> </t>
        </is>
      </c>
      <c r="C3" s="4" t="inlineStr">
        <is>
          <t xml:space="preserve"> </t>
        </is>
      </c>
      <c r="D3" s="4" t="inlineStr">
        <is>
          <t xml:space="preserve"> </t>
        </is>
      </c>
      <c r="E3" s="4" t="inlineStr">
        <is>
          <t xml:space="preserve"> </t>
        </is>
      </c>
    </row>
    <row r="4">
      <c r="A4" s="4" t="inlineStr">
        <is>
          <t>Net sales</t>
        </is>
      </c>
      <c r="B4" s="6" t="n">
        <v>695533</v>
      </c>
      <c r="C4" s="6" t="n">
        <v>738330</v>
      </c>
      <c r="D4" s="6" t="n">
        <v>1358267</v>
      </c>
      <c r="E4" s="6" t="n">
        <v>1473445</v>
      </c>
    </row>
    <row r="5">
      <c r="A5" s="4" t="inlineStr">
        <is>
          <t>Operating earnings (loss)</t>
        </is>
      </c>
      <c r="B5" s="5" t="n">
        <v>49703</v>
      </c>
      <c r="C5" s="5" t="n">
        <v>68420</v>
      </c>
      <c r="D5" s="5" t="n">
        <v>99290</v>
      </c>
      <c r="E5" s="5" t="n">
        <v>134615</v>
      </c>
    </row>
    <row r="6">
      <c r="A6" s="4" t="inlineStr">
        <is>
          <t>Accounts payable subject to supply chain financing arrangements</t>
        </is>
      </c>
      <c r="B6" s="6" t="n">
        <v>32900</v>
      </c>
      <c r="C6" s="5" t="n">
        <v>39900</v>
      </c>
      <c r="D6" s="6" t="n">
        <v>32900</v>
      </c>
      <c r="E6" s="5" t="n">
        <v>39900</v>
      </c>
    </row>
    <row r="7">
      <c r="A7" s="4" t="inlineStr">
        <is>
          <t>Disposal Group, Held-for-sale, Not Discontinued Operations | Corporate Headquarters, Clayton, Missouri</t>
        </is>
      </c>
      <c r="B7" s="4" t="inlineStr">
        <is>
          <t xml:space="preserve"> </t>
        </is>
      </c>
      <c r="C7" s="4" t="inlineStr">
        <is>
          <t xml:space="preserve"> </t>
        </is>
      </c>
      <c r="D7" s="4" t="inlineStr">
        <is>
          <t xml:space="preserve"> </t>
        </is>
      </c>
      <c r="E7" s="4" t="inlineStr">
        <is>
          <t xml:space="preserve"> </t>
        </is>
      </c>
    </row>
    <row r="8">
      <c r="A8" s="3" t="inlineStr">
        <is>
          <t>Basis of Presentation and General</t>
        </is>
      </c>
      <c r="B8" s="4" t="inlineStr">
        <is>
          <t xml:space="preserve"> </t>
        </is>
      </c>
      <c r="C8" s="4" t="inlineStr">
        <is>
          <t xml:space="preserve"> </t>
        </is>
      </c>
      <c r="D8" s="4" t="inlineStr">
        <is>
          <t xml:space="preserve"> </t>
        </is>
      </c>
      <c r="E8" s="4" t="inlineStr">
        <is>
          <t xml:space="preserve"> </t>
        </is>
      </c>
    </row>
    <row r="9">
      <c r="A9" s="4" t="inlineStr">
        <is>
          <t>Number of acres | a</t>
        </is>
      </c>
      <c r="B9" s="5" t="n">
        <v>9</v>
      </c>
      <c r="C9" s="4" t="inlineStr">
        <is>
          <t xml:space="preserve"> </t>
        </is>
      </c>
      <c r="D9" s="5" t="n">
        <v>9</v>
      </c>
      <c r="E9" s="4" t="inlineStr">
        <is>
          <t xml:space="preserve"> </t>
        </is>
      </c>
    </row>
    <row r="10">
      <c r="A10" s="4" t="inlineStr">
        <is>
          <t>CLT Brand Solutions</t>
        </is>
      </c>
      <c r="B10" s="4" t="inlineStr">
        <is>
          <t xml:space="preserve"> </t>
        </is>
      </c>
      <c r="C10" s="4" t="inlineStr">
        <is>
          <t xml:space="preserve"> </t>
        </is>
      </c>
      <c r="D10" s="4" t="inlineStr">
        <is>
          <t xml:space="preserve"> </t>
        </is>
      </c>
      <c r="E10" s="4" t="inlineStr">
        <is>
          <t xml:space="preserve"> </t>
        </is>
      </c>
    </row>
    <row r="11">
      <c r="A11" s="3" t="inlineStr">
        <is>
          <t>Basis of Presentation and General</t>
        </is>
      </c>
      <c r="B11" s="4" t="inlineStr">
        <is>
          <t xml:space="preserve"> </t>
        </is>
      </c>
      <c r="C11" s="4" t="inlineStr">
        <is>
          <t xml:space="preserve"> </t>
        </is>
      </c>
      <c r="D11" s="4" t="inlineStr">
        <is>
          <t xml:space="preserve"> </t>
        </is>
      </c>
      <c r="E11" s="4" t="inlineStr">
        <is>
          <t xml:space="preserve"> </t>
        </is>
      </c>
    </row>
    <row r="12">
      <c r="A12" s="4" t="inlineStr">
        <is>
          <t>Percentage of joint venture</t>
        </is>
      </c>
      <c r="B12" s="8" t="n">
        <v>0.5</v>
      </c>
      <c r="C12" s="4" t="inlineStr">
        <is>
          <t xml:space="preserve"> </t>
        </is>
      </c>
      <c r="D12" s="8" t="n">
        <v>0.5</v>
      </c>
      <c r="E12" s="4" t="inlineStr">
        <is>
          <t xml:space="preserve"> </t>
        </is>
      </c>
    </row>
    <row r="13">
      <c r="A13" s="4" t="inlineStr">
        <is>
          <t>Brand Investment Holding Ltd | Related Party</t>
        </is>
      </c>
      <c r="B13" s="4" t="inlineStr">
        <is>
          <t xml:space="preserve"> </t>
        </is>
      </c>
      <c r="C13" s="4" t="inlineStr">
        <is>
          <t xml:space="preserve"> </t>
        </is>
      </c>
      <c r="D13" s="4" t="inlineStr">
        <is>
          <t xml:space="preserve"> </t>
        </is>
      </c>
      <c r="E13" s="4" t="inlineStr">
        <is>
          <t xml:space="preserve"> </t>
        </is>
      </c>
    </row>
    <row r="14">
      <c r="A14" s="3" t="inlineStr">
        <is>
          <t>Basis of Presentation and General</t>
        </is>
      </c>
      <c r="B14" s="4" t="inlineStr">
        <is>
          <t xml:space="preserve"> </t>
        </is>
      </c>
      <c r="C14" s="4" t="inlineStr">
        <is>
          <t xml:space="preserve"> </t>
        </is>
      </c>
      <c r="D14" s="4" t="inlineStr">
        <is>
          <t xml:space="preserve"> </t>
        </is>
      </c>
      <c r="E14" s="4" t="inlineStr">
        <is>
          <t xml:space="preserve"> </t>
        </is>
      </c>
    </row>
    <row r="15">
      <c r="A15" s="4" t="inlineStr">
        <is>
          <t>Capital Contributions</t>
        </is>
      </c>
      <c r="B15" s="6" t="n">
        <v>1000</v>
      </c>
      <c r="C15" s="4" t="inlineStr">
        <is>
          <t xml:space="preserve"> </t>
        </is>
      </c>
      <c r="D15" s="6" t="n">
        <v>1000</v>
      </c>
      <c r="E15" s="5" t="n">
        <v>1500</v>
      </c>
    </row>
    <row r="16">
      <c r="A16" s="4" t="inlineStr">
        <is>
          <t>CLT Brand Solutions</t>
        </is>
      </c>
      <c r="B16" s="4" t="inlineStr">
        <is>
          <t xml:space="preserve"> </t>
        </is>
      </c>
      <c r="C16" s="4" t="inlineStr">
        <is>
          <t xml:space="preserve"> </t>
        </is>
      </c>
      <c r="D16" s="4" t="inlineStr">
        <is>
          <t xml:space="preserve"> </t>
        </is>
      </c>
      <c r="E16" s="4" t="inlineStr">
        <is>
          <t xml:space="preserve"> </t>
        </is>
      </c>
    </row>
    <row r="17">
      <c r="A17" s="3" t="inlineStr">
        <is>
          <t>Basis of Presentation and General</t>
        </is>
      </c>
      <c r="B17" s="4" t="inlineStr">
        <is>
          <t xml:space="preserve"> </t>
        </is>
      </c>
      <c r="C17" s="4" t="inlineStr">
        <is>
          <t xml:space="preserve"> </t>
        </is>
      </c>
      <c r="D17" s="4" t="inlineStr">
        <is>
          <t xml:space="preserve"> </t>
        </is>
      </c>
      <c r="E17" s="4" t="inlineStr">
        <is>
          <t xml:space="preserve"> </t>
        </is>
      </c>
    </row>
    <row r="18">
      <c r="A18" s="4" t="inlineStr">
        <is>
          <t>Net sales</t>
        </is>
      </c>
      <c r="B18" s="5" t="n">
        <v>7644</v>
      </c>
      <c r="C18" s="5" t="n">
        <v>4845</v>
      </c>
      <c r="D18" s="5" t="n">
        <v>12865</v>
      </c>
      <c r="E18" s="5" t="n">
        <v>7749</v>
      </c>
    </row>
    <row r="19">
      <c r="A19" s="4" t="inlineStr">
        <is>
          <t>Operating earnings (loss)</t>
        </is>
      </c>
      <c r="B19" s="5" t="n">
        <v>978</v>
      </c>
      <c r="C19" s="6" t="n">
        <v>539</v>
      </c>
      <c r="D19" s="5" t="n">
        <v>1098</v>
      </c>
      <c r="E19" s="5" t="n">
        <v>-329</v>
      </c>
    </row>
    <row r="20">
      <c r="A20" s="4" t="inlineStr">
        <is>
          <t>CLT Brand Solutions | Related Party</t>
        </is>
      </c>
      <c r="B20" s="4" t="inlineStr">
        <is>
          <t xml:space="preserve"> </t>
        </is>
      </c>
      <c r="C20" s="4" t="inlineStr">
        <is>
          <t xml:space="preserve"> </t>
        </is>
      </c>
      <c r="D20" s="4" t="inlineStr">
        <is>
          <t xml:space="preserve"> </t>
        </is>
      </c>
      <c r="E20" s="4" t="inlineStr">
        <is>
          <t xml:space="preserve"> </t>
        </is>
      </c>
    </row>
    <row r="21">
      <c r="A21" s="3" t="inlineStr">
        <is>
          <t>Basis of Presentation and General</t>
        </is>
      </c>
      <c r="B21" s="4" t="inlineStr">
        <is>
          <t xml:space="preserve"> </t>
        </is>
      </c>
      <c r="C21" s="4" t="inlineStr">
        <is>
          <t xml:space="preserve"> </t>
        </is>
      </c>
      <c r="D21" s="4" t="inlineStr">
        <is>
          <t xml:space="preserve"> </t>
        </is>
      </c>
      <c r="E21" s="4" t="inlineStr">
        <is>
          <t xml:space="preserve"> </t>
        </is>
      </c>
    </row>
    <row r="22">
      <c r="A22" s="4" t="inlineStr">
        <is>
          <t>Capital Contributions</t>
        </is>
      </c>
      <c r="B22" s="6" t="n">
        <v>2000</v>
      </c>
      <c r="C22" s="4" t="inlineStr">
        <is>
          <t xml:space="preserve"> </t>
        </is>
      </c>
      <c r="D22" s="6" t="n">
        <v>2000</v>
      </c>
      <c r="E22" s="6" t="n">
        <v>3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sales</t>
        </is>
      </c>
      <c r="B4" s="6" t="n">
        <v>695533</v>
      </c>
      <c r="C4" s="6" t="n">
        <v>738330</v>
      </c>
      <c r="D4" s="6" t="n">
        <v>1358267</v>
      </c>
      <c r="E4" s="6" t="n">
        <v>1473445</v>
      </c>
    </row>
    <row r="5">
      <c r="A5" s="4" t="inlineStr">
        <is>
          <t>Retail store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Net sales</t>
        </is>
      </c>
      <c r="B7" s="5" t="n">
        <v>385204</v>
      </c>
      <c r="C7" s="5" t="n">
        <v>399954</v>
      </c>
      <c r="D7" s="5" t="n">
        <v>709881</v>
      </c>
      <c r="E7" s="5" t="n">
        <v>746159</v>
      </c>
    </row>
    <row r="8">
      <c r="A8" s="4" t="inlineStr">
        <is>
          <t>E-commerce - Company website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Net sales</t>
        </is>
      </c>
      <c r="B10" s="5" t="n">
        <v>98556</v>
      </c>
      <c r="C10" s="5" t="n">
        <v>99643</v>
      </c>
      <c r="D10" s="5" t="n">
        <v>192193</v>
      </c>
      <c r="E10" s="5" t="n">
        <v>204079</v>
      </c>
    </row>
    <row r="11">
      <c r="A11" s="4" t="inlineStr">
        <is>
          <t>E-commerce - wholesale drop ship</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Net sales</t>
        </is>
      </c>
      <c r="B13" s="5" t="n">
        <v>27484</v>
      </c>
      <c r="C13" s="5" t="n">
        <v>32996</v>
      </c>
      <c r="D13" s="5" t="n">
        <v>61014</v>
      </c>
      <c r="E13" s="5" t="n">
        <v>63771</v>
      </c>
    </row>
    <row r="14">
      <c r="A14" s="4" t="inlineStr">
        <is>
          <t>Direct to consumer</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Net sales</t>
        </is>
      </c>
      <c r="B16" s="5" t="n">
        <v>511244</v>
      </c>
      <c r="C16" s="5" t="n">
        <v>532593</v>
      </c>
      <c r="D16" s="5" t="n">
        <v>963088</v>
      </c>
      <c r="E16" s="5" t="n">
        <v>1014009</v>
      </c>
    </row>
    <row r="17">
      <c r="A17" s="4" t="inlineStr">
        <is>
          <t>Wholesale - e-commerce</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Net sales</t>
        </is>
      </c>
      <c r="B19" s="5" t="n">
        <v>54578</v>
      </c>
      <c r="C19" s="5" t="n">
        <v>49539</v>
      </c>
      <c r="D19" s="5" t="n">
        <v>109557</v>
      </c>
      <c r="E19" s="5" t="n">
        <v>108459</v>
      </c>
    </row>
    <row r="20">
      <c r="A20" s="4" t="inlineStr">
        <is>
          <t>Wholesale - landed</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Net sales</t>
        </is>
      </c>
      <c r="B22" s="5" t="n">
        <v>93797</v>
      </c>
      <c r="C22" s="5" t="n">
        <v>109858</v>
      </c>
      <c r="D22" s="5" t="n">
        <v>226021</v>
      </c>
      <c r="E22" s="5" t="n">
        <v>271056</v>
      </c>
    </row>
    <row r="23">
      <c r="A23" s="4" t="inlineStr">
        <is>
          <t>Wholesale - first cost</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Net sales</t>
        </is>
      </c>
      <c r="B25" s="5" t="n">
        <v>31659</v>
      </c>
      <c r="C25" s="5" t="n">
        <v>41705</v>
      </c>
      <c r="D25" s="5" t="n">
        <v>51608</v>
      </c>
      <c r="E25" s="5" t="n">
        <v>71781</v>
      </c>
    </row>
    <row r="26">
      <c r="A26" s="4" t="inlineStr">
        <is>
          <t>Licensing and royalty</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Net sales</t>
        </is>
      </c>
      <c r="B28" s="5" t="n">
        <v>4129</v>
      </c>
      <c r="C28" s="5" t="n">
        <v>4484</v>
      </c>
      <c r="D28" s="5" t="n">
        <v>7729</v>
      </c>
      <c r="E28" s="5" t="n">
        <v>7812</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Net sales</t>
        </is>
      </c>
      <c r="B31" s="5" t="n">
        <v>126</v>
      </c>
      <c r="C31" s="5" t="n">
        <v>151</v>
      </c>
      <c r="D31" s="5" t="n">
        <v>264</v>
      </c>
      <c r="E31" s="5" t="n">
        <v>328</v>
      </c>
    </row>
    <row r="32">
      <c r="A32" s="4" t="inlineStr">
        <is>
          <t>Operating Segments | Famous Footwea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Net sales</t>
        </is>
      </c>
      <c r="B34" s="5" t="n">
        <v>414238</v>
      </c>
      <c r="C34" s="5" t="n">
        <v>436375</v>
      </c>
      <c r="D34" s="5" t="n">
        <v>763396</v>
      </c>
      <c r="E34" s="5" t="n">
        <v>820877</v>
      </c>
    </row>
    <row r="35">
      <c r="A35" s="4" t="inlineStr">
        <is>
          <t>Operating Segments | Famous Footwear | Retail stor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Net sales</t>
        </is>
      </c>
      <c r="B37" s="5" t="n">
        <v>368445</v>
      </c>
      <c r="C37" s="5" t="n">
        <v>385610</v>
      </c>
      <c r="D37" s="5" t="n">
        <v>676684</v>
      </c>
      <c r="E37" s="5" t="n">
        <v>717598</v>
      </c>
    </row>
    <row r="38">
      <c r="A38" s="4" t="inlineStr">
        <is>
          <t>Operating Segments | Famous Footwear | E-commerce - Company websit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Net sales</t>
        </is>
      </c>
      <c r="B40" s="5" t="n">
        <v>45103</v>
      </c>
      <c r="C40" s="5" t="n">
        <v>50116</v>
      </c>
      <c r="D40" s="5" t="n">
        <v>85309</v>
      </c>
      <c r="E40" s="5" t="n">
        <v>102054</v>
      </c>
    </row>
    <row r="41">
      <c r="A41" s="4" t="inlineStr">
        <is>
          <t>Operating Segments | Famous Footwear | E-commerce - wholesale drop ship</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Net sales</t>
        </is>
      </c>
      <c r="B43" s="5" t="n">
        <v>0</v>
      </c>
      <c r="C43" s="5" t="n">
        <v>0</v>
      </c>
      <c r="D43" s="5" t="n">
        <v>0</v>
      </c>
      <c r="E43" s="5" t="n">
        <v>0</v>
      </c>
    </row>
    <row r="44">
      <c r="A44" s="4" t="inlineStr">
        <is>
          <t>Operating Segments | Famous Footwear | Direct to consum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Net sales</t>
        </is>
      </c>
      <c r="B46" s="5" t="n">
        <v>413548</v>
      </c>
      <c r="C46" s="5" t="n">
        <v>435726</v>
      </c>
      <c r="D46" s="5" t="n">
        <v>761993</v>
      </c>
      <c r="E46" s="5" t="n">
        <v>819652</v>
      </c>
    </row>
    <row r="47">
      <c r="A47" s="4" t="inlineStr">
        <is>
          <t>Operating Segments | Famous Footwear | Wholesale - e-commerce</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Net sales</t>
        </is>
      </c>
      <c r="B49" s="5" t="n">
        <v>0</v>
      </c>
      <c r="C49" s="5" t="n">
        <v>0</v>
      </c>
      <c r="D49" s="5" t="n">
        <v>0</v>
      </c>
      <c r="E49" s="5" t="n">
        <v>0</v>
      </c>
    </row>
    <row r="50">
      <c r="A50" s="4" t="inlineStr">
        <is>
          <t>Operating Segments | Famous Footwear | Wholesale - landed</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Net sales</t>
        </is>
      </c>
      <c r="B52" s="5" t="n">
        <v>0</v>
      </c>
      <c r="C52" s="5" t="n">
        <v>0</v>
      </c>
      <c r="D52" s="5" t="n">
        <v>0</v>
      </c>
      <c r="E52" s="5" t="n">
        <v>0</v>
      </c>
    </row>
    <row r="53">
      <c r="A53" s="4" t="inlineStr">
        <is>
          <t>Operating Segments | Famous Footwear | Wholesale - first cost</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Net sales</t>
        </is>
      </c>
      <c r="B55" s="5" t="n">
        <v>0</v>
      </c>
      <c r="C55" s="5" t="n">
        <v>0</v>
      </c>
      <c r="D55" s="5" t="n">
        <v>0</v>
      </c>
      <c r="E55" s="5" t="n">
        <v>0</v>
      </c>
    </row>
    <row r="56">
      <c r="A56" s="4" t="inlineStr">
        <is>
          <t>Operating Segments | Famous Footwear | Licensing and royalty</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Net sales</t>
        </is>
      </c>
      <c r="B58" s="5" t="n">
        <v>578</v>
      </c>
      <c r="C58" s="5" t="n">
        <v>515</v>
      </c>
      <c r="D58" s="5" t="n">
        <v>1163</v>
      </c>
      <c r="E58" s="5" t="n">
        <v>937</v>
      </c>
    </row>
    <row r="59">
      <c r="A59" s="4" t="inlineStr">
        <is>
          <t>Operating Segments | Famous Footwear | Other.</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Net sales</t>
        </is>
      </c>
      <c r="B61" s="5" t="n">
        <v>112</v>
      </c>
      <c r="C61" s="5" t="n">
        <v>134</v>
      </c>
      <c r="D61" s="5" t="n">
        <v>240</v>
      </c>
      <c r="E61" s="5" t="n">
        <v>288</v>
      </c>
    </row>
    <row r="62">
      <c r="A62" s="4" t="inlineStr">
        <is>
          <t>Operating Segments | Brand Portfolio</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Net sales</t>
        </is>
      </c>
      <c r="B64" s="5" t="n">
        <v>300873</v>
      </c>
      <c r="C64" s="5" t="n">
        <v>324060</v>
      </c>
      <c r="D64" s="5" t="n">
        <v>626389</v>
      </c>
      <c r="E64" s="5" t="n">
        <v>689800</v>
      </c>
    </row>
    <row r="65">
      <c r="A65" s="4" t="inlineStr">
        <is>
          <t>Operating Segments | Brand Portfolio | Retail stores</t>
        </is>
      </c>
      <c r="B65" s="4" t="inlineStr">
        <is>
          <t xml:space="preserve"> </t>
        </is>
      </c>
      <c r="C65" s="4" t="inlineStr">
        <is>
          <t xml:space="preserve"> </t>
        </is>
      </c>
      <c r="D65" s="4" t="inlineStr">
        <is>
          <t xml:space="preserve"> </t>
        </is>
      </c>
      <c r="E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row>
    <row r="67">
      <c r="A67" s="4" t="inlineStr">
        <is>
          <t>Net sales</t>
        </is>
      </c>
      <c r="B67" s="5" t="n">
        <v>16759</v>
      </c>
      <c r="C67" s="5" t="n">
        <v>14344</v>
      </c>
      <c r="D67" s="5" t="n">
        <v>33197</v>
      </c>
      <c r="E67" s="5" t="n">
        <v>28561</v>
      </c>
    </row>
    <row r="68">
      <c r="A68" s="4" t="inlineStr">
        <is>
          <t>Operating Segments | Brand Portfolio | E-commerce - Company websites</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Net sales</t>
        </is>
      </c>
      <c r="B70" s="5" t="n">
        <v>53453</v>
      </c>
      <c r="C70" s="5" t="n">
        <v>49527</v>
      </c>
      <c r="D70" s="5" t="n">
        <v>106884</v>
      </c>
      <c r="E70" s="5" t="n">
        <v>102025</v>
      </c>
    </row>
    <row r="71">
      <c r="A71" s="4" t="inlineStr">
        <is>
          <t>Operating Segments | Brand Portfolio | E-commerce - wholesale drop ship</t>
        </is>
      </c>
      <c r="B71" s="4" t="inlineStr">
        <is>
          <t xml:space="preserve"> </t>
        </is>
      </c>
      <c r="C71" s="4" t="inlineStr">
        <is>
          <t xml:space="preserve"> </t>
        </is>
      </c>
      <c r="D71" s="4" t="inlineStr">
        <is>
          <t xml:space="preserve"> </t>
        </is>
      </c>
      <c r="E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row>
    <row r="73">
      <c r="A73" s="4" t="inlineStr">
        <is>
          <t>Net sales</t>
        </is>
      </c>
      <c r="B73" s="5" t="n">
        <v>28616</v>
      </c>
      <c r="C73" s="5" t="n">
        <v>33903</v>
      </c>
      <c r="D73" s="5" t="n">
        <v>63414</v>
      </c>
      <c r="E73" s="5" t="n">
        <v>65676</v>
      </c>
    </row>
    <row r="74">
      <c r="A74" s="4" t="inlineStr">
        <is>
          <t>Operating Segments | Brand Portfolio | Direct to consumer</t>
        </is>
      </c>
      <c r="B74" s="4" t="inlineStr">
        <is>
          <t xml:space="preserve"> </t>
        </is>
      </c>
      <c r="C74" s="4" t="inlineStr">
        <is>
          <t xml:space="preserve"> </t>
        </is>
      </c>
      <c r="D74" s="4" t="inlineStr">
        <is>
          <t xml:space="preserve"> </t>
        </is>
      </c>
      <c r="E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row>
    <row r="76">
      <c r="A76" s="4" t="inlineStr">
        <is>
          <t>Net sales</t>
        </is>
      </c>
      <c r="B76" s="5" t="n">
        <v>98828</v>
      </c>
      <c r="C76" s="5" t="n">
        <v>97774</v>
      </c>
      <c r="D76" s="5" t="n">
        <v>203495</v>
      </c>
      <c r="E76" s="5" t="n">
        <v>196262</v>
      </c>
    </row>
    <row r="77">
      <c r="A77" s="4" t="inlineStr">
        <is>
          <t>Operating Segments | Brand Portfolio | Wholesale - e-commerce</t>
        </is>
      </c>
      <c r="B77" s="4" t="inlineStr">
        <is>
          <t xml:space="preserve"> </t>
        </is>
      </c>
      <c r="C77" s="4" t="inlineStr">
        <is>
          <t xml:space="preserve"> </t>
        </is>
      </c>
      <c r="D77" s="4" t="inlineStr">
        <is>
          <t xml:space="preserve"> </t>
        </is>
      </c>
      <c r="E77" s="4" t="inlineStr">
        <is>
          <t xml:space="preserve"> </t>
        </is>
      </c>
    </row>
    <row r="78">
      <c r="A78" s="3" t="inlineStr">
        <is>
          <t>Revenues</t>
        </is>
      </c>
      <c r="B78" s="4" t="inlineStr">
        <is>
          <t xml:space="preserve"> </t>
        </is>
      </c>
      <c r="C78" s="4" t="inlineStr">
        <is>
          <t xml:space="preserve"> </t>
        </is>
      </c>
      <c r="D78" s="4" t="inlineStr">
        <is>
          <t xml:space="preserve"> </t>
        </is>
      </c>
      <c r="E78" s="4" t="inlineStr">
        <is>
          <t xml:space="preserve"> </t>
        </is>
      </c>
    </row>
    <row r="79">
      <c r="A79" s="4" t="inlineStr">
        <is>
          <t>Net sales</t>
        </is>
      </c>
      <c r="B79" s="5" t="n">
        <v>54578</v>
      </c>
      <c r="C79" s="5" t="n">
        <v>49539</v>
      </c>
      <c r="D79" s="5" t="n">
        <v>109557</v>
      </c>
      <c r="E79" s="5" t="n">
        <v>108459</v>
      </c>
    </row>
    <row r="80">
      <c r="A80" s="4" t="inlineStr">
        <is>
          <t>Operating Segments | Brand Portfolio | Wholesale - landed</t>
        </is>
      </c>
      <c r="B80" s="4" t="inlineStr">
        <is>
          <t xml:space="preserve"> </t>
        </is>
      </c>
      <c r="C80" s="4" t="inlineStr">
        <is>
          <t xml:space="preserve"> </t>
        </is>
      </c>
      <c r="D80" s="4" t="inlineStr">
        <is>
          <t xml:space="preserve"> </t>
        </is>
      </c>
      <c r="E80" s="4" t="inlineStr">
        <is>
          <t xml:space="preserve"> </t>
        </is>
      </c>
    </row>
    <row r="81">
      <c r="A81" s="3" t="inlineStr">
        <is>
          <t>Revenues</t>
        </is>
      </c>
      <c r="B81" s="4" t="inlineStr">
        <is>
          <t xml:space="preserve"> </t>
        </is>
      </c>
      <c r="C81" s="4" t="inlineStr">
        <is>
          <t xml:space="preserve"> </t>
        </is>
      </c>
      <c r="D81" s="4" t="inlineStr">
        <is>
          <t xml:space="preserve"> </t>
        </is>
      </c>
      <c r="E81" s="4" t="inlineStr">
        <is>
          <t xml:space="preserve"> </t>
        </is>
      </c>
    </row>
    <row r="82">
      <c r="A82" s="4" t="inlineStr">
        <is>
          <t>Net sales</t>
        </is>
      </c>
      <c r="B82" s="5" t="n">
        <v>112243</v>
      </c>
      <c r="C82" s="5" t="n">
        <v>131056</v>
      </c>
      <c r="D82" s="5" t="n">
        <v>255139</v>
      </c>
      <c r="E82" s="5" t="n">
        <v>306383</v>
      </c>
    </row>
    <row r="83">
      <c r="A83" s="4" t="inlineStr">
        <is>
          <t>Operating Segments | Brand Portfolio | Wholesale - first cost</t>
        </is>
      </c>
      <c r="B83" s="4" t="inlineStr">
        <is>
          <t xml:space="preserve"> </t>
        </is>
      </c>
      <c r="C83" s="4" t="inlineStr">
        <is>
          <t xml:space="preserve"> </t>
        </is>
      </c>
      <c r="D83" s="4" t="inlineStr">
        <is>
          <t xml:space="preserve"> </t>
        </is>
      </c>
      <c r="E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row>
    <row r="85">
      <c r="A85" s="4" t="inlineStr">
        <is>
          <t>Net sales</t>
        </is>
      </c>
      <c r="B85" s="5" t="n">
        <v>31659</v>
      </c>
      <c r="C85" s="5" t="n">
        <v>41705</v>
      </c>
      <c r="D85" s="5" t="n">
        <v>51608</v>
      </c>
      <c r="E85" s="5" t="n">
        <v>71781</v>
      </c>
    </row>
    <row r="86">
      <c r="A86" s="4" t="inlineStr">
        <is>
          <t>Operating Segments | Brand Portfolio | Licensing and royalty</t>
        </is>
      </c>
      <c r="B86" s="4" t="inlineStr">
        <is>
          <t xml:space="preserve"> </t>
        </is>
      </c>
      <c r="C86" s="4" t="inlineStr">
        <is>
          <t xml:space="preserve"> </t>
        </is>
      </c>
      <c r="D86" s="4" t="inlineStr">
        <is>
          <t xml:space="preserve"> </t>
        </is>
      </c>
      <c r="E86" s="4" t="inlineStr">
        <is>
          <t xml:space="preserve"> </t>
        </is>
      </c>
    </row>
    <row r="87">
      <c r="A87" s="3" t="inlineStr">
        <is>
          <t>Revenues</t>
        </is>
      </c>
      <c r="B87" s="4" t="inlineStr">
        <is>
          <t xml:space="preserve"> </t>
        </is>
      </c>
      <c r="C87" s="4" t="inlineStr">
        <is>
          <t xml:space="preserve"> </t>
        </is>
      </c>
      <c r="D87" s="4" t="inlineStr">
        <is>
          <t xml:space="preserve"> </t>
        </is>
      </c>
      <c r="E87" s="4" t="inlineStr">
        <is>
          <t xml:space="preserve"> </t>
        </is>
      </c>
    </row>
    <row r="88">
      <c r="A88" s="4" t="inlineStr">
        <is>
          <t>Net sales</t>
        </is>
      </c>
      <c r="B88" s="5" t="n">
        <v>3551</v>
      </c>
      <c r="C88" s="5" t="n">
        <v>3969</v>
      </c>
      <c r="D88" s="5" t="n">
        <v>6566</v>
      </c>
      <c r="E88" s="5" t="n">
        <v>6875</v>
      </c>
    </row>
    <row r="89">
      <c r="A89" s="4" t="inlineStr">
        <is>
          <t>Operating Segments | Brand Portfolio | Other.</t>
        </is>
      </c>
      <c r="B89" s="4" t="inlineStr">
        <is>
          <t xml:space="preserve"> </t>
        </is>
      </c>
      <c r="C89" s="4" t="inlineStr">
        <is>
          <t xml:space="preserve"> </t>
        </is>
      </c>
      <c r="D89" s="4" t="inlineStr">
        <is>
          <t xml:space="preserve"> </t>
        </is>
      </c>
      <c r="E89" s="4" t="inlineStr">
        <is>
          <t xml:space="preserve"> </t>
        </is>
      </c>
    </row>
    <row r="90">
      <c r="A90" s="3" t="inlineStr">
        <is>
          <t>Revenues</t>
        </is>
      </c>
      <c r="B90" s="4" t="inlineStr">
        <is>
          <t xml:space="preserve"> </t>
        </is>
      </c>
      <c r="C90" s="4" t="inlineStr">
        <is>
          <t xml:space="preserve"> </t>
        </is>
      </c>
      <c r="D90" s="4" t="inlineStr">
        <is>
          <t xml:space="preserve"> </t>
        </is>
      </c>
      <c r="E90" s="4" t="inlineStr">
        <is>
          <t xml:space="preserve"> </t>
        </is>
      </c>
    </row>
    <row r="91">
      <c r="A91" s="4" t="inlineStr">
        <is>
          <t>Net sales</t>
        </is>
      </c>
      <c r="B91" s="5" t="n">
        <v>14</v>
      </c>
      <c r="C91" s="5" t="n">
        <v>17</v>
      </c>
      <c r="D91" s="5" t="n">
        <v>24</v>
      </c>
      <c r="E91" s="5" t="n">
        <v>40</v>
      </c>
    </row>
    <row r="92">
      <c r="A92" s="4" t="inlineStr">
        <is>
          <t>Eliminations and Other</t>
        </is>
      </c>
      <c r="B92" s="4" t="inlineStr">
        <is>
          <t xml:space="preserve"> </t>
        </is>
      </c>
      <c r="C92" s="4" t="inlineStr">
        <is>
          <t xml:space="preserve"> </t>
        </is>
      </c>
      <c r="D92" s="4" t="inlineStr">
        <is>
          <t xml:space="preserve"> </t>
        </is>
      </c>
      <c r="E92" s="4" t="inlineStr">
        <is>
          <t xml:space="preserve"> </t>
        </is>
      </c>
    </row>
    <row r="93">
      <c r="A93" s="3" t="inlineStr">
        <is>
          <t>Revenues</t>
        </is>
      </c>
      <c r="B93" s="4" t="inlineStr">
        <is>
          <t xml:space="preserve"> </t>
        </is>
      </c>
      <c r="C93" s="4" t="inlineStr">
        <is>
          <t xml:space="preserve"> </t>
        </is>
      </c>
      <c r="D93" s="4" t="inlineStr">
        <is>
          <t xml:space="preserve"> </t>
        </is>
      </c>
      <c r="E93" s="4" t="inlineStr">
        <is>
          <t xml:space="preserve"> </t>
        </is>
      </c>
    </row>
    <row r="94">
      <c r="A94" s="4" t="inlineStr">
        <is>
          <t>Net sales</t>
        </is>
      </c>
      <c r="B94" s="5" t="n">
        <v>-19578</v>
      </c>
      <c r="C94" s="5" t="n">
        <v>-22105</v>
      </c>
      <c r="D94" s="5" t="n">
        <v>-31518</v>
      </c>
      <c r="E94" s="5" t="n">
        <v>-37232</v>
      </c>
    </row>
    <row r="95">
      <c r="A95" s="4" t="inlineStr">
        <is>
          <t>Eliminations and Other | Retail stores</t>
        </is>
      </c>
      <c r="B95" s="4" t="inlineStr">
        <is>
          <t xml:space="preserve"> </t>
        </is>
      </c>
      <c r="C95" s="4" t="inlineStr">
        <is>
          <t xml:space="preserve"> </t>
        </is>
      </c>
      <c r="D95" s="4" t="inlineStr">
        <is>
          <t xml:space="preserve"> </t>
        </is>
      </c>
      <c r="E95" s="4" t="inlineStr">
        <is>
          <t xml:space="preserve"> </t>
        </is>
      </c>
    </row>
    <row r="96">
      <c r="A96" s="3" t="inlineStr">
        <is>
          <t>Revenues</t>
        </is>
      </c>
      <c r="B96" s="4" t="inlineStr">
        <is>
          <t xml:space="preserve"> </t>
        </is>
      </c>
      <c r="C96" s="4" t="inlineStr">
        <is>
          <t xml:space="preserve"> </t>
        </is>
      </c>
      <c r="D96" s="4" t="inlineStr">
        <is>
          <t xml:space="preserve"> </t>
        </is>
      </c>
      <c r="E96" s="4" t="inlineStr">
        <is>
          <t xml:space="preserve"> </t>
        </is>
      </c>
    </row>
    <row r="97">
      <c r="A97" s="4" t="inlineStr">
        <is>
          <t>Net sales</t>
        </is>
      </c>
      <c r="B97" s="5" t="n">
        <v>0</v>
      </c>
      <c r="C97" s="5" t="n">
        <v>0</v>
      </c>
      <c r="D97" s="5" t="n">
        <v>0</v>
      </c>
      <c r="E97" s="5" t="n">
        <v>0</v>
      </c>
    </row>
    <row r="98">
      <c r="A98" s="4" t="inlineStr">
        <is>
          <t>Eliminations and Other | E-commerce - Company websites</t>
        </is>
      </c>
      <c r="B98" s="4" t="inlineStr">
        <is>
          <t xml:space="preserve"> </t>
        </is>
      </c>
      <c r="C98" s="4" t="inlineStr">
        <is>
          <t xml:space="preserve"> </t>
        </is>
      </c>
      <c r="D98" s="4" t="inlineStr">
        <is>
          <t xml:space="preserve"> </t>
        </is>
      </c>
      <c r="E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row>
    <row r="100">
      <c r="A100" s="4" t="inlineStr">
        <is>
          <t>Net sales</t>
        </is>
      </c>
      <c r="B100" s="5" t="n">
        <v>0</v>
      </c>
      <c r="C100" s="5" t="n">
        <v>0</v>
      </c>
      <c r="D100" s="5" t="n">
        <v>0</v>
      </c>
      <c r="E100" s="5" t="n">
        <v>0</v>
      </c>
    </row>
    <row r="101">
      <c r="A101" s="4" t="inlineStr">
        <is>
          <t>Eliminations and Other | E-commerce - wholesale drop ship</t>
        </is>
      </c>
      <c r="B101" s="4" t="inlineStr">
        <is>
          <t xml:space="preserve"> </t>
        </is>
      </c>
      <c r="C101" s="4" t="inlineStr">
        <is>
          <t xml:space="preserve"> </t>
        </is>
      </c>
      <c r="D101" s="4" t="inlineStr">
        <is>
          <t xml:space="preserve"> </t>
        </is>
      </c>
      <c r="E101" s="4" t="inlineStr">
        <is>
          <t xml:space="preserve"> </t>
        </is>
      </c>
    </row>
    <row r="102">
      <c r="A102" s="3" t="inlineStr">
        <is>
          <t>Revenue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1132</v>
      </c>
      <c r="C103" s="5" t="n">
        <v>-907</v>
      </c>
      <c r="D103" s="5" t="n">
        <v>-2400</v>
      </c>
      <c r="E103" s="5" t="n">
        <v>-1905</v>
      </c>
    </row>
    <row r="104">
      <c r="A104" s="4" t="inlineStr">
        <is>
          <t>Eliminations and Other | Direct to consumer</t>
        </is>
      </c>
      <c r="B104" s="4" t="inlineStr">
        <is>
          <t xml:space="preserve"> </t>
        </is>
      </c>
      <c r="C104" s="4" t="inlineStr">
        <is>
          <t xml:space="preserve"> </t>
        </is>
      </c>
      <c r="D104" s="4" t="inlineStr">
        <is>
          <t xml:space="preserve"> </t>
        </is>
      </c>
      <c r="E104" s="4" t="inlineStr">
        <is>
          <t xml:space="preserve"> </t>
        </is>
      </c>
    </row>
    <row r="105">
      <c r="A105" s="3" t="inlineStr">
        <is>
          <t>Revenue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1132</v>
      </c>
      <c r="C106" s="5" t="n">
        <v>-907</v>
      </c>
      <c r="D106" s="5" t="n">
        <v>-2400</v>
      </c>
      <c r="E106" s="5" t="n">
        <v>-1905</v>
      </c>
    </row>
    <row r="107">
      <c r="A107" s="4" t="inlineStr">
        <is>
          <t>Eliminations and Other | Wholesale - e-commerce</t>
        </is>
      </c>
      <c r="B107" s="4" t="inlineStr">
        <is>
          <t xml:space="preserve"> </t>
        </is>
      </c>
      <c r="C107" s="4" t="inlineStr">
        <is>
          <t xml:space="preserve"> </t>
        </is>
      </c>
      <c r="D107" s="4" t="inlineStr">
        <is>
          <t xml:space="preserve"> </t>
        </is>
      </c>
      <c r="E107" s="4" t="inlineStr">
        <is>
          <t xml:space="preserve"> </t>
        </is>
      </c>
    </row>
    <row r="108">
      <c r="A108" s="3" t="inlineStr">
        <is>
          <t>Revenue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0</v>
      </c>
      <c r="C109" s="5" t="n">
        <v>0</v>
      </c>
      <c r="D109" s="5" t="n">
        <v>0</v>
      </c>
      <c r="E109" s="5" t="n">
        <v>0</v>
      </c>
    </row>
    <row r="110">
      <c r="A110" s="4" t="inlineStr">
        <is>
          <t>Eliminations and Other | Wholesale - landed</t>
        </is>
      </c>
      <c r="B110" s="4" t="inlineStr">
        <is>
          <t xml:space="preserve"> </t>
        </is>
      </c>
      <c r="C110" s="4" t="inlineStr">
        <is>
          <t xml:space="preserve"> </t>
        </is>
      </c>
      <c r="D110" s="4" t="inlineStr">
        <is>
          <t xml:space="preserve"> </t>
        </is>
      </c>
      <c r="E110" s="4" t="inlineStr">
        <is>
          <t xml:space="preserve"> </t>
        </is>
      </c>
    </row>
    <row r="111">
      <c r="A111" s="3" t="inlineStr">
        <is>
          <t>Revenue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18446</v>
      </c>
      <c r="C112" s="5" t="n">
        <v>-21198</v>
      </c>
      <c r="D112" s="5" t="n">
        <v>-29118</v>
      </c>
      <c r="E112" s="5" t="n">
        <v>-35327</v>
      </c>
    </row>
    <row r="113">
      <c r="A113" s="4" t="inlineStr">
        <is>
          <t>Eliminations and Other | Wholesale - first cost</t>
        </is>
      </c>
      <c r="B113" s="4" t="inlineStr">
        <is>
          <t xml:space="preserve"> </t>
        </is>
      </c>
      <c r="C113" s="4" t="inlineStr">
        <is>
          <t xml:space="preserve"> </t>
        </is>
      </c>
      <c r="D113" s="4" t="inlineStr">
        <is>
          <t xml:space="preserve"> </t>
        </is>
      </c>
      <c r="E113" s="4" t="inlineStr">
        <is>
          <t xml:space="preserve"> </t>
        </is>
      </c>
    </row>
    <row r="114">
      <c r="A114" s="3" t="inlineStr">
        <is>
          <t>Revenues</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0</v>
      </c>
      <c r="C115" s="5" t="n">
        <v>0</v>
      </c>
      <c r="D115" s="5" t="n">
        <v>0</v>
      </c>
      <c r="E115" s="5" t="n">
        <v>0</v>
      </c>
    </row>
    <row r="116">
      <c r="A116" s="4" t="inlineStr">
        <is>
          <t>Eliminations and Other | Licensing and royalty</t>
        </is>
      </c>
      <c r="B116" s="4" t="inlineStr">
        <is>
          <t xml:space="preserve"> </t>
        </is>
      </c>
      <c r="C116" s="4" t="inlineStr">
        <is>
          <t xml:space="preserve"> </t>
        </is>
      </c>
      <c r="D116" s="4" t="inlineStr">
        <is>
          <t xml:space="preserve"> </t>
        </is>
      </c>
      <c r="E116" s="4" t="inlineStr">
        <is>
          <t xml:space="preserve"> </t>
        </is>
      </c>
    </row>
    <row r="117">
      <c r="A117" s="3" t="inlineStr">
        <is>
          <t>Revenues</t>
        </is>
      </c>
      <c r="B117" s="4" t="inlineStr">
        <is>
          <t xml:space="preserve"> </t>
        </is>
      </c>
      <c r="C117" s="4" t="inlineStr">
        <is>
          <t xml:space="preserve"> </t>
        </is>
      </c>
      <c r="D117" s="4" t="inlineStr">
        <is>
          <t xml:space="preserve"> </t>
        </is>
      </c>
      <c r="E117" s="4" t="inlineStr">
        <is>
          <t xml:space="preserve"> </t>
        </is>
      </c>
    </row>
    <row r="118">
      <c r="A118" s="4" t="inlineStr">
        <is>
          <t>Net sales</t>
        </is>
      </c>
      <c r="B118" s="5" t="n">
        <v>0</v>
      </c>
      <c r="C118" s="5" t="n">
        <v>0</v>
      </c>
      <c r="D118" s="5" t="n">
        <v>0</v>
      </c>
      <c r="E118" s="5" t="n">
        <v>0</v>
      </c>
    </row>
    <row r="119">
      <c r="A119" s="4" t="inlineStr">
        <is>
          <t>Eliminations and Other | Other.</t>
        </is>
      </c>
      <c r="B119" s="4" t="inlineStr">
        <is>
          <t xml:space="preserve"> </t>
        </is>
      </c>
      <c r="C119" s="4" t="inlineStr">
        <is>
          <t xml:space="preserve"> </t>
        </is>
      </c>
      <c r="D119" s="4" t="inlineStr">
        <is>
          <t xml:space="preserve"> </t>
        </is>
      </c>
      <c r="E119" s="4" t="inlineStr">
        <is>
          <t xml:space="preserve"> </t>
        </is>
      </c>
    </row>
    <row r="120">
      <c r="A120" s="3" t="inlineStr">
        <is>
          <t>Revenues</t>
        </is>
      </c>
      <c r="B120" s="4" t="inlineStr">
        <is>
          <t xml:space="preserve"> </t>
        </is>
      </c>
      <c r="C120" s="4" t="inlineStr">
        <is>
          <t xml:space="preserve"> </t>
        </is>
      </c>
      <c r="D120" s="4" t="inlineStr">
        <is>
          <t xml:space="preserve"> </t>
        </is>
      </c>
      <c r="E120" s="4" t="inlineStr">
        <is>
          <t xml:space="preserve"> </t>
        </is>
      </c>
    </row>
    <row r="121">
      <c r="A121" s="4" t="inlineStr">
        <is>
          <t>Net sales</t>
        </is>
      </c>
      <c r="B121" s="6" t="n">
        <v>0</v>
      </c>
      <c r="C121" s="6" t="n">
        <v>0</v>
      </c>
      <c r="D121" s="6" t="n">
        <v>0</v>
      </c>
      <c r="E121"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venues (Details) $ in Millions</t>
        </is>
      </c>
      <c r="B1" s="2" t="inlineStr">
        <is>
          <t>6 Months Ended</t>
        </is>
      </c>
    </row>
    <row r="2">
      <c r="B2" s="2" t="inlineStr">
        <is>
          <t>Jul. 29, 2023 USD ($) item</t>
        </is>
      </c>
      <c r="C2" s="2" t="inlineStr">
        <is>
          <t>Jul. 30, 2022 USD ($)</t>
        </is>
      </c>
    </row>
    <row r="3">
      <c r="A3" s="3" t="inlineStr">
        <is>
          <t>Revenues</t>
        </is>
      </c>
      <c r="B3" s="4" t="inlineStr">
        <is>
          <t xml:space="preserve"> </t>
        </is>
      </c>
      <c r="C3" s="4" t="inlineStr">
        <is>
          <t xml:space="preserve"> </t>
        </is>
      </c>
    </row>
    <row r="4">
      <c r="A4" s="4" t="inlineStr">
        <is>
          <t>Number of performance obligations | item</t>
        </is>
      </c>
      <c r="B4" s="5" t="n">
        <v>2</v>
      </c>
      <c r="C4" s="4" t="inlineStr">
        <is>
          <t xml:space="preserve"> </t>
        </is>
      </c>
    </row>
    <row r="5">
      <c r="A5" s="4" t="inlineStr">
        <is>
          <t>Gift Card Breakage Term</t>
        </is>
      </c>
      <c r="B5" s="4" t="inlineStr">
        <is>
          <t>24 months</t>
        </is>
      </c>
      <c r="C5" s="4" t="inlineStr">
        <is>
          <t xml:space="preserve"> </t>
        </is>
      </c>
    </row>
    <row r="6">
      <c r="A6" s="4" t="inlineStr">
        <is>
          <t>Loyalty Program</t>
        </is>
      </c>
      <c r="B6" s="4" t="inlineStr">
        <is>
          <t xml:space="preserve"> </t>
        </is>
      </c>
      <c r="C6" s="4" t="inlineStr">
        <is>
          <t xml:space="preserve"> </t>
        </is>
      </c>
    </row>
    <row r="7">
      <c r="A7" s="3" t="inlineStr">
        <is>
          <t>Revenues</t>
        </is>
      </c>
      <c r="B7" s="4" t="inlineStr">
        <is>
          <t xml:space="preserve"> </t>
        </is>
      </c>
      <c r="C7" s="4" t="inlineStr">
        <is>
          <t xml:space="preserve"> </t>
        </is>
      </c>
    </row>
    <row r="8">
      <c r="A8" s="4" t="inlineStr">
        <is>
          <t>Contract with customer, liability, increase due to points and material rights earned on purchases</t>
        </is>
      </c>
      <c r="B8" s="9" t="n">
        <v>22.7</v>
      </c>
      <c r="C8" s="9" t="n">
        <v>24.5</v>
      </c>
    </row>
    <row r="9">
      <c r="A9" s="4" t="inlineStr">
        <is>
          <t>Contract with customer, liability, decrease due to expirations and redemptions</t>
        </is>
      </c>
      <c r="B9" s="9" t="n">
        <v>23.8</v>
      </c>
      <c r="C9" s="9" t="n">
        <v>25.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venues - Contract Balances (Details) - USD ($) $ in Thousands</t>
        </is>
      </c>
      <c r="B1" s="2" t="inlineStr">
        <is>
          <t>Jul. 29, 2023</t>
        </is>
      </c>
      <c r="C1" s="2" t="inlineStr">
        <is>
          <t>Jan. 28, 2023</t>
        </is>
      </c>
      <c r="D1" s="2" t="inlineStr">
        <is>
          <t>Jul. 30, 2022</t>
        </is>
      </c>
    </row>
    <row r="2">
      <c r="A2" s="3" t="inlineStr">
        <is>
          <t>Revenues</t>
        </is>
      </c>
      <c r="B2" s="4" t="inlineStr">
        <is>
          <t xml:space="preserve"> </t>
        </is>
      </c>
      <c r="C2" s="4" t="inlineStr">
        <is>
          <t xml:space="preserve"> </t>
        </is>
      </c>
      <c r="D2" s="4" t="inlineStr">
        <is>
          <t xml:space="preserve"> </t>
        </is>
      </c>
    </row>
    <row r="3">
      <c r="A3" s="4" t="inlineStr">
        <is>
          <t>Customer allowances and discounts</t>
        </is>
      </c>
      <c r="B3" s="6" t="n">
        <v>19699</v>
      </c>
      <c r="C3" s="6" t="n">
        <v>21917</v>
      </c>
      <c r="D3" s="6" t="n">
        <v>19357</v>
      </c>
    </row>
    <row r="4">
      <c r="A4" s="4" t="inlineStr">
        <is>
          <t>Loyalty programs liability</t>
        </is>
      </c>
      <c r="B4" s="5" t="n">
        <v>16621</v>
      </c>
      <c r="C4" s="5" t="n">
        <v>17732</v>
      </c>
      <c r="D4" s="5" t="n">
        <v>17492</v>
      </c>
    </row>
    <row r="5">
      <c r="A5" s="4" t="inlineStr">
        <is>
          <t>Returns reserve</t>
        </is>
      </c>
      <c r="B5" s="5" t="n">
        <v>11933</v>
      </c>
      <c r="C5" s="5" t="n">
        <v>12038</v>
      </c>
      <c r="D5" s="5" t="n">
        <v>13172</v>
      </c>
    </row>
    <row r="6">
      <c r="A6" s="4" t="inlineStr">
        <is>
          <t>Gift card liability</t>
        </is>
      </c>
      <c r="B6" s="6" t="n">
        <v>5774</v>
      </c>
      <c r="C6" s="6" t="n">
        <v>6659</v>
      </c>
      <c r="D6" s="6" t="n">
        <v>59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earnings</t>
        </is>
      </c>
      <c r="B4" s="6" t="n">
        <v>34365</v>
      </c>
      <c r="C4" s="6" t="n">
        <v>51553</v>
      </c>
      <c r="D4" s="6" t="n">
        <v>69157</v>
      </c>
      <c r="E4" s="6" t="n">
        <v>101538</v>
      </c>
    </row>
    <row r="5">
      <c r="A5" s="3" t="inlineStr">
        <is>
          <t>Other comprehensive income (loss) ("OCI"),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77</v>
      </c>
      <c r="C6" s="5" t="n">
        <v>42</v>
      </c>
      <c r="D6" s="5" t="n">
        <v>-428</v>
      </c>
      <c r="E6" s="5" t="n">
        <v>-121</v>
      </c>
    </row>
    <row r="7">
      <c r="A7" s="4" t="inlineStr">
        <is>
          <t>Pension and other postretirement benefits adjustments</t>
        </is>
      </c>
      <c r="B7" s="5" t="n">
        <v>610</v>
      </c>
      <c r="C7" s="5" t="n">
        <v>583</v>
      </c>
      <c r="D7" s="5" t="n">
        <v>1320</v>
      </c>
      <c r="E7" s="5" t="n">
        <v>1023</v>
      </c>
    </row>
    <row r="8">
      <c r="A8" s="4" t="inlineStr">
        <is>
          <t>Other comprehensive income, net of tax</t>
        </is>
      </c>
      <c r="B8" s="5" t="n">
        <v>333</v>
      </c>
      <c r="C8" s="5" t="n">
        <v>625</v>
      </c>
      <c r="D8" s="5" t="n">
        <v>892</v>
      </c>
      <c r="E8" s="5" t="n">
        <v>902</v>
      </c>
    </row>
    <row r="9">
      <c r="A9" s="4" t="inlineStr">
        <is>
          <t>Comprehensive income</t>
        </is>
      </c>
      <c r="B9" s="5" t="n">
        <v>34698</v>
      </c>
      <c r="C9" s="5" t="n">
        <v>52178</v>
      </c>
      <c r="D9" s="5" t="n">
        <v>70049</v>
      </c>
      <c r="E9" s="5" t="n">
        <v>102440</v>
      </c>
    </row>
    <row r="10">
      <c r="A10" s="4" t="inlineStr">
        <is>
          <t>Comprehensive income (loss) attributable to noncontrolling interests</t>
        </is>
      </c>
      <c r="B10" s="5" t="n">
        <v>25</v>
      </c>
      <c r="C10" s="5" t="n">
        <v>-48</v>
      </c>
      <c r="D10" s="5" t="n">
        <v>159</v>
      </c>
      <c r="E10" s="5" t="n">
        <v>-573</v>
      </c>
    </row>
    <row r="11">
      <c r="A11" s="4" t="inlineStr">
        <is>
          <t>Comprehensive income attributable to Caleres, Inc.</t>
        </is>
      </c>
      <c r="B11" s="6" t="n">
        <v>34673</v>
      </c>
      <c r="C11" s="6" t="n">
        <v>52226</v>
      </c>
      <c r="D11" s="6" t="n">
        <v>69890</v>
      </c>
      <c r="E11" s="6" t="n">
        <v>103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Allowance for Expected Credit Losses (Details) - USD ($) $ in Thousands</t>
        </is>
      </c>
      <c r="B1" s="2" t="inlineStr">
        <is>
          <t>6 Months Ended</t>
        </is>
      </c>
    </row>
    <row r="2">
      <c r="B2" s="2" t="inlineStr">
        <is>
          <t>Jul. 29, 2023</t>
        </is>
      </c>
      <c r="C2" s="2" t="inlineStr">
        <is>
          <t>Jul. 30, 2022</t>
        </is>
      </c>
    </row>
    <row r="3">
      <c r="A3" s="3" t="inlineStr">
        <is>
          <t>Revenues</t>
        </is>
      </c>
      <c r="B3" s="4" t="inlineStr">
        <is>
          <t xml:space="preserve"> </t>
        </is>
      </c>
      <c r="C3" s="4" t="inlineStr">
        <is>
          <t xml:space="preserve"> </t>
        </is>
      </c>
    </row>
    <row r="4">
      <c r="A4" s="4" t="inlineStr">
        <is>
          <t>Balance, beginning of period</t>
        </is>
      </c>
      <c r="B4" s="6" t="n">
        <v>8903</v>
      </c>
      <c r="C4" s="6" t="n">
        <v>9601</v>
      </c>
    </row>
    <row r="5">
      <c r="A5" s="4" t="inlineStr">
        <is>
          <t>Adjustment to expected credit losses</t>
        </is>
      </c>
      <c r="B5" s="5" t="n">
        <v>840</v>
      </c>
      <c r="C5" s="5" t="n">
        <v>-1004</v>
      </c>
    </row>
    <row r="6">
      <c r="A6" s="4" t="inlineStr">
        <is>
          <t>Uncollectible accounts written off, net of recoveries</t>
        </is>
      </c>
      <c r="B6" s="5" t="n">
        <v>145</v>
      </c>
      <c r="C6" s="5" t="n">
        <v>-209</v>
      </c>
    </row>
    <row r="7">
      <c r="A7" s="4" t="inlineStr">
        <is>
          <t>Balance, end of period</t>
        </is>
      </c>
      <c r="B7" s="6" t="n">
        <v>9888</v>
      </c>
      <c r="C7" s="6" t="n">
        <v>838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Common Share (Details) - USD ($) $ / shares in Units, shares in Thousands,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earnings</t>
        </is>
      </c>
      <c r="B4" s="6" t="n">
        <v>34365</v>
      </c>
      <c r="C4" s="6" t="n">
        <v>51553</v>
      </c>
      <c r="D4" s="6" t="n">
        <v>69157</v>
      </c>
      <c r="E4" s="6" t="n">
        <v>101538</v>
      </c>
    </row>
    <row r="5">
      <c r="A5" s="4" t="inlineStr">
        <is>
          <t>Net (earnings) loss attributable to noncontrolling interests</t>
        </is>
      </c>
      <c r="B5" s="5" t="n">
        <v>-422</v>
      </c>
      <c r="C5" s="5" t="n">
        <v>-375</v>
      </c>
      <c r="D5" s="5" t="n">
        <v>-487</v>
      </c>
      <c r="E5" s="5" t="n">
        <v>149</v>
      </c>
    </row>
    <row r="6">
      <c r="A6" s="4" t="inlineStr">
        <is>
          <t>Net earnings attributable to Caleres, Inc.</t>
        </is>
      </c>
      <c r="B6" s="5" t="n">
        <v>33943</v>
      </c>
      <c r="C6" s="5" t="n">
        <v>51178</v>
      </c>
      <c r="D6" s="5" t="n">
        <v>68670</v>
      </c>
      <c r="E6" s="5" t="n">
        <v>101687</v>
      </c>
    </row>
    <row r="7">
      <c r="A7" s="4" t="inlineStr">
        <is>
          <t>Net earnings allocated to participating securities</t>
        </is>
      </c>
      <c r="B7" s="5" t="n">
        <v>-1513</v>
      </c>
      <c r="C7" s="5" t="n">
        <v>-2226</v>
      </c>
      <c r="D7" s="5" t="n">
        <v>-2990</v>
      </c>
      <c r="E7" s="5" t="n">
        <v>-4216</v>
      </c>
    </row>
    <row r="8">
      <c r="A8" s="4" t="inlineStr">
        <is>
          <t>Net earnings attributable to Caleres, Inc. after allocation of earnings to participating securities</t>
        </is>
      </c>
      <c r="B8" s="6" t="n">
        <v>32430</v>
      </c>
      <c r="C8" s="6" t="n">
        <v>48952</v>
      </c>
      <c r="D8" s="6" t="n">
        <v>65680</v>
      </c>
      <c r="E8" s="6" t="n">
        <v>97471</v>
      </c>
    </row>
    <row r="9">
      <c r="A9" s="4" t="inlineStr">
        <is>
          <t>Denominator for basic earnings per common share attributable to Caleres, Inc. shareholders</t>
        </is>
      </c>
      <c r="B9" s="5" t="n">
        <v>34280</v>
      </c>
      <c r="C9" s="5" t="n">
        <v>35031</v>
      </c>
      <c r="D9" s="5" t="n">
        <v>34343</v>
      </c>
      <c r="E9" s="5" t="n">
        <v>35620</v>
      </c>
    </row>
    <row r="10">
      <c r="A10" s="4" t="inlineStr">
        <is>
          <t>Dilutive effect of share-based awards (in shares)</t>
        </is>
      </c>
      <c r="B10" s="4" t="inlineStr">
        <is>
          <t xml:space="preserve"> </t>
        </is>
      </c>
      <c r="C10" s="5" t="n">
        <v>467</v>
      </c>
      <c r="D10" s="4" t="inlineStr">
        <is>
          <t xml:space="preserve"> </t>
        </is>
      </c>
      <c r="E10" s="5" t="n">
        <v>467</v>
      </c>
    </row>
    <row r="11">
      <c r="A11" s="4" t="inlineStr">
        <is>
          <t>Denominator for diluted earnings per common share attributable to Caleres, Inc. shareholders</t>
        </is>
      </c>
      <c r="B11" s="5" t="n">
        <v>34280</v>
      </c>
      <c r="C11" s="5" t="n">
        <v>35498</v>
      </c>
      <c r="D11" s="5" t="n">
        <v>34343</v>
      </c>
      <c r="E11" s="5" t="n">
        <v>36087</v>
      </c>
    </row>
    <row r="12">
      <c r="A12" s="4" t="inlineStr">
        <is>
          <t>Basic earnings per common share attributable to Caleres, Inc. shareholders</t>
        </is>
      </c>
      <c r="B12" s="7" t="n">
        <v>0.95</v>
      </c>
      <c r="C12" s="7" t="n">
        <v>1.4</v>
      </c>
      <c r="D12" s="7" t="n">
        <v>1.91</v>
      </c>
      <c r="E12" s="7" t="n">
        <v>2.74</v>
      </c>
    </row>
    <row r="13">
      <c r="A13" s="4" t="inlineStr">
        <is>
          <t>Diluted earnings per common share attributable to Caleres, Inc. shareholders</t>
        </is>
      </c>
      <c r="B13" s="7" t="n">
        <v>0.95</v>
      </c>
      <c r="C13" s="7" t="n">
        <v>1.38</v>
      </c>
      <c r="D13" s="7" t="n">
        <v>1.91</v>
      </c>
      <c r="E13" s="7" t="n">
        <v>2.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s>
  <sheetData>
    <row r="1">
      <c r="A1" s="1" t="inlineStr">
        <is>
          <t>Earnings Per Share (Details)</t>
        </is>
      </c>
      <c r="B1" s="2" t="inlineStr">
        <is>
          <t>3 Months Ended</t>
        </is>
      </c>
      <c r="D1" s="2" t="inlineStr">
        <is>
          <t>6 Months Ended</t>
        </is>
      </c>
    </row>
    <row r="2">
      <c r="B2" s="2" t="inlineStr">
        <is>
          <t>Jul. 29, 2023 USD ($) item shares</t>
        </is>
      </c>
      <c r="C2" s="2" t="inlineStr">
        <is>
          <t>Jul. 30, 2022 shares</t>
        </is>
      </c>
      <c r="D2" s="2" t="inlineStr">
        <is>
          <t>Jul. 29, 2023 USD ($) item shares</t>
        </is>
      </c>
      <c r="E2" s="2" t="inlineStr">
        <is>
          <t>Jul. 30, 2022 shares</t>
        </is>
      </c>
    </row>
    <row r="3">
      <c r="A3" s="3" t="inlineStr">
        <is>
          <t>Earnings (Los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4" t="inlineStr">
        <is>
          <t xml:space="preserve"> </t>
        </is>
      </c>
      <c r="C4" s="5" t="n">
        <v>16667</v>
      </c>
      <c r="D4" s="5" t="n">
        <v>0</v>
      </c>
      <c r="E4" s="5" t="n">
        <v>16667</v>
      </c>
    </row>
    <row r="5">
      <c r="A5" s="4" t="inlineStr">
        <is>
          <t>Number of publicly announced share repurchase programs | item</t>
        </is>
      </c>
      <c r="B5" s="5" t="n">
        <v>2</v>
      </c>
      <c r="C5" s="4" t="inlineStr">
        <is>
          <t xml:space="preserve"> </t>
        </is>
      </c>
      <c r="D5" s="5" t="n">
        <v>2</v>
      </c>
      <c r="E5" s="4" t="inlineStr">
        <is>
          <t xml:space="preserve"> </t>
        </is>
      </c>
    </row>
    <row r="6">
      <c r="A6" s="4" t="inlineStr">
        <is>
          <t>Shares repurchased, exercise tax payable | $</t>
        </is>
      </c>
      <c r="B6" s="6" t="n">
        <v>0</v>
      </c>
      <c r="C6" s="4" t="inlineStr">
        <is>
          <t xml:space="preserve"> </t>
        </is>
      </c>
      <c r="D6" s="6" t="n">
        <v>0</v>
      </c>
      <c r="E6" s="4" t="inlineStr">
        <is>
          <t xml:space="preserve"> </t>
        </is>
      </c>
    </row>
    <row r="7">
      <c r="A7" s="4" t="inlineStr">
        <is>
          <t>Stock Repurchase Program, 2019</t>
        </is>
      </c>
      <c r="B7" s="4" t="inlineStr">
        <is>
          <t xml:space="preserve"> </t>
        </is>
      </c>
      <c r="C7" s="4" t="inlineStr">
        <is>
          <t xml:space="preserve"> </t>
        </is>
      </c>
      <c r="D7" s="4" t="inlineStr">
        <is>
          <t xml:space="preserve"> </t>
        </is>
      </c>
      <c r="E7" s="4" t="inlineStr">
        <is>
          <t xml:space="preserve"> </t>
        </is>
      </c>
    </row>
    <row r="8">
      <c r="A8" s="3" t="inlineStr">
        <is>
          <t>Earnings (Loss) Per Share</t>
        </is>
      </c>
      <c r="B8" s="4" t="inlineStr">
        <is>
          <t xml:space="preserve"> </t>
        </is>
      </c>
      <c r="C8" s="4" t="inlineStr">
        <is>
          <t xml:space="preserve"> </t>
        </is>
      </c>
      <c r="D8" s="4" t="inlineStr">
        <is>
          <t xml:space="preserve"> </t>
        </is>
      </c>
      <c r="E8" s="4" t="inlineStr">
        <is>
          <t xml:space="preserve"> </t>
        </is>
      </c>
    </row>
    <row r="9">
      <c r="A9" s="4" t="inlineStr">
        <is>
          <t>Stock repurchase program, number of shares authorized to be repurchased</t>
        </is>
      </c>
      <c r="B9" s="5" t="n">
        <v>5000000</v>
      </c>
      <c r="C9" s="4" t="inlineStr">
        <is>
          <t xml:space="preserve"> </t>
        </is>
      </c>
      <c r="D9" s="5" t="n">
        <v>5000000</v>
      </c>
      <c r="E9" s="4" t="inlineStr">
        <is>
          <t xml:space="preserve"> </t>
        </is>
      </c>
    </row>
    <row r="10">
      <c r="A10" s="4" t="inlineStr">
        <is>
          <t>Stock Repurchase Program, 2022</t>
        </is>
      </c>
      <c r="B10" s="4" t="inlineStr">
        <is>
          <t xml:space="preserve"> </t>
        </is>
      </c>
      <c r="C10" s="4" t="inlineStr">
        <is>
          <t xml:space="preserve"> </t>
        </is>
      </c>
      <c r="D10" s="4" t="inlineStr">
        <is>
          <t xml:space="preserve"> </t>
        </is>
      </c>
      <c r="E10" s="4" t="inlineStr">
        <is>
          <t xml:space="preserve"> </t>
        </is>
      </c>
    </row>
    <row r="11">
      <c r="A11" s="3" t="inlineStr">
        <is>
          <t>Earnings (Loss) Per Share</t>
        </is>
      </c>
      <c r="B11" s="4" t="inlineStr">
        <is>
          <t xml:space="preserve"> </t>
        </is>
      </c>
      <c r="C11" s="4" t="inlineStr">
        <is>
          <t xml:space="preserve"> </t>
        </is>
      </c>
      <c r="D11" s="4" t="inlineStr">
        <is>
          <t xml:space="preserve"> </t>
        </is>
      </c>
      <c r="E11" s="4" t="inlineStr">
        <is>
          <t xml:space="preserve"> </t>
        </is>
      </c>
    </row>
    <row r="12">
      <c r="A12" s="4" t="inlineStr">
        <is>
          <t>Stock repurchase program, number of shares authorized to be repurchased</t>
        </is>
      </c>
      <c r="B12" s="5" t="n">
        <v>7000000</v>
      </c>
      <c r="C12" s="4" t="inlineStr">
        <is>
          <t xml:space="preserve"> </t>
        </is>
      </c>
      <c r="D12" s="5" t="n">
        <v>7000000</v>
      </c>
      <c r="E12" s="4" t="inlineStr">
        <is>
          <t xml:space="preserve"> </t>
        </is>
      </c>
    </row>
    <row r="13">
      <c r="A13" s="4" t="inlineStr">
        <is>
          <t>Treasury stock, shares, acquired (in shares)</t>
        </is>
      </c>
      <c r="B13" s="5" t="n">
        <v>763000</v>
      </c>
      <c r="C13" s="4" t="inlineStr">
        <is>
          <t xml:space="preserve"> </t>
        </is>
      </c>
      <c r="D13" s="5" t="n">
        <v>763000</v>
      </c>
      <c r="E13" s="4" t="inlineStr">
        <is>
          <t xml:space="preserve"> </t>
        </is>
      </c>
    </row>
    <row r="14">
      <c r="A14" s="4" t="inlineStr">
        <is>
          <t>Stock Repurchase Programs, 2019 and 2022</t>
        </is>
      </c>
      <c r="B14" s="4" t="inlineStr">
        <is>
          <t xml:space="preserve"> </t>
        </is>
      </c>
      <c r="C14" s="4" t="inlineStr">
        <is>
          <t xml:space="preserve"> </t>
        </is>
      </c>
      <c r="D14" s="4" t="inlineStr">
        <is>
          <t xml:space="preserve"> </t>
        </is>
      </c>
      <c r="E14" s="4" t="inlineStr">
        <is>
          <t xml:space="preserve"> </t>
        </is>
      </c>
    </row>
    <row r="15">
      <c r="A15" s="3" t="inlineStr">
        <is>
          <t>Earnings (Loss) Per Share</t>
        </is>
      </c>
      <c r="B15" s="4" t="inlineStr">
        <is>
          <t xml:space="preserve"> </t>
        </is>
      </c>
      <c r="C15" s="4" t="inlineStr">
        <is>
          <t xml:space="preserve"> </t>
        </is>
      </c>
      <c r="D15" s="4" t="inlineStr">
        <is>
          <t xml:space="preserve"> </t>
        </is>
      </c>
      <c r="E15" s="4" t="inlineStr">
        <is>
          <t xml:space="preserve"> </t>
        </is>
      </c>
    </row>
    <row r="16">
      <c r="A16" s="4" t="inlineStr">
        <is>
          <t>Treasury stock, shares, acquired (in shares)</t>
        </is>
      </c>
      <c r="B16" s="4" t="inlineStr">
        <is>
          <t xml:space="preserve"> </t>
        </is>
      </c>
      <c r="C16" s="5" t="n">
        <v>1083496</v>
      </c>
      <c r="D16" s="4" t="inlineStr">
        <is>
          <t xml:space="preserve"> </t>
        </is>
      </c>
      <c r="E16" s="5" t="n">
        <v>178482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Special Charges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Restructuring and Other Special Charges</t>
        </is>
      </c>
      <c r="B3" s="4" t="inlineStr">
        <is>
          <t xml:space="preserve"> </t>
        </is>
      </c>
      <c r="C3" s="4" t="inlineStr">
        <is>
          <t xml:space="preserve"> </t>
        </is>
      </c>
      <c r="D3" s="4" t="inlineStr">
        <is>
          <t xml:space="preserve"> </t>
        </is>
      </c>
      <c r="E3" s="4" t="inlineStr">
        <is>
          <t xml:space="preserve"> </t>
        </is>
      </c>
    </row>
    <row r="4">
      <c r="A4" s="4" t="inlineStr">
        <is>
          <t>Restructuring Charges, Total</t>
        </is>
      </c>
      <c r="B4" s="6" t="n">
        <v>1647</v>
      </c>
      <c r="C4" s="6" t="n">
        <v>0</v>
      </c>
      <c r="D4" s="6" t="n">
        <v>1647</v>
      </c>
      <c r="E4" s="6" t="n">
        <v>0</v>
      </c>
    </row>
    <row r="5">
      <c r="A5" s="4" t="inlineStr">
        <is>
          <t>Restructuring and Other Special Charges. | Restructuring and Other Special Charges.</t>
        </is>
      </c>
      <c r="B5" s="4" t="inlineStr">
        <is>
          <t xml:space="preserve"> </t>
        </is>
      </c>
      <c r="C5" s="4" t="inlineStr">
        <is>
          <t xml:space="preserve"> </t>
        </is>
      </c>
      <c r="D5" s="4" t="inlineStr">
        <is>
          <t xml:space="preserve"> </t>
        </is>
      </c>
      <c r="E5" s="4" t="inlineStr">
        <is>
          <t xml:space="preserve"> </t>
        </is>
      </c>
    </row>
    <row r="6">
      <c r="A6" s="3" t="inlineStr">
        <is>
          <t>Restructuring and Other Special Charges</t>
        </is>
      </c>
      <c r="B6" s="4" t="inlineStr">
        <is>
          <t xml:space="preserve"> </t>
        </is>
      </c>
      <c r="C6" s="4" t="inlineStr">
        <is>
          <t xml:space="preserve"> </t>
        </is>
      </c>
      <c r="D6" s="4" t="inlineStr">
        <is>
          <t xml:space="preserve"> </t>
        </is>
      </c>
      <c r="E6" s="4" t="inlineStr">
        <is>
          <t xml:space="preserve"> </t>
        </is>
      </c>
    </row>
    <row r="7">
      <c r="A7" s="4" t="inlineStr">
        <is>
          <t>Total restructuring costs</t>
        </is>
      </c>
      <c r="B7" s="5" t="n">
        <v>1700</v>
      </c>
      <c r="C7" s="4" t="inlineStr">
        <is>
          <t xml:space="preserve"> </t>
        </is>
      </c>
      <c r="D7" s="5" t="n">
        <v>1700</v>
      </c>
      <c r="E7" s="6" t="n">
        <v>0</v>
      </c>
    </row>
    <row r="8">
      <c r="A8" s="4" t="inlineStr">
        <is>
          <t>Restructuring and related cost, incurred cost, after tax</t>
        </is>
      </c>
      <c r="B8" s="5" t="n">
        <v>1200</v>
      </c>
      <c r="C8" s="4" t="inlineStr">
        <is>
          <t xml:space="preserve"> </t>
        </is>
      </c>
      <c r="D8" s="5" t="n">
        <v>1200</v>
      </c>
      <c r="E8" s="4" t="inlineStr">
        <is>
          <t xml:space="preserve"> </t>
        </is>
      </c>
    </row>
    <row r="9">
      <c r="A9" s="4" t="inlineStr">
        <is>
          <t>Other Accrued Expenses | Restructuring and Other Special Charges.</t>
        </is>
      </c>
      <c r="B9" s="4" t="inlineStr">
        <is>
          <t xml:space="preserve"> </t>
        </is>
      </c>
      <c r="C9" s="4" t="inlineStr">
        <is>
          <t xml:space="preserve"> </t>
        </is>
      </c>
      <c r="D9" s="4" t="inlineStr">
        <is>
          <t xml:space="preserve"> </t>
        </is>
      </c>
      <c r="E9" s="4" t="inlineStr">
        <is>
          <t xml:space="preserve"> </t>
        </is>
      </c>
    </row>
    <row r="10">
      <c r="A10" s="3" t="inlineStr">
        <is>
          <t>Restructuring and Other Special Charges</t>
        </is>
      </c>
      <c r="B10" s="4" t="inlineStr">
        <is>
          <t xml:space="preserve"> </t>
        </is>
      </c>
      <c r="C10" s="4" t="inlineStr">
        <is>
          <t xml:space="preserve"> </t>
        </is>
      </c>
      <c r="D10" s="4" t="inlineStr">
        <is>
          <t xml:space="preserve"> </t>
        </is>
      </c>
      <c r="E10" s="4" t="inlineStr">
        <is>
          <t xml:space="preserve"> </t>
        </is>
      </c>
    </row>
    <row r="11">
      <c r="A11" s="4" t="inlineStr">
        <is>
          <t>Restructuring reserve</t>
        </is>
      </c>
      <c r="B11" s="5" t="n">
        <v>1500</v>
      </c>
      <c r="C11" s="4" t="inlineStr">
        <is>
          <t xml:space="preserve"> </t>
        </is>
      </c>
      <c r="D11" s="5" t="n">
        <v>1500</v>
      </c>
      <c r="E11" s="4" t="inlineStr">
        <is>
          <t xml:space="preserve"> </t>
        </is>
      </c>
    </row>
    <row r="12">
      <c r="A12" s="4" t="inlineStr">
        <is>
          <t>Brand Portfolio | Restructuring and Other Special Charges. | Restructuring and Other Special Charges.</t>
        </is>
      </c>
      <c r="B12" s="4" t="inlineStr">
        <is>
          <t xml:space="preserve"> </t>
        </is>
      </c>
      <c r="C12" s="4" t="inlineStr">
        <is>
          <t xml:space="preserve"> </t>
        </is>
      </c>
      <c r="D12" s="4" t="inlineStr">
        <is>
          <t xml:space="preserve"> </t>
        </is>
      </c>
      <c r="E12" s="4" t="inlineStr">
        <is>
          <t xml:space="preserve"> </t>
        </is>
      </c>
    </row>
    <row r="13">
      <c r="A13" s="3" t="inlineStr">
        <is>
          <t>Restructuring and Other Special Charges</t>
        </is>
      </c>
      <c r="B13" s="4" t="inlineStr">
        <is>
          <t xml:space="preserve"> </t>
        </is>
      </c>
      <c r="C13" s="4" t="inlineStr">
        <is>
          <t xml:space="preserve"> </t>
        </is>
      </c>
      <c r="D13" s="4" t="inlineStr">
        <is>
          <t xml:space="preserve"> </t>
        </is>
      </c>
      <c r="E13" s="4" t="inlineStr">
        <is>
          <t xml:space="preserve"> </t>
        </is>
      </c>
    </row>
    <row r="14">
      <c r="A14" s="4" t="inlineStr">
        <is>
          <t>Total restructuring costs</t>
        </is>
      </c>
      <c r="B14" s="5" t="n">
        <v>900</v>
      </c>
      <c r="C14" s="4" t="inlineStr">
        <is>
          <t xml:space="preserve"> </t>
        </is>
      </c>
      <c r="D14" s="5" t="n">
        <v>900</v>
      </c>
      <c r="E14" s="4" t="inlineStr">
        <is>
          <t xml:space="preserve"> </t>
        </is>
      </c>
    </row>
    <row r="15">
      <c r="A15" s="4" t="inlineStr">
        <is>
          <t>Famous Footwear | Restructuring and Other Special Charges. | Restructuring and Other Special Charges.</t>
        </is>
      </c>
      <c r="B15" s="4" t="inlineStr">
        <is>
          <t xml:space="preserve"> </t>
        </is>
      </c>
      <c r="C15" s="4" t="inlineStr">
        <is>
          <t xml:space="preserve"> </t>
        </is>
      </c>
      <c r="D15" s="4" t="inlineStr">
        <is>
          <t xml:space="preserve"> </t>
        </is>
      </c>
      <c r="E15" s="4" t="inlineStr">
        <is>
          <t xml:space="preserve"> </t>
        </is>
      </c>
    </row>
    <row r="16">
      <c r="A16" s="3" t="inlineStr">
        <is>
          <t>Restructuring and Other Special Charges</t>
        </is>
      </c>
      <c r="B16" s="4" t="inlineStr">
        <is>
          <t xml:space="preserve"> </t>
        </is>
      </c>
      <c r="C16" s="4" t="inlineStr">
        <is>
          <t xml:space="preserve"> </t>
        </is>
      </c>
      <c r="D16" s="4" t="inlineStr">
        <is>
          <t xml:space="preserve"> </t>
        </is>
      </c>
      <c r="E16" s="4" t="inlineStr">
        <is>
          <t xml:space="preserve"> </t>
        </is>
      </c>
    </row>
    <row r="17">
      <c r="A17" s="4" t="inlineStr">
        <is>
          <t>Total restructuring costs</t>
        </is>
      </c>
      <c r="B17" s="5" t="n">
        <v>200</v>
      </c>
      <c r="C17" s="4" t="inlineStr">
        <is>
          <t xml:space="preserve"> </t>
        </is>
      </c>
      <c r="D17" s="5" t="n">
        <v>200</v>
      </c>
      <c r="E17" s="4" t="inlineStr">
        <is>
          <t xml:space="preserve"> </t>
        </is>
      </c>
    </row>
    <row r="18">
      <c r="A18" s="4" t="inlineStr">
        <is>
          <t>Eliminations and Other | Restructuring and Other Special Charges. | Restructuring and Other Special Charges.</t>
        </is>
      </c>
      <c r="B18" s="4" t="inlineStr">
        <is>
          <t xml:space="preserve"> </t>
        </is>
      </c>
      <c r="C18" s="4" t="inlineStr">
        <is>
          <t xml:space="preserve"> </t>
        </is>
      </c>
      <c r="D18" s="4" t="inlineStr">
        <is>
          <t xml:space="preserve"> </t>
        </is>
      </c>
      <c r="E18" s="4" t="inlineStr">
        <is>
          <t xml:space="preserve"> </t>
        </is>
      </c>
    </row>
    <row r="19">
      <c r="A19" s="3" t="inlineStr">
        <is>
          <t>Restructuring and Other Special Charges</t>
        </is>
      </c>
      <c r="B19" s="4" t="inlineStr">
        <is>
          <t xml:space="preserve"> </t>
        </is>
      </c>
      <c r="C19" s="4" t="inlineStr">
        <is>
          <t xml:space="preserve"> </t>
        </is>
      </c>
      <c r="D19" s="4" t="inlineStr">
        <is>
          <t xml:space="preserve"> </t>
        </is>
      </c>
      <c r="E19" s="4" t="inlineStr">
        <is>
          <t xml:space="preserve"> </t>
        </is>
      </c>
    </row>
    <row r="20">
      <c r="A20" s="4" t="inlineStr">
        <is>
          <t>Total restructuring costs</t>
        </is>
      </c>
      <c r="B20" s="6" t="n">
        <v>600</v>
      </c>
      <c r="C20" s="4" t="inlineStr">
        <is>
          <t xml:space="preserve"> </t>
        </is>
      </c>
      <c r="D20" s="6" t="n">
        <v>600</v>
      </c>
      <c r="E2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Key Financial Measures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an. 28, 2023</t>
        </is>
      </c>
    </row>
    <row r="3">
      <c r="A3" s="3" t="inlineStr">
        <is>
          <t>Business Segment Information - Key Financial Mea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695533</v>
      </c>
      <c r="C4" s="6" t="n">
        <v>738330</v>
      </c>
      <c r="D4" s="6" t="n">
        <v>1358267</v>
      </c>
      <c r="E4" s="6" t="n">
        <v>1473445</v>
      </c>
      <c r="F4" s="4" t="inlineStr">
        <is>
          <t xml:space="preserve"> </t>
        </is>
      </c>
    </row>
    <row r="5">
      <c r="A5" s="4" t="inlineStr">
        <is>
          <t>Intersegment sales</t>
        </is>
      </c>
      <c r="B5" s="5" t="n">
        <v>19578</v>
      </c>
      <c r="C5" s="5" t="n">
        <v>22105</v>
      </c>
      <c r="D5" s="5" t="n">
        <v>31518</v>
      </c>
      <c r="E5" s="5" t="n">
        <v>37232</v>
      </c>
      <c r="F5" s="4" t="inlineStr">
        <is>
          <t xml:space="preserve"> </t>
        </is>
      </c>
    </row>
    <row r="6">
      <c r="A6" s="4" t="inlineStr">
        <is>
          <t>Operating earnings (loss)</t>
        </is>
      </c>
      <c r="B6" s="5" t="n">
        <v>49703</v>
      </c>
      <c r="C6" s="5" t="n">
        <v>68420</v>
      </c>
      <c r="D6" s="5" t="n">
        <v>99290</v>
      </c>
      <c r="E6" s="5" t="n">
        <v>134615</v>
      </c>
      <c r="F6" s="4" t="inlineStr">
        <is>
          <t xml:space="preserve"> </t>
        </is>
      </c>
    </row>
    <row r="7">
      <c r="A7" s="4" t="inlineStr">
        <is>
          <t>Segment assets</t>
        </is>
      </c>
      <c r="B7" s="5" t="n">
        <v>1903960</v>
      </c>
      <c r="C7" s="5" t="n">
        <v>2025208</v>
      </c>
      <c r="D7" s="5" t="n">
        <v>1903960</v>
      </c>
      <c r="E7" s="5" t="n">
        <v>2025208</v>
      </c>
      <c r="F7" s="6" t="n">
        <v>1836472</v>
      </c>
    </row>
    <row r="8">
      <c r="A8" s="4" t="inlineStr">
        <is>
          <t>Operating Segments | Famous Footwea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Segment Information - Key Financial Meas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414238</v>
      </c>
      <c r="C10" s="5" t="n">
        <v>436375</v>
      </c>
      <c r="D10" s="5" t="n">
        <v>763396</v>
      </c>
      <c r="E10" s="5" t="n">
        <v>820877</v>
      </c>
      <c r="F10" s="4" t="inlineStr">
        <is>
          <t xml:space="preserve"> </t>
        </is>
      </c>
    </row>
    <row r="11">
      <c r="A11" s="4" t="inlineStr">
        <is>
          <t>Operating earnings (loss)</t>
        </is>
      </c>
      <c r="B11" s="5" t="n">
        <v>40630</v>
      </c>
      <c r="C11" s="5" t="n">
        <v>62496</v>
      </c>
      <c r="D11" s="5" t="n">
        <v>57686</v>
      </c>
      <c r="E11" s="5" t="n">
        <v>112184</v>
      </c>
      <c r="F11" s="4" t="inlineStr">
        <is>
          <t xml:space="preserve"> </t>
        </is>
      </c>
    </row>
    <row r="12">
      <c r="A12" s="4" t="inlineStr">
        <is>
          <t>Segment assets</t>
        </is>
      </c>
      <c r="B12" s="5" t="n">
        <v>881483</v>
      </c>
      <c r="C12" s="5" t="n">
        <v>882303</v>
      </c>
      <c r="D12" s="5" t="n">
        <v>881483</v>
      </c>
      <c r="E12" s="5" t="n">
        <v>882303</v>
      </c>
      <c r="F12" s="4" t="inlineStr">
        <is>
          <t xml:space="preserve"> </t>
        </is>
      </c>
    </row>
    <row r="13">
      <c r="A13" s="4" t="inlineStr">
        <is>
          <t>Operating Segments | Brand Portfoli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Segment Information - Key Financial Meas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300873</v>
      </c>
      <c r="C15" s="5" t="n">
        <v>324060</v>
      </c>
      <c r="D15" s="5" t="n">
        <v>626389</v>
      </c>
      <c r="E15" s="5" t="n">
        <v>689800</v>
      </c>
      <c r="F15" s="4" t="inlineStr">
        <is>
          <t xml:space="preserve"> </t>
        </is>
      </c>
    </row>
    <row r="16">
      <c r="A16" s="4" t="inlineStr">
        <is>
          <t>Intersegment sales</t>
        </is>
      </c>
      <c r="B16" s="5" t="n">
        <v>19578</v>
      </c>
      <c r="C16" s="5" t="n">
        <v>22105</v>
      </c>
      <c r="D16" s="5" t="n">
        <v>31518</v>
      </c>
      <c r="E16" s="5" t="n">
        <v>37232</v>
      </c>
      <c r="F16" s="4" t="inlineStr">
        <is>
          <t xml:space="preserve"> </t>
        </is>
      </c>
    </row>
    <row r="17">
      <c r="A17" s="4" t="inlineStr">
        <is>
          <t>Operating earnings (loss)</t>
        </is>
      </c>
      <c r="B17" s="5" t="n">
        <v>26828</v>
      </c>
      <c r="C17" s="5" t="n">
        <v>29410</v>
      </c>
      <c r="D17" s="5" t="n">
        <v>69497</v>
      </c>
      <c r="E17" s="5" t="n">
        <v>70760</v>
      </c>
      <c r="F17" s="4" t="inlineStr">
        <is>
          <t xml:space="preserve"> </t>
        </is>
      </c>
    </row>
    <row r="18">
      <c r="A18" s="4" t="inlineStr">
        <is>
          <t>Segment assets</t>
        </is>
      </c>
      <c r="B18" s="5" t="n">
        <v>861782</v>
      </c>
      <c r="C18" s="5" t="n">
        <v>992238</v>
      </c>
      <c r="D18" s="5" t="n">
        <v>861782</v>
      </c>
      <c r="E18" s="5" t="n">
        <v>992238</v>
      </c>
      <c r="F18" s="4" t="inlineStr">
        <is>
          <t xml:space="preserve"> </t>
        </is>
      </c>
    </row>
    <row r="19">
      <c r="A19" s="4" t="inlineStr">
        <is>
          <t>Eliminations and Oth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Segment Information - Key Financial Meas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5" t="n">
        <v>-19578</v>
      </c>
      <c r="C21" s="5" t="n">
        <v>-22105</v>
      </c>
      <c r="D21" s="5" t="n">
        <v>-31518</v>
      </c>
      <c r="E21" s="5" t="n">
        <v>-37232</v>
      </c>
      <c r="F21" s="4" t="inlineStr">
        <is>
          <t xml:space="preserve"> </t>
        </is>
      </c>
    </row>
    <row r="22">
      <c r="A22" s="4" t="inlineStr">
        <is>
          <t>Operating earnings (loss)</t>
        </is>
      </c>
      <c r="B22" s="5" t="n">
        <v>-17755</v>
      </c>
      <c r="C22" s="5" t="n">
        <v>-23486</v>
      </c>
      <c r="D22" s="5" t="n">
        <v>-27893</v>
      </c>
      <c r="E22" s="5" t="n">
        <v>-48329</v>
      </c>
      <c r="F22" s="4" t="inlineStr">
        <is>
          <t xml:space="preserve"> </t>
        </is>
      </c>
    </row>
    <row r="23">
      <c r="A23" s="4" t="inlineStr">
        <is>
          <t>Segment assets</t>
        </is>
      </c>
      <c r="B23" s="6" t="n">
        <v>160695</v>
      </c>
      <c r="C23" s="6" t="n">
        <v>150667</v>
      </c>
      <c r="D23" s="6" t="n">
        <v>160695</v>
      </c>
      <c r="E23" s="6" t="n">
        <v>150667</v>
      </c>
      <c r="F2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conciliation of Operating Earnings Before Income Taxes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Business Segment Information</t>
        </is>
      </c>
      <c r="B3" s="4" t="inlineStr">
        <is>
          <t xml:space="preserve"> </t>
        </is>
      </c>
      <c r="C3" s="4" t="inlineStr">
        <is>
          <t xml:space="preserve"> </t>
        </is>
      </c>
      <c r="D3" s="4" t="inlineStr">
        <is>
          <t xml:space="preserve"> </t>
        </is>
      </c>
      <c r="E3" s="4" t="inlineStr">
        <is>
          <t xml:space="preserve"> </t>
        </is>
      </c>
    </row>
    <row r="4">
      <c r="A4" s="4" t="inlineStr">
        <is>
          <t>Operating earnings</t>
        </is>
      </c>
      <c r="B4" s="6" t="n">
        <v>49703</v>
      </c>
      <c r="C4" s="6" t="n">
        <v>68420</v>
      </c>
      <c r="D4" s="6" t="n">
        <v>99290</v>
      </c>
      <c r="E4" s="6" t="n">
        <v>134615</v>
      </c>
    </row>
    <row r="5">
      <c r="A5" s="4" t="inlineStr">
        <is>
          <t>Interest expense, net</t>
        </is>
      </c>
      <c r="B5" s="5" t="n">
        <v>-5128</v>
      </c>
      <c r="C5" s="5" t="n">
        <v>-2584</v>
      </c>
      <c r="D5" s="5" t="n">
        <v>-10751</v>
      </c>
      <c r="E5" s="5" t="n">
        <v>-4883</v>
      </c>
    </row>
    <row r="6">
      <c r="A6" s="4" t="inlineStr">
        <is>
          <t>Other income, net</t>
        </is>
      </c>
      <c r="B6" s="5" t="n">
        <v>1616</v>
      </c>
      <c r="C6" s="5" t="n">
        <v>3217</v>
      </c>
      <c r="D6" s="5" t="n">
        <v>3108</v>
      </c>
      <c r="E6" s="5" t="n">
        <v>6639</v>
      </c>
    </row>
    <row r="7">
      <c r="A7" s="4" t="inlineStr">
        <is>
          <t>Earnings before income taxes</t>
        </is>
      </c>
      <c r="B7" s="6" t="n">
        <v>46191</v>
      </c>
      <c r="C7" s="6" t="n">
        <v>69053</v>
      </c>
      <c r="D7" s="6" t="n">
        <v>91647</v>
      </c>
      <c r="E7" s="6" t="n">
        <v>13637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Schedule of Inventories (Details) - USD ($) $ in Thousands</t>
        </is>
      </c>
      <c r="B1" s="2" t="inlineStr">
        <is>
          <t>Jul. 29, 2023</t>
        </is>
      </c>
      <c r="C1" s="2" t="inlineStr">
        <is>
          <t>Jan. 28, 2023</t>
        </is>
      </c>
      <c r="D1" s="2" t="inlineStr">
        <is>
          <t>Jul. 30, 2022</t>
        </is>
      </c>
    </row>
    <row r="2">
      <c r="A2" s="3" t="inlineStr">
        <is>
          <t>Inventories</t>
        </is>
      </c>
      <c r="B2" s="4" t="inlineStr">
        <is>
          <t xml:space="preserve"> </t>
        </is>
      </c>
      <c r="C2" s="4" t="inlineStr">
        <is>
          <t xml:space="preserve"> </t>
        </is>
      </c>
      <c r="D2" s="4" t="inlineStr">
        <is>
          <t xml:space="preserve"> </t>
        </is>
      </c>
    </row>
    <row r="3">
      <c r="A3" s="4" t="inlineStr">
        <is>
          <t>Raw materials</t>
        </is>
      </c>
      <c r="B3" s="6" t="n">
        <v>17131</v>
      </c>
      <c r="C3" s="6" t="n">
        <v>21172</v>
      </c>
      <c r="D3" s="6" t="n">
        <v>18159</v>
      </c>
    </row>
    <row r="4">
      <c r="A4" s="4" t="inlineStr">
        <is>
          <t>Work-in-process</t>
        </is>
      </c>
      <c r="B4" s="5" t="n">
        <v>534</v>
      </c>
      <c r="C4" s="5" t="n">
        <v>569</v>
      </c>
      <c r="D4" s="5" t="n">
        <v>714</v>
      </c>
    </row>
    <row r="5">
      <c r="A5" s="4" t="inlineStr">
        <is>
          <t>Finished goods</t>
        </is>
      </c>
      <c r="B5" s="5" t="n">
        <v>643025</v>
      </c>
      <c r="C5" s="5" t="n">
        <v>558474</v>
      </c>
      <c r="D5" s="5" t="n">
        <v>751779</v>
      </c>
    </row>
    <row r="6">
      <c r="A6" s="4" t="inlineStr">
        <is>
          <t>Inventories, net</t>
        </is>
      </c>
      <c r="B6" s="6" t="n">
        <v>660690</v>
      </c>
      <c r="C6" s="6" t="n">
        <v>580215</v>
      </c>
      <c r="D6" s="6" t="n">
        <v>7706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Goodwill and Intangible Assets (Details) - USD ($) $ in Thousands</t>
        </is>
      </c>
      <c r="B1" s="2" t="inlineStr">
        <is>
          <t>Jul. 29, 2023</t>
        </is>
      </c>
      <c r="C1" s="2" t="inlineStr">
        <is>
          <t>Jan. 28, 2023</t>
        </is>
      </c>
      <c r="D1" s="2" t="inlineStr">
        <is>
          <t>Jul. 30, 2022</t>
        </is>
      </c>
    </row>
    <row r="2">
      <c r="A2" s="3" t="inlineStr">
        <is>
          <t>Goodwill and Intangible Assets</t>
        </is>
      </c>
      <c r="B2" s="4" t="inlineStr">
        <is>
          <t xml:space="preserve"> </t>
        </is>
      </c>
      <c r="C2" s="4" t="inlineStr">
        <is>
          <t xml:space="preserve"> </t>
        </is>
      </c>
      <c r="D2" s="4" t="inlineStr">
        <is>
          <t xml:space="preserve"> </t>
        </is>
      </c>
    </row>
    <row r="3">
      <c r="A3" s="4" t="inlineStr">
        <is>
          <t>Intangible assets</t>
        </is>
      </c>
      <c r="B3" s="6" t="n">
        <v>344883</v>
      </c>
      <c r="C3" s="6" t="n">
        <v>344883</v>
      </c>
      <c r="D3" s="6" t="n">
        <v>344883</v>
      </c>
    </row>
    <row r="4">
      <c r="A4" s="4" t="inlineStr">
        <is>
          <t>Accumulated amortization</t>
        </is>
      </c>
      <c r="B4" s="5" t="n">
        <v>-140525</v>
      </c>
      <c r="C4" s="5" t="n">
        <v>-134447</v>
      </c>
      <c r="D4" s="5" t="n">
        <v>-128392</v>
      </c>
    </row>
    <row r="5">
      <c r="A5" s="4" t="inlineStr">
        <is>
          <t>Total intangible assets, net</t>
        </is>
      </c>
      <c r="B5" s="5" t="n">
        <v>204358</v>
      </c>
      <c r="C5" s="5" t="n">
        <v>210436</v>
      </c>
      <c r="D5" s="5" t="n">
        <v>216491</v>
      </c>
    </row>
    <row r="6">
      <c r="A6" s="4" t="inlineStr">
        <is>
          <t>Goodwill</t>
        </is>
      </c>
      <c r="B6" s="5" t="n">
        <v>4956</v>
      </c>
      <c r="C6" s="5" t="n">
        <v>4956</v>
      </c>
      <c r="D6" s="5" t="n">
        <v>4956</v>
      </c>
    </row>
    <row r="7">
      <c r="A7" s="4" t="inlineStr">
        <is>
          <t>Goodwill and intangible assets, net</t>
        </is>
      </c>
      <c r="B7" s="5" t="n">
        <v>209314</v>
      </c>
      <c r="C7" s="5" t="n">
        <v>215392</v>
      </c>
      <c r="D7" s="5" t="n">
        <v>221447</v>
      </c>
    </row>
    <row r="8">
      <c r="A8" s="4" t="inlineStr">
        <is>
          <t>Finite-Lived Intangible Assets, Accumulated Impairment</t>
        </is>
      </c>
      <c r="B8" s="5" t="n">
        <v>106205</v>
      </c>
      <c r="C8" s="5" t="n">
        <v>106205</v>
      </c>
      <c r="D8" s="5" t="n">
        <v>106205</v>
      </c>
    </row>
    <row r="9">
      <c r="A9" s="4" t="inlineStr">
        <is>
          <t>Famous Footwear</t>
        </is>
      </c>
      <c r="B9" s="4" t="inlineStr">
        <is>
          <t xml:space="preserve"> </t>
        </is>
      </c>
      <c r="C9" s="4" t="inlineStr">
        <is>
          <t xml:space="preserve"> </t>
        </is>
      </c>
      <c r="D9" s="4" t="inlineStr">
        <is>
          <t xml:space="preserve"> </t>
        </is>
      </c>
    </row>
    <row r="10">
      <c r="A10" s="3" t="inlineStr">
        <is>
          <t>Goodwill and Intangible Assets</t>
        </is>
      </c>
      <c r="B10" s="4" t="inlineStr">
        <is>
          <t xml:space="preserve"> </t>
        </is>
      </c>
      <c r="C10" s="4" t="inlineStr">
        <is>
          <t xml:space="preserve"> </t>
        </is>
      </c>
      <c r="D10" s="4" t="inlineStr">
        <is>
          <t xml:space="preserve"> </t>
        </is>
      </c>
    </row>
    <row r="11">
      <c r="A11" s="4" t="inlineStr">
        <is>
          <t>Intangible assets</t>
        </is>
      </c>
      <c r="B11" s="5" t="n">
        <v>2800</v>
      </c>
      <c r="C11" s="5" t="n">
        <v>2800</v>
      </c>
      <c r="D11" s="5" t="n">
        <v>2800</v>
      </c>
    </row>
    <row r="12">
      <c r="A12" s="4" t="inlineStr">
        <is>
          <t>Brand Portfolio</t>
        </is>
      </c>
      <c r="B12" s="4" t="inlineStr">
        <is>
          <t xml:space="preserve"> </t>
        </is>
      </c>
      <c r="C12" s="4" t="inlineStr">
        <is>
          <t xml:space="preserve"> </t>
        </is>
      </c>
      <c r="D12" s="4" t="inlineStr">
        <is>
          <t xml:space="preserve"> </t>
        </is>
      </c>
    </row>
    <row r="13">
      <c r="A13" s="3" t="inlineStr">
        <is>
          <t>Goodwill and Intangible Assets</t>
        </is>
      </c>
      <c r="B13" s="4" t="inlineStr">
        <is>
          <t xml:space="preserve"> </t>
        </is>
      </c>
      <c r="C13" s="4" t="inlineStr">
        <is>
          <t xml:space="preserve"> </t>
        </is>
      </c>
      <c r="D13" s="4" t="inlineStr">
        <is>
          <t xml:space="preserve"> </t>
        </is>
      </c>
    </row>
    <row r="14">
      <c r="A14" s="4" t="inlineStr">
        <is>
          <t>Intangible assets</t>
        </is>
      </c>
      <c r="B14" s="5" t="n">
        <v>342083</v>
      </c>
      <c r="C14" s="5" t="n">
        <v>342083</v>
      </c>
      <c r="D14" s="5" t="n">
        <v>342083</v>
      </c>
    </row>
    <row r="15">
      <c r="A15" s="4" t="inlineStr">
        <is>
          <t>Goodwill</t>
        </is>
      </c>
      <c r="B15" s="5" t="n">
        <v>4956</v>
      </c>
      <c r="C15" s="5" t="n">
        <v>4956</v>
      </c>
      <c r="D15" s="5" t="n">
        <v>4956</v>
      </c>
    </row>
    <row r="16">
      <c r="A16" s="4" t="inlineStr">
        <is>
          <t>Finite-Lived Intangible Assets, Accumulated Impairment</t>
        </is>
      </c>
      <c r="B16" s="5" t="n">
        <v>106200</v>
      </c>
      <c r="C16" s="5" t="n">
        <v>106200</v>
      </c>
      <c r="D16" s="5" t="n">
        <v>106200</v>
      </c>
    </row>
    <row r="17">
      <c r="A17" s="4" t="inlineStr">
        <is>
          <t>Goodwill, accumulated impairment charges</t>
        </is>
      </c>
      <c r="B17" s="6" t="n">
        <v>415700</v>
      </c>
      <c r="C17" s="6" t="n">
        <v>415700</v>
      </c>
      <c r="D17" s="6" t="n">
        <v>415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Finite and Infinite-Lived Intangible Assets (Details) - USD ($) $ in Thousands</t>
        </is>
      </c>
      <c r="B1" s="2" t="inlineStr">
        <is>
          <t>6 Months Ended</t>
        </is>
      </c>
    </row>
    <row r="2">
      <c r="B2" s="2" t="inlineStr">
        <is>
          <t>Jul. 29, 2023</t>
        </is>
      </c>
      <c r="C2" s="2" t="inlineStr">
        <is>
          <t>Jul. 30, 2022</t>
        </is>
      </c>
      <c r="D2" s="2" t="inlineStr">
        <is>
          <t>Jan. 28, 2023</t>
        </is>
      </c>
    </row>
    <row r="3">
      <c r="A3" s="3" t="inlineStr">
        <is>
          <t>Goodwill and Intangible Assets</t>
        </is>
      </c>
      <c r="B3" s="4" t="inlineStr">
        <is>
          <t xml:space="preserve"> </t>
        </is>
      </c>
      <c r="C3" s="4" t="inlineStr">
        <is>
          <t xml:space="preserve"> </t>
        </is>
      </c>
      <c r="D3" s="4" t="inlineStr">
        <is>
          <t xml:space="preserve"> </t>
        </is>
      </c>
    </row>
    <row r="4">
      <c r="A4" s="4" t="inlineStr">
        <is>
          <t>Finite-Lived Intangible Assets, Accumulated Amortization</t>
        </is>
      </c>
      <c r="B4" s="6" t="n">
        <v>140525</v>
      </c>
      <c r="C4" s="6" t="n">
        <v>128392</v>
      </c>
      <c r="D4" s="6" t="n">
        <v>134447</v>
      </c>
    </row>
    <row r="5">
      <c r="A5" s="4" t="inlineStr">
        <is>
          <t>Finite-Lived Intangible Assets, Accumulated Impairment</t>
        </is>
      </c>
      <c r="B5" s="5" t="n">
        <v>106205</v>
      </c>
      <c r="C5" s="5" t="n">
        <v>106205</v>
      </c>
      <c r="D5" s="5" t="n">
        <v>106205</v>
      </c>
    </row>
    <row r="6">
      <c r="A6" s="4" t="inlineStr">
        <is>
          <t>Indefinite-Lived Intangible Assets, Impairment</t>
        </is>
      </c>
      <c r="B6" s="5" t="n">
        <v>0</v>
      </c>
      <c r="C6" s="5" t="n">
        <v>0</v>
      </c>
      <c r="D6" s="4" t="inlineStr">
        <is>
          <t xml:space="preserve"> </t>
        </is>
      </c>
    </row>
    <row r="7">
      <c r="A7" s="4" t="inlineStr">
        <is>
          <t>Intangible assets, cost basis</t>
        </is>
      </c>
      <c r="B7" s="5" t="n">
        <v>451088</v>
      </c>
      <c r="C7" s="5" t="n">
        <v>451088</v>
      </c>
      <c r="D7" s="5" t="n">
        <v>451088</v>
      </c>
    </row>
    <row r="8">
      <c r="A8" s="4" t="inlineStr">
        <is>
          <t>Intangible Assets, Net Carrying Value</t>
        </is>
      </c>
      <c r="B8" s="5" t="n">
        <v>204358</v>
      </c>
      <c r="C8" s="5" t="n">
        <v>216491</v>
      </c>
      <c r="D8" s="5" t="n">
        <v>210436</v>
      </c>
    </row>
    <row r="9">
      <c r="A9" s="4" t="inlineStr">
        <is>
          <t>Indefinite-lived Trade names</t>
        </is>
      </c>
      <c r="B9" s="4" t="inlineStr">
        <is>
          <t xml:space="preserve"> </t>
        </is>
      </c>
      <c r="C9" s="4" t="inlineStr">
        <is>
          <t xml:space="preserve"> </t>
        </is>
      </c>
      <c r="D9" s="4" t="inlineStr">
        <is>
          <t xml:space="preserve"> </t>
        </is>
      </c>
    </row>
    <row r="10">
      <c r="A10" s="3" t="inlineStr">
        <is>
          <t>Goodwill and Intangible Assets</t>
        </is>
      </c>
      <c r="B10" s="4" t="inlineStr">
        <is>
          <t xml:space="preserve"> </t>
        </is>
      </c>
      <c r="C10" s="4" t="inlineStr">
        <is>
          <t xml:space="preserve"> </t>
        </is>
      </c>
      <c r="D10" s="4" t="inlineStr">
        <is>
          <t xml:space="preserve"> </t>
        </is>
      </c>
    </row>
    <row r="11">
      <c r="A11" s="4" t="inlineStr">
        <is>
          <t>Finite-Lived Intangible Assets, Accumulated Impairment</t>
        </is>
      </c>
      <c r="B11" s="5" t="n">
        <v>92000</v>
      </c>
      <c r="C11" s="5" t="n">
        <v>92000</v>
      </c>
      <c r="D11" s="5" t="n">
        <v>92000</v>
      </c>
    </row>
    <row r="12">
      <c r="A12" s="4" t="inlineStr">
        <is>
          <t>Indefinite-Lived Intangible Assets, Cost Basis</t>
        </is>
      </c>
      <c r="B12" s="5" t="n">
        <v>107400</v>
      </c>
      <c r="C12" s="5" t="n">
        <v>107400</v>
      </c>
      <c r="D12" s="5" t="n">
        <v>107400</v>
      </c>
    </row>
    <row r="13">
      <c r="A13" s="4" t="inlineStr">
        <is>
          <t>Indefinite-Lived Intangible Assets, Net Carrying Value</t>
        </is>
      </c>
      <c r="B13" s="5" t="n">
        <v>15400</v>
      </c>
      <c r="C13" s="5" t="n">
        <v>15400</v>
      </c>
      <c r="D13" s="5" t="n">
        <v>15400</v>
      </c>
    </row>
    <row r="14">
      <c r="A14" s="4" t="inlineStr">
        <is>
          <t>Trade names</t>
        </is>
      </c>
      <c r="B14" s="4" t="inlineStr">
        <is>
          <t xml:space="preserve"> </t>
        </is>
      </c>
      <c r="C14" s="4" t="inlineStr">
        <is>
          <t xml:space="preserve"> </t>
        </is>
      </c>
      <c r="D14" s="4" t="inlineStr">
        <is>
          <t xml:space="preserve"> </t>
        </is>
      </c>
    </row>
    <row r="15">
      <c r="A15" s="3" t="inlineStr">
        <is>
          <t>Goodwill and Intangible Assets</t>
        </is>
      </c>
      <c r="B15" s="4" t="inlineStr">
        <is>
          <t xml:space="preserve"> </t>
        </is>
      </c>
      <c r="C15" s="4" t="inlineStr">
        <is>
          <t xml:space="preserve"> </t>
        </is>
      </c>
      <c r="D15" s="4" t="inlineStr">
        <is>
          <t xml:space="preserve"> </t>
        </is>
      </c>
    </row>
    <row r="16">
      <c r="A16" s="4" t="inlineStr">
        <is>
          <t>Finite-Lived Intangible Assets, Cost Basis</t>
        </is>
      </c>
      <c r="B16" s="5" t="n">
        <v>299488</v>
      </c>
      <c r="C16" s="5" t="n">
        <v>299488</v>
      </c>
      <c r="D16" s="5" t="n">
        <v>299488</v>
      </c>
    </row>
    <row r="17">
      <c r="A17" s="4" t="inlineStr">
        <is>
          <t>Finite-Lived Intangible Assets, Accumulated Amortization</t>
        </is>
      </c>
      <c r="B17" s="5" t="n">
        <v>126174</v>
      </c>
      <c r="C17" s="5" t="n">
        <v>116995</v>
      </c>
      <c r="D17" s="5" t="n">
        <v>121928</v>
      </c>
    </row>
    <row r="18">
      <c r="A18" s="4" t="inlineStr">
        <is>
          <t>Finite-Lived Intangible Assets, Accumulated Impairment</t>
        </is>
      </c>
      <c r="B18" s="5" t="n">
        <v>10200</v>
      </c>
      <c r="C18" s="5" t="n">
        <v>10200</v>
      </c>
      <c r="D18" s="5" t="n">
        <v>10200</v>
      </c>
    </row>
    <row r="19">
      <c r="A19" s="4" t="inlineStr">
        <is>
          <t>Finite-Lived Intangible Assets, Net Carrying Value</t>
        </is>
      </c>
      <c r="B19" s="6" t="n">
        <v>163114</v>
      </c>
      <c r="C19" s="6" t="n">
        <v>172293</v>
      </c>
      <c r="D19" s="6" t="n">
        <v>167360</v>
      </c>
    </row>
    <row r="20">
      <c r="A20" s="4" t="inlineStr">
        <is>
          <t>Trade names | Minimum</t>
        </is>
      </c>
      <c r="B20" s="4" t="inlineStr">
        <is>
          <t xml:space="preserve"> </t>
        </is>
      </c>
      <c r="C20" s="4" t="inlineStr">
        <is>
          <t xml:space="preserve"> </t>
        </is>
      </c>
      <c r="D20" s="4" t="inlineStr">
        <is>
          <t xml:space="preserve"> </t>
        </is>
      </c>
    </row>
    <row r="21">
      <c r="A21" s="3" t="inlineStr">
        <is>
          <t>Goodwill and Intangible Assets</t>
        </is>
      </c>
      <c r="B21" s="4" t="inlineStr">
        <is>
          <t xml:space="preserve"> </t>
        </is>
      </c>
      <c r="C21" s="4" t="inlineStr">
        <is>
          <t xml:space="preserve"> </t>
        </is>
      </c>
      <c r="D21" s="4" t="inlineStr">
        <is>
          <t xml:space="preserve"> </t>
        </is>
      </c>
    </row>
    <row r="22">
      <c r="A22" s="4" t="inlineStr">
        <is>
          <t>Finite-Lived Intangible Assets, Estimated Useful Life (In Years)</t>
        </is>
      </c>
      <c r="B22" s="4" t="inlineStr">
        <is>
          <t>2 years</t>
        </is>
      </c>
      <c r="C22" s="4" t="inlineStr">
        <is>
          <t>2 years</t>
        </is>
      </c>
      <c r="D22" s="4" t="inlineStr">
        <is>
          <t>2 years</t>
        </is>
      </c>
    </row>
    <row r="23">
      <c r="A23" s="4" t="inlineStr">
        <is>
          <t>Trade names | Maximum</t>
        </is>
      </c>
      <c r="B23" s="4" t="inlineStr">
        <is>
          <t xml:space="preserve"> </t>
        </is>
      </c>
      <c r="C23" s="4" t="inlineStr">
        <is>
          <t xml:space="preserve"> </t>
        </is>
      </c>
      <c r="D23" s="4" t="inlineStr">
        <is>
          <t xml:space="preserve"> </t>
        </is>
      </c>
    </row>
    <row r="24">
      <c r="A24" s="3" t="inlineStr">
        <is>
          <t>Goodwill and Intangible Assets</t>
        </is>
      </c>
      <c r="B24" s="4" t="inlineStr">
        <is>
          <t xml:space="preserve"> </t>
        </is>
      </c>
      <c r="C24" s="4" t="inlineStr">
        <is>
          <t xml:space="preserve"> </t>
        </is>
      </c>
      <c r="D24" s="4" t="inlineStr">
        <is>
          <t xml:space="preserve"> </t>
        </is>
      </c>
    </row>
    <row r="25">
      <c r="A25" s="4" t="inlineStr">
        <is>
          <t>Finite-Lived Intangible Assets, Estimated Useful Life (In Years)</t>
        </is>
      </c>
      <c r="B25" s="4" t="inlineStr">
        <is>
          <t>40 years</t>
        </is>
      </c>
      <c r="C25" s="4" t="inlineStr">
        <is>
          <t>40 years</t>
        </is>
      </c>
      <c r="D25" s="4" t="inlineStr">
        <is>
          <t>40 years</t>
        </is>
      </c>
    </row>
    <row r="26">
      <c r="A26" s="4" t="inlineStr">
        <is>
          <t>Customer relationships</t>
        </is>
      </c>
      <c r="B26" s="4" t="inlineStr">
        <is>
          <t xml:space="preserve"> </t>
        </is>
      </c>
      <c r="C26" s="4" t="inlineStr">
        <is>
          <t xml:space="preserve"> </t>
        </is>
      </c>
      <c r="D26" s="4" t="inlineStr">
        <is>
          <t xml:space="preserve"> </t>
        </is>
      </c>
    </row>
    <row r="27">
      <c r="A27" s="3" t="inlineStr">
        <is>
          <t>Goodwill and Intangible Assets</t>
        </is>
      </c>
      <c r="B27" s="4" t="inlineStr">
        <is>
          <t xml:space="preserve"> </t>
        </is>
      </c>
      <c r="C27" s="4" t="inlineStr">
        <is>
          <t xml:space="preserve"> </t>
        </is>
      </c>
      <c r="D27" s="4" t="inlineStr">
        <is>
          <t xml:space="preserve"> </t>
        </is>
      </c>
    </row>
    <row r="28">
      <c r="A28" s="4" t="inlineStr">
        <is>
          <t>Finite-Lived Intangible Assets, Cost Basis</t>
        </is>
      </c>
      <c r="B28" s="6" t="n">
        <v>44200</v>
      </c>
      <c r="C28" s="6" t="n">
        <v>44200</v>
      </c>
      <c r="D28" s="6" t="n">
        <v>44200</v>
      </c>
    </row>
    <row r="29">
      <c r="A29" s="4" t="inlineStr">
        <is>
          <t>Finite-Lived Intangible Assets, Accumulated Amortization</t>
        </is>
      </c>
      <c r="B29" s="5" t="n">
        <v>14351</v>
      </c>
      <c r="C29" s="5" t="n">
        <v>11397</v>
      </c>
      <c r="D29" s="5" t="n">
        <v>12519</v>
      </c>
    </row>
    <row r="30">
      <c r="A30" s="4" t="inlineStr">
        <is>
          <t>Finite-Lived Intangible Assets, Accumulated Impairment</t>
        </is>
      </c>
      <c r="B30" s="5" t="n">
        <v>4005</v>
      </c>
      <c r="C30" s="5" t="n">
        <v>4005</v>
      </c>
      <c r="D30" s="5" t="n">
        <v>4005</v>
      </c>
    </row>
    <row r="31">
      <c r="A31" s="4" t="inlineStr">
        <is>
          <t>Finite-Lived Intangible Assets, Net Carrying Value</t>
        </is>
      </c>
      <c r="B31" s="6" t="n">
        <v>25844</v>
      </c>
      <c r="C31" s="6" t="n">
        <v>28798</v>
      </c>
      <c r="D31" s="6" t="n">
        <v>27676</v>
      </c>
    </row>
    <row r="32">
      <c r="A32" s="4" t="inlineStr">
        <is>
          <t>Customer relationships | Minimum</t>
        </is>
      </c>
      <c r="B32" s="4" t="inlineStr">
        <is>
          <t xml:space="preserve"> </t>
        </is>
      </c>
      <c r="C32" s="4" t="inlineStr">
        <is>
          <t xml:space="preserve"> </t>
        </is>
      </c>
      <c r="D32" s="4" t="inlineStr">
        <is>
          <t xml:space="preserve"> </t>
        </is>
      </c>
    </row>
    <row r="33">
      <c r="A33" s="3" t="inlineStr">
        <is>
          <t>Goodwill and Intangible Assets</t>
        </is>
      </c>
      <c r="B33" s="4" t="inlineStr">
        <is>
          <t xml:space="preserve"> </t>
        </is>
      </c>
      <c r="C33" s="4" t="inlineStr">
        <is>
          <t xml:space="preserve"> </t>
        </is>
      </c>
      <c r="D33" s="4" t="inlineStr">
        <is>
          <t xml:space="preserve"> </t>
        </is>
      </c>
    </row>
    <row r="34">
      <c r="A34" s="4" t="inlineStr">
        <is>
          <t>Finite-Lived Intangible Assets, Estimated Useful Life (In Years)</t>
        </is>
      </c>
      <c r="B34" s="4" t="inlineStr">
        <is>
          <t>15 years</t>
        </is>
      </c>
      <c r="C34" s="4" t="inlineStr">
        <is>
          <t>15 years</t>
        </is>
      </c>
      <c r="D34" s="4" t="inlineStr">
        <is>
          <t>15 years</t>
        </is>
      </c>
    </row>
    <row r="35">
      <c r="A35" s="4" t="inlineStr">
        <is>
          <t>Customer relationships | Maximum</t>
        </is>
      </c>
      <c r="B35" s="4" t="inlineStr">
        <is>
          <t xml:space="preserve"> </t>
        </is>
      </c>
      <c r="C35" s="4" t="inlineStr">
        <is>
          <t xml:space="preserve"> </t>
        </is>
      </c>
      <c r="D35" s="4" t="inlineStr">
        <is>
          <t xml:space="preserve"> </t>
        </is>
      </c>
    </row>
    <row r="36">
      <c r="A36" s="3" t="inlineStr">
        <is>
          <t>Goodwill and Intangible Assets</t>
        </is>
      </c>
      <c r="B36" s="4" t="inlineStr">
        <is>
          <t xml:space="preserve"> </t>
        </is>
      </c>
      <c r="C36" s="4" t="inlineStr">
        <is>
          <t xml:space="preserve"> </t>
        </is>
      </c>
      <c r="D36" s="4" t="inlineStr">
        <is>
          <t xml:space="preserve"> </t>
        </is>
      </c>
    </row>
    <row r="37">
      <c r="A37" s="4" t="inlineStr">
        <is>
          <t>Finite-Lived Intangible Assets, Estimated Useful Life (In Years)</t>
        </is>
      </c>
      <c r="B37" s="4" t="inlineStr">
        <is>
          <t>16 years</t>
        </is>
      </c>
      <c r="C37" s="4" t="inlineStr">
        <is>
          <t>16 years</t>
        </is>
      </c>
      <c r="D37" s="4" t="inlineStr">
        <is>
          <t>16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Goodwill and Intangible Assets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Goodwill and Intangible Asset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000</v>
      </c>
      <c r="C4" s="6" t="n">
        <v>3000</v>
      </c>
      <c r="D4" s="6" t="n">
        <v>6078</v>
      </c>
      <c r="E4" s="6" t="n">
        <v>6052</v>
      </c>
    </row>
    <row r="5">
      <c r="A5" s="4" t="inlineStr">
        <is>
          <t>2023</t>
        </is>
      </c>
      <c r="B5" s="5" t="n">
        <v>11900</v>
      </c>
      <c r="C5" s="4" t="inlineStr">
        <is>
          <t xml:space="preserve"> </t>
        </is>
      </c>
      <c r="D5" s="5" t="n">
        <v>11900</v>
      </c>
      <c r="E5" s="4" t="inlineStr">
        <is>
          <t xml:space="preserve"> </t>
        </is>
      </c>
    </row>
    <row r="6">
      <c r="A6" s="4" t="inlineStr">
        <is>
          <t>2024</t>
        </is>
      </c>
      <c r="B6" s="5" t="n">
        <v>11000</v>
      </c>
      <c r="C6" s="4" t="inlineStr">
        <is>
          <t xml:space="preserve"> </t>
        </is>
      </c>
      <c r="D6" s="5" t="n">
        <v>11000</v>
      </c>
      <c r="E6" s="4" t="inlineStr">
        <is>
          <t xml:space="preserve"> </t>
        </is>
      </c>
    </row>
    <row r="7">
      <c r="A7" s="4" t="inlineStr">
        <is>
          <t>2025</t>
        </is>
      </c>
      <c r="B7" s="5" t="n">
        <v>11000</v>
      </c>
      <c r="C7" s="4" t="inlineStr">
        <is>
          <t xml:space="preserve"> </t>
        </is>
      </c>
      <c r="D7" s="5" t="n">
        <v>11000</v>
      </c>
      <c r="E7" s="4" t="inlineStr">
        <is>
          <t xml:space="preserve"> </t>
        </is>
      </c>
    </row>
    <row r="8">
      <c r="A8" s="4" t="inlineStr">
        <is>
          <t>2026</t>
        </is>
      </c>
      <c r="B8" s="5" t="n">
        <v>11000</v>
      </c>
      <c r="C8" s="4" t="inlineStr">
        <is>
          <t xml:space="preserve"> </t>
        </is>
      </c>
      <c r="D8" s="5" t="n">
        <v>11000</v>
      </c>
      <c r="E8" s="4" t="inlineStr">
        <is>
          <t xml:space="preserve"> </t>
        </is>
      </c>
    </row>
    <row r="9">
      <c r="A9" s="4" t="inlineStr">
        <is>
          <t>2027</t>
        </is>
      </c>
      <c r="B9" s="6" t="n">
        <v>10900</v>
      </c>
      <c r="C9" s="4" t="inlineStr">
        <is>
          <t xml:space="preserve"> </t>
        </is>
      </c>
      <c r="D9" s="5" t="n">
        <v>10900</v>
      </c>
      <c r="E9" s="4" t="inlineStr">
        <is>
          <t xml:space="preserve"> </t>
        </is>
      </c>
    </row>
    <row r="10">
      <c r="A10" s="4" t="inlineStr">
        <is>
          <t>Goodwill, impairment loss</t>
        </is>
      </c>
      <c r="B10" s="4" t="inlineStr">
        <is>
          <t xml:space="preserve"> </t>
        </is>
      </c>
      <c r="C10" s="4" t="inlineStr">
        <is>
          <t xml:space="preserve"> </t>
        </is>
      </c>
      <c r="D10" s="5" t="n">
        <v>0</v>
      </c>
      <c r="E10" s="5" t="n">
        <v>0</v>
      </c>
    </row>
    <row r="11">
      <c r="A11" s="4" t="inlineStr">
        <is>
          <t>Indefinite-Lived Intangible Assets, Impairment</t>
        </is>
      </c>
      <c r="B11" s="4" t="inlineStr">
        <is>
          <t xml:space="preserve"> </t>
        </is>
      </c>
      <c r="C11" s="4" t="inlineStr">
        <is>
          <t xml:space="preserve"> </t>
        </is>
      </c>
      <c r="D11" s="6" t="n">
        <v>0</v>
      </c>
      <c r="E1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29, 2023</t>
        </is>
      </c>
      <c r="C2" s="2" t="inlineStr">
        <is>
          <t>Jul. 30, 2022</t>
        </is>
      </c>
    </row>
    <row r="3">
      <c r="A3" s="3" t="inlineStr">
        <is>
          <t>Operating Activities</t>
        </is>
      </c>
      <c r="B3" s="4" t="inlineStr">
        <is>
          <t xml:space="preserve"> </t>
        </is>
      </c>
      <c r="C3" s="4" t="inlineStr">
        <is>
          <t xml:space="preserve"> </t>
        </is>
      </c>
    </row>
    <row r="4">
      <c r="A4" s="4" t="inlineStr">
        <is>
          <t>Net earnings</t>
        </is>
      </c>
      <c r="B4" s="6" t="n">
        <v>69157</v>
      </c>
      <c r="C4" s="6" t="n">
        <v>101538</v>
      </c>
    </row>
    <row r="5">
      <c r="A5" s="3" t="inlineStr">
        <is>
          <t>Adjustments to reconcile net earnings to net cash provided by operating activities:</t>
        </is>
      </c>
      <c r="B5" s="4" t="inlineStr">
        <is>
          <t xml:space="preserve"> </t>
        </is>
      </c>
      <c r="C5" s="4" t="inlineStr">
        <is>
          <t xml:space="preserve"> </t>
        </is>
      </c>
    </row>
    <row r="6">
      <c r="A6" s="4" t="inlineStr">
        <is>
          <t>Depreciation</t>
        </is>
      </c>
      <c r="B6" s="5" t="n">
        <v>16899</v>
      </c>
      <c r="C6" s="5" t="n">
        <v>15882</v>
      </c>
    </row>
    <row r="7">
      <c r="A7" s="4" t="inlineStr">
        <is>
          <t>Amortization of capitalized software</t>
        </is>
      </c>
      <c r="B7" s="5" t="n">
        <v>2471</v>
      </c>
      <c r="C7" s="5" t="n">
        <v>2420</v>
      </c>
    </row>
    <row r="8">
      <c r="A8" s="4" t="inlineStr">
        <is>
          <t>Amortization of intangible assets</t>
        </is>
      </c>
      <c r="B8" s="5" t="n">
        <v>6078</v>
      </c>
      <c r="C8" s="5" t="n">
        <v>6052</v>
      </c>
    </row>
    <row r="9">
      <c r="A9" s="4" t="inlineStr">
        <is>
          <t>Amortization of debt issuance costs and debt discount</t>
        </is>
      </c>
      <c r="B9" s="5" t="n">
        <v>204</v>
      </c>
      <c r="C9" s="5" t="n">
        <v>204</v>
      </c>
    </row>
    <row r="10">
      <c r="A10" s="4" t="inlineStr">
        <is>
          <t>Share-based compensation expense</t>
        </is>
      </c>
      <c r="B10" s="5" t="n">
        <v>6871</v>
      </c>
      <c r="C10" s="5" t="n">
        <v>8236</v>
      </c>
    </row>
    <row r="11">
      <c r="A11" s="4" t="inlineStr">
        <is>
          <t>Loss on disposal of property and equipment</t>
        </is>
      </c>
      <c r="B11" s="5" t="n">
        <v>918</v>
      </c>
      <c r="C11" s="5" t="n">
        <v>1023</v>
      </c>
    </row>
    <row r="12">
      <c r="A12" s="4" t="inlineStr">
        <is>
          <t>Impairment charges for property, equipment, and lease right-of-use assets</t>
        </is>
      </c>
      <c r="B12" s="5" t="n">
        <v>414</v>
      </c>
      <c r="C12" s="5" t="n">
        <v>1979</v>
      </c>
    </row>
    <row r="13">
      <c r="A13" s="4" t="inlineStr">
        <is>
          <t>Adjustment to expected credit losses</t>
        </is>
      </c>
      <c r="B13" s="5" t="n">
        <v>840</v>
      </c>
      <c r="C13" s="5" t="n">
        <v>-1004</v>
      </c>
    </row>
    <row r="14">
      <c r="A14" s="4" t="inlineStr">
        <is>
          <t>Deferred income taxes</t>
        </is>
      </c>
      <c r="B14" s="5" t="n">
        <v>334</v>
      </c>
      <c r="C14" s="5" t="n">
        <v>208</v>
      </c>
    </row>
    <row r="15">
      <c r="A15" s="3" t="inlineStr">
        <is>
          <t>Changes in operating assets and liabilities:</t>
        </is>
      </c>
      <c r="B15" s="4" t="inlineStr">
        <is>
          <t xml:space="preserve"> </t>
        </is>
      </c>
      <c r="C15" s="4" t="inlineStr">
        <is>
          <t xml:space="preserve"> </t>
        </is>
      </c>
    </row>
    <row r="16">
      <c r="A16" s="4" t="inlineStr">
        <is>
          <t>Receivables</t>
        </is>
      </c>
      <c r="B16" s="5" t="n">
        <v>-4588</v>
      </c>
      <c r="C16" s="5" t="n">
        <v>-4340</v>
      </c>
    </row>
    <row r="17">
      <c r="A17" s="4" t="inlineStr">
        <is>
          <t>Inventories</t>
        </is>
      </c>
      <c r="B17" s="5" t="n">
        <v>-80352</v>
      </c>
      <c r="C17" s="5" t="n">
        <v>-173484</v>
      </c>
    </row>
    <row r="18">
      <c r="A18" s="4" t="inlineStr">
        <is>
          <t>Prepaid expenses and other current and noncurrent assets</t>
        </is>
      </c>
      <c r="B18" s="5" t="n">
        <v>-2472</v>
      </c>
      <c r="C18" s="5" t="n">
        <v>204</v>
      </c>
    </row>
    <row r="19">
      <c r="A19" s="4" t="inlineStr">
        <is>
          <t>Trade accounts payable</t>
        </is>
      </c>
      <c r="B19" s="5" t="n">
        <v>120065</v>
      </c>
      <c r="C19" s="5" t="n">
        <v>67805</v>
      </c>
    </row>
    <row r="20">
      <c r="A20" s="4" t="inlineStr">
        <is>
          <t>Accrued expenses and other liabilities</t>
        </is>
      </c>
      <c r="B20" s="5" t="n">
        <v>-28165</v>
      </c>
      <c r="C20" s="5" t="n">
        <v>-22619</v>
      </c>
    </row>
    <row r="21">
      <c r="A21" s="4" t="inlineStr">
        <is>
          <t>Income taxes, net</t>
        </is>
      </c>
      <c r="B21" s="5" t="n">
        <v>16990</v>
      </c>
      <c r="C21" s="5" t="n">
        <v>23783</v>
      </c>
    </row>
    <row r="22">
      <c r="A22" s="4" t="inlineStr">
        <is>
          <t>Other, net</t>
        </is>
      </c>
      <c r="B22" s="5" t="n">
        <v>-488</v>
      </c>
      <c r="C22" s="5" t="n">
        <v>-636</v>
      </c>
    </row>
    <row r="23">
      <c r="A23" s="4" t="inlineStr">
        <is>
          <t>Net cash provided by operating activities</t>
        </is>
      </c>
      <c r="B23" s="5" t="n">
        <v>125176</v>
      </c>
      <c r="C23" s="5" t="n">
        <v>27251</v>
      </c>
    </row>
    <row r="24">
      <c r="A24" s="3" t="inlineStr">
        <is>
          <t>Investing Activities</t>
        </is>
      </c>
      <c r="B24" s="4" t="inlineStr">
        <is>
          <t xml:space="preserve"> </t>
        </is>
      </c>
      <c r="C24" s="4" t="inlineStr">
        <is>
          <t xml:space="preserve"> </t>
        </is>
      </c>
    </row>
    <row r="25">
      <c r="A25" s="4" t="inlineStr">
        <is>
          <t>Purchases of property and equipment</t>
        </is>
      </c>
      <c r="B25" s="5" t="n">
        <v>-15044</v>
      </c>
      <c r="C25" s="5" t="n">
        <v>-16820</v>
      </c>
    </row>
    <row r="26">
      <c r="A26" s="4" t="inlineStr">
        <is>
          <t>Capitalized software</t>
        </is>
      </c>
      <c r="B26" s="5" t="n">
        <v>-1833</v>
      </c>
      <c r="C26" s="5" t="n">
        <v>-3906</v>
      </c>
    </row>
    <row r="27">
      <c r="A27" s="4" t="inlineStr">
        <is>
          <t>Net cash used for investing activities</t>
        </is>
      </c>
      <c r="B27" s="5" t="n">
        <v>-16877</v>
      </c>
      <c r="C27" s="5" t="n">
        <v>-20726</v>
      </c>
    </row>
    <row r="28">
      <c r="A28" s="3" t="inlineStr">
        <is>
          <t>Financing Activities</t>
        </is>
      </c>
      <c r="B28" s="4" t="inlineStr">
        <is>
          <t xml:space="preserve"> </t>
        </is>
      </c>
      <c r="C28" s="4" t="inlineStr">
        <is>
          <t xml:space="preserve"> </t>
        </is>
      </c>
    </row>
    <row r="29">
      <c r="A29" s="4" t="inlineStr">
        <is>
          <t>Borrowings under revolving credit agreement</t>
        </is>
      </c>
      <c r="B29" s="5" t="n">
        <v>252000</v>
      </c>
      <c r="C29" s="5" t="n">
        <v>437500</v>
      </c>
    </row>
    <row r="30">
      <c r="A30" s="4" t="inlineStr">
        <is>
          <t>Repayments under revolving credit agreement</t>
        </is>
      </c>
      <c r="B30" s="5" t="n">
        <v>-315500</v>
      </c>
      <c r="C30" s="5" t="n">
        <v>-379000</v>
      </c>
    </row>
    <row r="31">
      <c r="A31" s="4" t="inlineStr">
        <is>
          <t>Dividends paid</t>
        </is>
      </c>
      <c r="B31" s="5" t="n">
        <v>-4997</v>
      </c>
      <c r="C31" s="5" t="n">
        <v>-5200</v>
      </c>
    </row>
    <row r="32">
      <c r="A32" s="4" t="inlineStr">
        <is>
          <t>Acquisition of treasury stock</t>
        </is>
      </c>
      <c r="B32" s="5" t="n">
        <v>-17445</v>
      </c>
      <c r="C32" s="5" t="n">
        <v>-41672</v>
      </c>
    </row>
    <row r="33">
      <c r="A33" s="4" t="inlineStr">
        <is>
          <t>Issuance of common stock under share-based plans, net</t>
        </is>
      </c>
      <c r="B33" s="5" t="n">
        <v>-10010</v>
      </c>
      <c r="C33" s="5" t="n">
        <v>-3814</v>
      </c>
    </row>
    <row r="34">
      <c r="A34" s="4" t="inlineStr">
        <is>
          <t>Contributions by noncontrolling interests</t>
        </is>
      </c>
      <c r="B34" s="5" t="n">
        <v>1000</v>
      </c>
      <c r="C34" s="5" t="n">
        <v>1500</v>
      </c>
    </row>
    <row r="35">
      <c r="A35" s="4" t="inlineStr">
        <is>
          <t>Net cash (used for) provided by financing activities</t>
        </is>
      </c>
      <c r="B35" s="5" t="n">
        <v>-94952</v>
      </c>
      <c r="C35" s="5" t="n">
        <v>9314</v>
      </c>
    </row>
    <row r="36">
      <c r="A36" s="4" t="inlineStr">
        <is>
          <t>Effect of exchange rate changes on cash and cash equivalents</t>
        </is>
      </c>
      <c r="B36" s="5" t="n">
        <v>51</v>
      </c>
      <c r="C36" s="5" t="n">
        <v>1</v>
      </c>
    </row>
    <row r="37">
      <c r="A37" s="4" t="inlineStr">
        <is>
          <t>Increase in cash and cash equivalents</t>
        </is>
      </c>
      <c r="B37" s="5" t="n">
        <v>13398</v>
      </c>
      <c r="C37" s="5" t="n">
        <v>15840</v>
      </c>
    </row>
    <row r="38">
      <c r="A38" s="4" t="inlineStr">
        <is>
          <t>Cash and cash equivalents at beginning of period</t>
        </is>
      </c>
      <c r="B38" s="5" t="n">
        <v>33700</v>
      </c>
      <c r="C38" s="5" t="n">
        <v>30115</v>
      </c>
    </row>
    <row r="39">
      <c r="A39" s="4" t="inlineStr">
        <is>
          <t>Cash and cash equivalents at end of period</t>
        </is>
      </c>
      <c r="B39" s="6" t="n">
        <v>47098</v>
      </c>
      <c r="C39" s="6" t="n">
        <v>459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Leases (Details) $ in Thousands</t>
        </is>
      </c>
      <c r="B1" s="2" t="inlineStr">
        <is>
          <t>6 Months Ended</t>
        </is>
      </c>
    </row>
    <row r="2">
      <c r="B2" s="2" t="inlineStr">
        <is>
          <t>Jul. 29, 2023 USD ($) lease location</t>
        </is>
      </c>
      <c r="C2" s="2" t="inlineStr">
        <is>
          <t>Jan. 28, 2023 USD ($)</t>
        </is>
      </c>
      <c r="D2" s="2" t="inlineStr">
        <is>
          <t>Jul. 30, 2022 USD ($)</t>
        </is>
      </c>
    </row>
    <row r="3">
      <c r="A3" s="3" t="inlineStr">
        <is>
          <t>Leases</t>
        </is>
      </c>
      <c r="B3" s="4" t="inlineStr">
        <is>
          <t xml:space="preserve"> </t>
        </is>
      </c>
      <c r="C3" s="4" t="inlineStr">
        <is>
          <t xml:space="preserve"> </t>
        </is>
      </c>
      <c r="D3" s="4" t="inlineStr">
        <is>
          <t xml:space="preserve"> </t>
        </is>
      </c>
    </row>
    <row r="4">
      <c r="A4" s="4" t="inlineStr">
        <is>
          <t>Right-of-use asset obtained in exchange for operating lease liability</t>
        </is>
      </c>
      <c r="B4" s="6" t="n">
        <v>55800</v>
      </c>
      <c r="C4" s="4" t="inlineStr">
        <is>
          <t xml:space="preserve"> </t>
        </is>
      </c>
      <c r="D4" s="4" t="inlineStr">
        <is>
          <t xml:space="preserve"> </t>
        </is>
      </c>
    </row>
    <row r="5">
      <c r="A5" s="4" t="inlineStr">
        <is>
          <t>Number of locations of Lease commitments not yet commenced in current fiscal year | location</t>
        </is>
      </c>
      <c r="B5" s="5" t="n">
        <v>11</v>
      </c>
      <c r="C5" s="4" t="inlineStr">
        <is>
          <t xml:space="preserve"> </t>
        </is>
      </c>
      <c r="D5" s="4" t="inlineStr">
        <is>
          <t xml:space="preserve"> </t>
        </is>
      </c>
    </row>
    <row r="6">
      <c r="A6" s="4" t="inlineStr">
        <is>
          <t>Operating lease, right-of-use asset</t>
        </is>
      </c>
      <c r="B6" s="6" t="n">
        <v>505423</v>
      </c>
      <c r="C6" s="6" t="n">
        <v>518196</v>
      </c>
      <c r="D6" s="6" t="n">
        <v>516486</v>
      </c>
    </row>
    <row r="7">
      <c r="A7" s="4" t="inlineStr">
        <is>
          <t>Fiscal Year 2023</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Number of anticipated leases in current fiscal year | lease</t>
        </is>
      </c>
      <c r="B9" s="5" t="n">
        <v>7</v>
      </c>
      <c r="C9" s="4" t="inlineStr">
        <is>
          <t xml:space="preserve"> </t>
        </is>
      </c>
      <c r="D9" s="4" t="inlineStr">
        <is>
          <t xml:space="preserve"> </t>
        </is>
      </c>
    </row>
    <row r="10">
      <c r="A10" s="4" t="inlineStr">
        <is>
          <t>Total operating lease liability</t>
        </is>
      </c>
      <c r="B10" s="6" t="n">
        <v>8300</v>
      </c>
      <c r="C10" s="4" t="inlineStr">
        <is>
          <t xml:space="preserve"> </t>
        </is>
      </c>
      <c r="D10" s="4" t="inlineStr">
        <is>
          <t xml:space="preserve"> </t>
        </is>
      </c>
    </row>
    <row r="11">
      <c r="A11" s="4" t="inlineStr">
        <is>
          <t>Operating lease, right-of-use asset</t>
        </is>
      </c>
      <c r="B11" s="6" t="n">
        <v>8300</v>
      </c>
      <c r="C11" s="4" t="inlineStr">
        <is>
          <t xml:space="preserve"> </t>
        </is>
      </c>
      <c r="D11" s="4" t="inlineStr">
        <is>
          <t xml:space="preserve"> </t>
        </is>
      </c>
    </row>
    <row r="12">
      <c r="A12" s="4" t="inlineStr">
        <is>
          <t>Fiscal Year 2024</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Number of anticipated leases in fiscal year 2024 | lease</t>
        </is>
      </c>
      <c r="B14" s="5" t="n">
        <v>3</v>
      </c>
      <c r="C14" s="4" t="inlineStr">
        <is>
          <t xml:space="preserve"> </t>
        </is>
      </c>
      <c r="D14" s="4" t="inlineStr">
        <is>
          <t xml:space="preserve"> </t>
        </is>
      </c>
    </row>
    <row r="15">
      <c r="A15" s="4" t="inlineStr">
        <is>
          <t>Total operating lease liability</t>
        </is>
      </c>
      <c r="B15" s="6" t="n">
        <v>2800</v>
      </c>
      <c r="C15" s="4" t="inlineStr">
        <is>
          <t xml:space="preserve"> </t>
        </is>
      </c>
      <c r="D15" s="4" t="inlineStr">
        <is>
          <t xml:space="preserve"> </t>
        </is>
      </c>
    </row>
    <row r="16">
      <c r="A16" s="4" t="inlineStr">
        <is>
          <t>Operating lease, right-of-use asset</t>
        </is>
      </c>
      <c r="B16" s="6" t="n">
        <v>2800</v>
      </c>
      <c r="C16" s="4" t="inlineStr">
        <is>
          <t xml:space="preserve"> </t>
        </is>
      </c>
      <c r="D16" s="4" t="inlineStr">
        <is>
          <t xml:space="preserve"> </t>
        </is>
      </c>
    </row>
    <row r="17">
      <c r="A17" s="4" t="inlineStr">
        <is>
          <t>Fiscal Year 2025</t>
        </is>
      </c>
      <c r="B17" s="4" t="inlineStr">
        <is>
          <t xml:space="preserve"> </t>
        </is>
      </c>
      <c r="C17" s="4" t="inlineStr">
        <is>
          <t xml:space="preserve"> </t>
        </is>
      </c>
      <c r="D17" s="4" t="inlineStr">
        <is>
          <t xml:space="preserve"> </t>
        </is>
      </c>
    </row>
    <row r="18">
      <c r="A18" s="3" t="inlineStr">
        <is>
          <t>Leases</t>
        </is>
      </c>
      <c r="B18" s="4" t="inlineStr">
        <is>
          <t xml:space="preserve"> </t>
        </is>
      </c>
      <c r="C18" s="4" t="inlineStr">
        <is>
          <t xml:space="preserve"> </t>
        </is>
      </c>
      <c r="D18" s="4" t="inlineStr">
        <is>
          <t xml:space="preserve"> </t>
        </is>
      </c>
    </row>
    <row r="19">
      <c r="A19" s="4" t="inlineStr">
        <is>
          <t>Number of anticipated leases in fiscal year 2025 | lease</t>
        </is>
      </c>
      <c r="B19" s="5" t="n">
        <v>1</v>
      </c>
      <c r="C19" s="4" t="inlineStr">
        <is>
          <t xml:space="preserve"> </t>
        </is>
      </c>
      <c r="D19" s="4" t="inlineStr">
        <is>
          <t xml:space="preserve"> </t>
        </is>
      </c>
    </row>
    <row r="20">
      <c r="A20" s="4" t="inlineStr">
        <is>
          <t>Total operating lease liability</t>
        </is>
      </c>
      <c r="B20" s="6" t="n">
        <v>300</v>
      </c>
      <c r="C20" s="4" t="inlineStr">
        <is>
          <t xml:space="preserve"> </t>
        </is>
      </c>
      <c r="D20" s="4" t="inlineStr">
        <is>
          <t xml:space="preserve"> </t>
        </is>
      </c>
    </row>
    <row r="21">
      <c r="A21" s="4" t="inlineStr">
        <is>
          <t>Operating lease, right-of-use asset</t>
        </is>
      </c>
      <c r="B21" s="6" t="n">
        <v>300</v>
      </c>
      <c r="C21" s="4" t="inlineStr">
        <is>
          <t xml:space="preserve"> </t>
        </is>
      </c>
      <c r="D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8791</v>
      </c>
      <c r="C4" s="6" t="n">
        <v>33630</v>
      </c>
      <c r="D4" s="6" t="n">
        <v>77933</v>
      </c>
      <c r="E4" s="6" t="n">
        <v>71694</v>
      </c>
    </row>
    <row r="5">
      <c r="A5" s="4" t="inlineStr">
        <is>
          <t>Variable lease expense</t>
        </is>
      </c>
      <c r="B5" s="5" t="n">
        <v>11285</v>
      </c>
      <c r="C5" s="5" t="n">
        <v>9872</v>
      </c>
      <c r="D5" s="5" t="n">
        <v>21751</v>
      </c>
      <c r="E5" s="5" t="n">
        <v>18888</v>
      </c>
    </row>
    <row r="6">
      <c r="A6" s="4" t="inlineStr">
        <is>
          <t>Short-term lease expense</t>
        </is>
      </c>
      <c r="B6" s="5" t="n">
        <v>743</v>
      </c>
      <c r="C6" s="5" t="n">
        <v>1176</v>
      </c>
      <c r="D6" s="5" t="n">
        <v>1430</v>
      </c>
      <c r="E6" s="5" t="n">
        <v>2371</v>
      </c>
    </row>
    <row r="7">
      <c r="A7" s="4" t="inlineStr">
        <is>
          <t>Sublease income</t>
        </is>
      </c>
      <c r="B7" s="4" t="inlineStr">
        <is>
          <t xml:space="preserve"> </t>
        </is>
      </c>
      <c r="C7" s="4" t="inlineStr">
        <is>
          <t xml:space="preserve"> </t>
        </is>
      </c>
      <c r="D7" s="4" t="inlineStr">
        <is>
          <t xml:space="preserve"> </t>
        </is>
      </c>
      <c r="E7" s="5" t="n">
        <v>-59</v>
      </c>
    </row>
    <row r="8">
      <c r="A8" s="4" t="inlineStr">
        <is>
          <t>Total lease expense</t>
        </is>
      </c>
      <c r="B8" s="6" t="n">
        <v>50819</v>
      </c>
      <c r="C8" s="6" t="n">
        <v>44678</v>
      </c>
      <c r="D8" s="6" t="n">
        <v>101114</v>
      </c>
      <c r="E8" s="6" t="n">
        <v>9289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l. 29, 2023</t>
        </is>
      </c>
      <c r="C2" s="2" t="inlineStr">
        <is>
          <t>Jul. 30, 2022</t>
        </is>
      </c>
    </row>
    <row r="3">
      <c r="A3" s="3" t="inlineStr">
        <is>
          <t>Leases</t>
        </is>
      </c>
      <c r="B3" s="4" t="inlineStr">
        <is>
          <t xml:space="preserve"> </t>
        </is>
      </c>
      <c r="C3" s="4" t="inlineStr">
        <is>
          <t xml:space="preserve"> </t>
        </is>
      </c>
    </row>
    <row r="4">
      <c r="A4" s="4" t="inlineStr">
        <is>
          <t>Cash paid for lease liabilities</t>
        </is>
      </c>
      <c r="B4" s="6" t="n">
        <v>82171</v>
      </c>
      <c r="C4" s="6" t="n">
        <v>84310</v>
      </c>
    </row>
    <row r="5">
      <c r="A5" s="4" t="inlineStr">
        <is>
          <t>Cash received from sublease income</t>
        </is>
      </c>
      <c r="B5" s="4" t="inlineStr">
        <is>
          <t xml:space="preserve"> </t>
        </is>
      </c>
      <c r="C5" s="6" t="n">
        <v>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Details) - Revolving Credit Facility - USD ($) $ in Millions</t>
        </is>
      </c>
      <c r="B1" s="2" t="inlineStr">
        <is>
          <t>Oct. 05, 2021</t>
        </is>
      </c>
      <c r="C1" s="2" t="inlineStr">
        <is>
          <t>Jul. 29, 2023</t>
        </is>
      </c>
    </row>
    <row r="2">
      <c r="A2" s="3" t="inlineStr">
        <is>
          <t>Long-term and Short-term Financing Arrangements</t>
        </is>
      </c>
      <c r="B2" s="4" t="inlineStr">
        <is>
          <t xml:space="preserve"> </t>
        </is>
      </c>
      <c r="C2" s="4" t="inlineStr">
        <is>
          <t xml:space="preserve"> </t>
        </is>
      </c>
    </row>
    <row r="3">
      <c r="A3" s="4" t="inlineStr">
        <is>
          <t>Total long-term line of credit</t>
        </is>
      </c>
      <c r="B3" s="4" t="inlineStr">
        <is>
          <t xml:space="preserve"> </t>
        </is>
      </c>
      <c r="C3" s="6" t="n">
        <v>244</v>
      </c>
    </row>
    <row r="4">
      <c r="A4" s="4" t="inlineStr">
        <is>
          <t>Letters of credit outstanding, amount</t>
        </is>
      </c>
      <c r="B4" s="4" t="inlineStr">
        <is>
          <t xml:space="preserve"> </t>
        </is>
      </c>
      <c r="C4" s="10" t="n">
        <v>10.7</v>
      </c>
    </row>
    <row r="5">
      <c r="A5" s="4" t="inlineStr">
        <is>
          <t>Line of credit facility, remaining borrowing capacity</t>
        </is>
      </c>
      <c r="B5" s="4" t="inlineStr">
        <is>
          <t xml:space="preserve"> </t>
        </is>
      </c>
      <c r="C5" s="9" t="n">
        <v>245.3</v>
      </c>
    </row>
    <row r="6">
      <c r="A6" s="4" t="inlineStr">
        <is>
          <t>Fifth Amendment to Fourth Amended and Restated Credit Agreement</t>
        </is>
      </c>
      <c r="B6" s="4" t="inlineStr">
        <is>
          <t xml:space="preserve"> </t>
        </is>
      </c>
      <c r="C6" s="4" t="inlineStr">
        <is>
          <t xml:space="preserve"> </t>
        </is>
      </c>
    </row>
    <row r="7">
      <c r="A7" s="3" t="inlineStr">
        <is>
          <t>Long-term and Short-term Financing Arrangements</t>
        </is>
      </c>
      <c r="B7" s="4" t="inlineStr">
        <is>
          <t xml:space="preserve"> </t>
        </is>
      </c>
      <c r="C7" s="4" t="inlineStr">
        <is>
          <t xml:space="preserve"> </t>
        </is>
      </c>
    </row>
    <row r="8">
      <c r="A8" s="4" t="inlineStr">
        <is>
          <t>Line of credit facility, decrease in maximum borrowing capacity</t>
        </is>
      </c>
      <c r="B8" s="6" t="n">
        <v>100</v>
      </c>
      <c r="C8" s="4" t="inlineStr">
        <is>
          <t xml:space="preserve"> </t>
        </is>
      </c>
    </row>
    <row r="9">
      <c r="A9" s="4" t="inlineStr">
        <is>
          <t>Line of credit facility, maximum borrowing capacity</t>
        </is>
      </c>
      <c r="B9" s="5" t="n">
        <v>500</v>
      </c>
      <c r="C9" s="4" t="inlineStr">
        <is>
          <t xml:space="preserve"> </t>
        </is>
      </c>
    </row>
    <row r="10">
      <c r="A10" s="4" t="inlineStr">
        <is>
          <t>Line of credit facility, option to increase, amount</t>
        </is>
      </c>
      <c r="B10" s="6" t="n">
        <v>250</v>
      </c>
      <c r="C10" s="4" t="inlineStr">
        <is>
          <t xml:space="preserve"> </t>
        </is>
      </c>
    </row>
    <row r="11">
      <c r="A11" s="4" t="inlineStr">
        <is>
          <t>Debt instrument, decrease in basis spread on variable rate</t>
        </is>
      </c>
      <c r="B11" s="11" t="n">
        <v>0.0075</v>
      </c>
      <c r="C11" s="4" t="inlineStr">
        <is>
          <t xml:space="preserve"> </t>
        </is>
      </c>
    </row>
    <row r="12">
      <c r="A12" s="4" t="inlineStr">
        <is>
          <t>Line of credit facility, excess availability, percent to trigger debt restrictions</t>
        </is>
      </c>
      <c r="B12" s="8" t="n">
        <v>0.1</v>
      </c>
      <c r="C12" s="4" t="inlineStr">
        <is>
          <t xml:space="preserve"> </t>
        </is>
      </c>
    </row>
    <row r="13">
      <c r="A13" s="4" t="inlineStr">
        <is>
          <t>Line of credit facility, excess availability to trigger debt restrictions</t>
        </is>
      </c>
      <c r="B13" s="6" t="n">
        <v>40</v>
      </c>
      <c r="C13" s="4" t="inlineStr">
        <is>
          <t xml:space="preserve"> </t>
        </is>
      </c>
    </row>
    <row r="14">
      <c r="A14" s="4" t="inlineStr">
        <is>
          <t>Line of credit facility, fixed charge coverage ratio to trigger debt restrictions</t>
        </is>
      </c>
      <c r="B14" s="12" t="n">
        <v>1.25</v>
      </c>
      <c r="C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ccumulated Other Comprehensive Loss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4" t="inlineStr">
        <is>
          <t>Balance</t>
        </is>
      </c>
      <c r="B3" s="4" t="inlineStr">
        <is>
          <t xml:space="preserve"> </t>
        </is>
      </c>
      <c r="C3" s="4" t="inlineStr">
        <is>
          <t xml:space="preserve"> </t>
        </is>
      </c>
      <c r="D3" s="6" t="n">
        <v>-26750</v>
      </c>
      <c r="E3" s="4" t="inlineStr">
        <is>
          <t xml:space="preserve"> </t>
        </is>
      </c>
    </row>
    <row r="4">
      <c r="A4" s="4" t="inlineStr">
        <is>
          <t>Other comprehensive income, net of tax</t>
        </is>
      </c>
      <c r="B4" s="6" t="n">
        <v>333</v>
      </c>
      <c r="C4" s="6" t="n">
        <v>625</v>
      </c>
      <c r="D4" s="5" t="n">
        <v>892</v>
      </c>
      <c r="E4" s="6" t="n">
        <v>902</v>
      </c>
    </row>
    <row r="5">
      <c r="A5" s="4" t="inlineStr">
        <is>
          <t>Balance</t>
        </is>
      </c>
      <c r="B5" s="5" t="n">
        <v>-25530</v>
      </c>
      <c r="C5" s="5" t="n">
        <v>-7280</v>
      </c>
      <c r="D5" s="5" t="n">
        <v>-25530</v>
      </c>
      <c r="E5" s="5" t="n">
        <v>-7280</v>
      </c>
    </row>
    <row r="6">
      <c r="A6" s="4" t="inlineStr">
        <is>
          <t>Foreign Currency Translation</t>
        </is>
      </c>
      <c r="B6" s="4" t="inlineStr">
        <is>
          <t xml:space="preserve"> </t>
        </is>
      </c>
      <c r="C6" s="4" t="inlineStr">
        <is>
          <t xml:space="preserve"> </t>
        </is>
      </c>
      <c r="D6" s="4" t="inlineStr">
        <is>
          <t xml:space="preserve"> </t>
        </is>
      </c>
      <c r="E6" s="4" t="inlineStr">
        <is>
          <t xml:space="preserve"> </t>
        </is>
      </c>
    </row>
    <row r="7">
      <c r="A7" s="4" t="inlineStr">
        <is>
          <t>Balance</t>
        </is>
      </c>
      <c r="B7" s="5" t="n">
        <v>-1433</v>
      </c>
      <c r="C7" s="5" t="n">
        <v>-950</v>
      </c>
      <c r="D7" s="5" t="n">
        <v>-1213</v>
      </c>
      <c r="E7" s="5" t="n">
        <v>-788</v>
      </c>
    </row>
    <row r="8">
      <c r="A8" s="4" t="inlineStr">
        <is>
          <t>Other comprehensive income (loss) before reclassifications</t>
        </is>
      </c>
      <c r="B8" s="5" t="n">
        <v>120</v>
      </c>
      <c r="C8" s="5" t="n">
        <v>465</v>
      </c>
      <c r="D8" s="5" t="n">
        <v>-100</v>
      </c>
      <c r="E8" s="5" t="n">
        <v>303</v>
      </c>
    </row>
    <row r="9">
      <c r="A9" s="4" t="inlineStr">
        <is>
          <t>Other comprehensive income, net of tax</t>
        </is>
      </c>
      <c r="B9" s="5" t="n">
        <v>120</v>
      </c>
      <c r="C9" s="5" t="n">
        <v>465</v>
      </c>
      <c r="D9" s="5" t="n">
        <v>-100</v>
      </c>
      <c r="E9" s="5" t="n">
        <v>303</v>
      </c>
    </row>
    <row r="10">
      <c r="A10" s="4" t="inlineStr">
        <is>
          <t>Balance</t>
        </is>
      </c>
      <c r="B10" s="5" t="n">
        <v>-1313</v>
      </c>
      <c r="C10" s="5" t="n">
        <v>-485</v>
      </c>
      <c r="D10" s="5" t="n">
        <v>-1313</v>
      </c>
      <c r="E10" s="5" t="n">
        <v>-485</v>
      </c>
    </row>
    <row r="11">
      <c r="A11" s="4" t="inlineStr">
        <is>
          <t>Pension and Other Postretirement Transactions</t>
        </is>
      </c>
      <c r="B11" s="4" t="inlineStr">
        <is>
          <t xml:space="preserve"> </t>
        </is>
      </c>
      <c r="C11" s="4" t="inlineStr">
        <is>
          <t xml:space="preserve"> </t>
        </is>
      </c>
      <c r="D11" s="4" t="inlineStr">
        <is>
          <t xml:space="preserve"> </t>
        </is>
      </c>
      <c r="E11" s="4" t="inlineStr">
        <is>
          <t xml:space="preserve"> </t>
        </is>
      </c>
    </row>
    <row r="12">
      <c r="A12" s="4" t="inlineStr">
        <is>
          <t>Balance</t>
        </is>
      </c>
      <c r="B12" s="5" t="n">
        <v>-24827</v>
      </c>
      <c r="C12" s="5" t="n">
        <v>-7378</v>
      </c>
      <c r="D12" s="5" t="n">
        <v>-25537</v>
      </c>
      <c r="E12" s="5" t="n">
        <v>-7818</v>
      </c>
    </row>
    <row r="13">
      <c r="A13" s="4" t="inlineStr">
        <is>
          <t>Amounts reclassified from accumulated other comprehensive loss</t>
        </is>
      </c>
      <c r="B13" s="5" t="n">
        <v>821</v>
      </c>
      <c r="C13" s="5" t="n">
        <v>773</v>
      </c>
      <c r="D13" s="5" t="n">
        <v>1776</v>
      </c>
      <c r="E13" s="5" t="n">
        <v>1354</v>
      </c>
    </row>
    <row r="14">
      <c r="A14" s="4" t="inlineStr">
        <is>
          <t>Tax benefit</t>
        </is>
      </c>
      <c r="B14" s="5" t="n">
        <v>-211</v>
      </c>
      <c r="C14" s="5" t="n">
        <v>-190</v>
      </c>
      <c r="D14" s="5" t="n">
        <v>-456</v>
      </c>
      <c r="E14" s="5" t="n">
        <v>-331</v>
      </c>
    </row>
    <row r="15">
      <c r="A15" s="4" t="inlineStr">
        <is>
          <t>Net reclassifications</t>
        </is>
      </c>
      <c r="B15" s="5" t="n">
        <v>610</v>
      </c>
      <c r="C15" s="5" t="n">
        <v>583</v>
      </c>
      <c r="D15" s="5" t="n">
        <v>1320</v>
      </c>
      <c r="E15" s="5" t="n">
        <v>1023</v>
      </c>
    </row>
    <row r="16">
      <c r="A16" s="4" t="inlineStr">
        <is>
          <t>Other comprehensive income, net of tax</t>
        </is>
      </c>
      <c r="B16" s="5" t="n">
        <v>610</v>
      </c>
      <c r="C16" s="5" t="n">
        <v>583</v>
      </c>
      <c r="D16" s="5" t="n">
        <v>1320</v>
      </c>
      <c r="E16" s="5" t="n">
        <v>1023</v>
      </c>
    </row>
    <row r="17">
      <c r="A17" s="4" t="inlineStr">
        <is>
          <t>Balance</t>
        </is>
      </c>
      <c r="B17" s="5" t="n">
        <v>-24217</v>
      </c>
      <c r="C17" s="5" t="n">
        <v>-6795</v>
      </c>
      <c r="D17" s="5" t="n">
        <v>-24217</v>
      </c>
      <c r="E17" s="5" t="n">
        <v>-6795</v>
      </c>
    </row>
    <row r="18">
      <c r="A18" s="4" t="inlineStr">
        <is>
          <t>Accumulated Other Comprehensive (Loss) Income</t>
        </is>
      </c>
      <c r="B18" s="4" t="inlineStr">
        <is>
          <t xml:space="preserve"> </t>
        </is>
      </c>
      <c r="C18" s="4" t="inlineStr">
        <is>
          <t xml:space="preserve"> </t>
        </is>
      </c>
      <c r="D18" s="4" t="inlineStr">
        <is>
          <t xml:space="preserve"> </t>
        </is>
      </c>
      <c r="E18" s="4" t="inlineStr">
        <is>
          <t xml:space="preserve"> </t>
        </is>
      </c>
    </row>
    <row r="19">
      <c r="A19" s="4" t="inlineStr">
        <is>
          <t>Balance</t>
        </is>
      </c>
      <c r="B19" s="5" t="n">
        <v>-26260</v>
      </c>
      <c r="C19" s="5" t="n">
        <v>-8328</v>
      </c>
      <c r="D19" s="5" t="n">
        <v>-26750</v>
      </c>
      <c r="E19" s="5" t="n">
        <v>-8606</v>
      </c>
    </row>
    <row r="20">
      <c r="A20" s="4" t="inlineStr">
        <is>
          <t>Other comprehensive income (loss) before reclassifications</t>
        </is>
      </c>
      <c r="B20" s="5" t="n">
        <v>120</v>
      </c>
      <c r="C20" s="5" t="n">
        <v>465</v>
      </c>
      <c r="D20" s="5" t="n">
        <v>-100</v>
      </c>
      <c r="E20" s="5" t="n">
        <v>303</v>
      </c>
    </row>
    <row r="21">
      <c r="A21" s="4" t="inlineStr">
        <is>
          <t>Amounts reclassified from accumulated other comprehensive loss</t>
        </is>
      </c>
      <c r="B21" s="5" t="n">
        <v>821</v>
      </c>
      <c r="C21" s="5" t="n">
        <v>773</v>
      </c>
      <c r="D21" s="5" t="n">
        <v>1776</v>
      </c>
      <c r="E21" s="5" t="n">
        <v>1354</v>
      </c>
    </row>
    <row r="22">
      <c r="A22" s="4" t="inlineStr">
        <is>
          <t>Tax benefit</t>
        </is>
      </c>
      <c r="B22" s="5" t="n">
        <v>-211</v>
      </c>
      <c r="C22" s="5" t="n">
        <v>-190</v>
      </c>
      <c r="D22" s="5" t="n">
        <v>-456</v>
      </c>
      <c r="E22" s="5" t="n">
        <v>-331</v>
      </c>
    </row>
    <row r="23">
      <c r="A23" s="4" t="inlineStr">
        <is>
          <t>Net reclassifications</t>
        </is>
      </c>
      <c r="B23" s="5" t="n">
        <v>610</v>
      </c>
      <c r="C23" s="5" t="n">
        <v>583</v>
      </c>
      <c r="D23" s="5" t="n">
        <v>1320</v>
      </c>
      <c r="E23" s="5" t="n">
        <v>1023</v>
      </c>
    </row>
    <row r="24">
      <c r="A24" s="4" t="inlineStr">
        <is>
          <t>Other comprehensive income, net of tax</t>
        </is>
      </c>
      <c r="B24" s="5" t="n">
        <v>730</v>
      </c>
      <c r="C24" s="5" t="n">
        <v>1048</v>
      </c>
      <c r="D24" s="5" t="n">
        <v>1220</v>
      </c>
      <c r="E24" s="5" t="n">
        <v>1326</v>
      </c>
    </row>
    <row r="25">
      <c r="A25" s="4" t="inlineStr">
        <is>
          <t>Balance</t>
        </is>
      </c>
      <c r="B25" s="6" t="n">
        <v>-25530</v>
      </c>
      <c r="C25" s="6" t="n">
        <v>-7280</v>
      </c>
      <c r="D25" s="6" t="n">
        <v>-25530</v>
      </c>
      <c r="E25" s="6" t="n">
        <v>-728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 shares in Units,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4</v>
      </c>
      <c r="C4" s="9" t="n">
        <v>4.4</v>
      </c>
      <c r="D4" s="9" t="n">
        <v>6.9</v>
      </c>
      <c r="E4" s="9" t="n">
        <v>8.199999999999999</v>
      </c>
    </row>
    <row r="5">
      <c r="A5" s="4" t="inlineStr">
        <is>
          <t>Share-based compensation arrangement by share-based payment award shares issued in period</t>
        </is>
      </c>
      <c r="B5" s="5" t="n">
        <v>28494</v>
      </c>
      <c r="C5" s="5" t="n">
        <v>87947</v>
      </c>
      <c r="D5" s="5" t="n">
        <v>587341</v>
      </c>
      <c r="E5" s="5" t="n">
        <v>600455</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Granted, total number of restricted shares (in shares)</t>
        </is>
      </c>
      <c r="B8" s="5" t="n">
        <v>33610</v>
      </c>
      <c r="C8" s="5" t="n">
        <v>10470</v>
      </c>
      <c r="D8" s="5" t="n">
        <v>579994</v>
      </c>
      <c r="E8" s="5" t="n">
        <v>681670</v>
      </c>
    </row>
    <row r="9">
      <c r="A9" s="4" t="inlineStr">
        <is>
          <t>Granted (in dollars per share)</t>
        </is>
      </c>
      <c r="B9" s="7" t="n">
        <v>19.34</v>
      </c>
      <c r="C9" s="7" t="n">
        <v>27.7</v>
      </c>
      <c r="D9" s="7" t="n">
        <v>22.87</v>
      </c>
      <c r="E9" s="7" t="n">
        <v>21.1</v>
      </c>
    </row>
    <row r="10">
      <c r="A10" s="4" t="inlineStr">
        <is>
          <t>Restricted Stock | Share-based Compensation Award, Cliff-vesting, Tranche One</t>
        </is>
      </c>
      <c r="B10" s="4" t="inlineStr">
        <is>
          <t xml:space="preserve"> </t>
        </is>
      </c>
      <c r="C10" s="4" t="inlineStr">
        <is>
          <t xml:space="preserve"> </t>
        </is>
      </c>
      <c r="D10" s="4" t="inlineStr">
        <is>
          <t xml:space="preserve"> </t>
        </is>
      </c>
      <c r="E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period</t>
        </is>
      </c>
      <c r="B12" s="4" t="inlineStr">
        <is>
          <t>1 year</t>
        </is>
      </c>
      <c r="C12" s="4" t="inlineStr">
        <is>
          <t>1 year</t>
        </is>
      </c>
      <c r="D12" s="4" t="inlineStr">
        <is>
          <t>1 year</t>
        </is>
      </c>
      <c r="E12" s="4" t="inlineStr">
        <is>
          <t>1 year</t>
        </is>
      </c>
    </row>
    <row r="13">
      <c r="A13" s="4" t="inlineStr">
        <is>
          <t>Granted, total number of restricted shares (in shares)</t>
        </is>
      </c>
      <c r="B13" s="5" t="n">
        <v>23268</v>
      </c>
      <c r="C13" s="5" t="n">
        <v>10470</v>
      </c>
      <c r="D13" s="5" t="n">
        <v>23268</v>
      </c>
      <c r="E13" s="5" t="n">
        <v>10470</v>
      </c>
    </row>
    <row r="14">
      <c r="A14" s="4" t="inlineStr">
        <is>
          <t>Restricted Stock | Share-based Compensation Award, Cliff-vesting, Tranche Two</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vesting period</t>
        </is>
      </c>
      <c r="B16" s="4" t="inlineStr">
        <is>
          <t xml:space="preserve"> </t>
        </is>
      </c>
      <c r="C16" s="4" t="inlineStr">
        <is>
          <t xml:space="preserve"> </t>
        </is>
      </c>
      <c r="D16" s="4" t="inlineStr">
        <is>
          <t>2 years</t>
        </is>
      </c>
      <c r="E16" s="4" t="inlineStr">
        <is>
          <t xml:space="preserve"> </t>
        </is>
      </c>
    </row>
    <row r="17">
      <c r="A17" s="4" t="inlineStr">
        <is>
          <t>Granted, total number of restricted shares (in shares)</t>
        </is>
      </c>
      <c r="B17" s="4" t="inlineStr">
        <is>
          <t xml:space="preserve"> </t>
        </is>
      </c>
      <c r="C17" s="4" t="inlineStr">
        <is>
          <t xml:space="preserve"> </t>
        </is>
      </c>
      <c r="D17" s="5" t="n">
        <v>5800</v>
      </c>
      <c r="E17" s="4" t="inlineStr">
        <is>
          <t xml:space="preserve"> </t>
        </is>
      </c>
    </row>
    <row r="18">
      <c r="A18" s="4" t="inlineStr">
        <is>
          <t>Restricted Stock | Share-based Compensation Award Graded Vesting</t>
        </is>
      </c>
      <c r="B18" s="4" t="inlineStr">
        <is>
          <t xml:space="preserve"> </t>
        </is>
      </c>
      <c r="C18" s="4" t="inlineStr">
        <is>
          <t xml:space="preserve"> </t>
        </is>
      </c>
      <c r="D18" s="4" t="inlineStr">
        <is>
          <t xml:space="preserve"> </t>
        </is>
      </c>
      <c r="E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period</t>
        </is>
      </c>
      <c r="B20" s="4" t="inlineStr">
        <is>
          <t>3 years</t>
        </is>
      </c>
      <c r="C20" s="4" t="inlineStr">
        <is>
          <t xml:space="preserve"> </t>
        </is>
      </c>
      <c r="D20" s="4" t="inlineStr">
        <is>
          <t>3 years</t>
        </is>
      </c>
      <c r="E20" s="4" t="inlineStr">
        <is>
          <t>3 years</t>
        </is>
      </c>
    </row>
    <row r="21">
      <c r="A21" s="4" t="inlineStr">
        <is>
          <t>Granted, total number of restricted shares (in shares)</t>
        </is>
      </c>
      <c r="B21" s="5" t="n">
        <v>10342</v>
      </c>
      <c r="C21" s="4" t="inlineStr">
        <is>
          <t xml:space="preserve"> </t>
        </is>
      </c>
      <c r="D21" s="5" t="n">
        <v>543926</v>
      </c>
      <c r="E21" s="5" t="n">
        <v>671200</v>
      </c>
    </row>
    <row r="22">
      <c r="A22" s="4" t="inlineStr">
        <is>
          <t>Restricted Stock | Share-based Compensation Award Graded Vesting Tranche One</t>
        </is>
      </c>
      <c r="B22" s="4" t="inlineStr">
        <is>
          <t xml:space="preserve"> </t>
        </is>
      </c>
      <c r="C22" s="4" t="inlineStr">
        <is>
          <t xml:space="preserve"> </t>
        </is>
      </c>
      <c r="D22" s="4" t="inlineStr">
        <is>
          <t xml:space="preserve"> </t>
        </is>
      </c>
      <c r="E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award vesting period</t>
        </is>
      </c>
      <c r="B24" s="4" t="inlineStr">
        <is>
          <t>2 years</t>
        </is>
      </c>
      <c r="C24" s="4" t="inlineStr">
        <is>
          <t xml:space="preserve"> </t>
        </is>
      </c>
      <c r="D24" s="4" t="inlineStr">
        <is>
          <t>2 years</t>
        </is>
      </c>
      <c r="E24" s="4" t="inlineStr">
        <is>
          <t>2 years</t>
        </is>
      </c>
    </row>
    <row r="25">
      <c r="A25" s="4" t="inlineStr">
        <is>
          <t>Share-based Compensation Arrangement By Share-based Payment Award Award Performance Percentage Earned</t>
        </is>
      </c>
      <c r="B25" s="8" t="n">
        <v>0.5</v>
      </c>
      <c r="C25" s="4" t="inlineStr">
        <is>
          <t xml:space="preserve"> </t>
        </is>
      </c>
      <c r="D25" s="8" t="n">
        <v>0.5</v>
      </c>
      <c r="E25" s="8" t="n">
        <v>0.5</v>
      </c>
    </row>
    <row r="26">
      <c r="A26" s="4" t="inlineStr">
        <is>
          <t>Restricted Stock | Share-based Compensation Award Graded Vesting Tranche Two</t>
        </is>
      </c>
      <c r="B26" s="4" t="inlineStr">
        <is>
          <t xml:space="preserve"> </t>
        </is>
      </c>
      <c r="C26" s="4" t="inlineStr">
        <is>
          <t xml:space="preserve"> </t>
        </is>
      </c>
      <c r="D26" s="4" t="inlineStr">
        <is>
          <t xml:space="preserve"> </t>
        </is>
      </c>
      <c r="E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award vesting period</t>
        </is>
      </c>
      <c r="B28" s="4" t="inlineStr">
        <is>
          <t>3 years</t>
        </is>
      </c>
      <c r="C28" s="4" t="inlineStr">
        <is>
          <t xml:space="preserve"> </t>
        </is>
      </c>
      <c r="D28" s="4" t="inlineStr">
        <is>
          <t>3 years</t>
        </is>
      </c>
      <c r="E28" s="4" t="inlineStr">
        <is>
          <t>3 years</t>
        </is>
      </c>
    </row>
    <row r="29">
      <c r="A29" s="4" t="inlineStr">
        <is>
          <t>Granted, total number of restricted shares (in shares)</t>
        </is>
      </c>
      <c r="B29" s="4" t="inlineStr">
        <is>
          <t xml:space="preserve"> </t>
        </is>
      </c>
      <c r="C29" s="4" t="inlineStr">
        <is>
          <t xml:space="preserve"> </t>
        </is>
      </c>
      <c r="D29" s="5" t="n">
        <v>7000</v>
      </c>
      <c r="E29" s="4" t="inlineStr">
        <is>
          <t xml:space="preserve"> </t>
        </is>
      </c>
    </row>
    <row r="30">
      <c r="A30" s="4" t="inlineStr">
        <is>
          <t>Share-based Compensation Arrangement By Share-based Payment Award Award Performance Percentage Earned</t>
        </is>
      </c>
      <c r="B30" s="8" t="n">
        <v>0.5</v>
      </c>
      <c r="C30" s="4" t="inlineStr">
        <is>
          <t xml:space="preserve"> </t>
        </is>
      </c>
      <c r="D30" s="8" t="n">
        <v>0.5</v>
      </c>
      <c r="E30" s="8" t="n">
        <v>0.5</v>
      </c>
    </row>
    <row r="31">
      <c r="A31" s="4" t="inlineStr">
        <is>
          <t>Restricted Stock | Share-based Compensation Award Graded Vesting Tranche Two | Maximum</t>
        </is>
      </c>
      <c r="B31" s="4" t="inlineStr">
        <is>
          <t xml:space="preserve"> </t>
        </is>
      </c>
      <c r="C31" s="4" t="inlineStr">
        <is>
          <t xml:space="preserve"> </t>
        </is>
      </c>
      <c r="D31" s="4" t="inlineStr">
        <is>
          <t xml:space="preserve"> </t>
        </is>
      </c>
      <c r="E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award vesting period</t>
        </is>
      </c>
      <c r="B33" s="4" t="inlineStr">
        <is>
          <t xml:space="preserve"> </t>
        </is>
      </c>
      <c r="C33" s="4" t="inlineStr">
        <is>
          <t xml:space="preserve"> </t>
        </is>
      </c>
      <c r="D33" s="4" t="inlineStr">
        <is>
          <t>18 months</t>
        </is>
      </c>
      <c r="E33" s="4" t="inlineStr">
        <is>
          <t xml:space="preserve"> </t>
        </is>
      </c>
    </row>
    <row r="34">
      <c r="A34" s="4" t="inlineStr">
        <is>
          <t>Performance Awards</t>
        </is>
      </c>
      <c r="B34" s="4" t="inlineStr">
        <is>
          <t xml:space="preserve"> </t>
        </is>
      </c>
      <c r="C34" s="4" t="inlineStr">
        <is>
          <t xml:space="preserve"> </t>
        </is>
      </c>
      <c r="D34" s="4" t="inlineStr">
        <is>
          <t xml:space="preserve"> </t>
        </is>
      </c>
      <c r="E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award vesting period</t>
        </is>
      </c>
      <c r="B36" s="4" t="inlineStr">
        <is>
          <t xml:space="preserve"> </t>
        </is>
      </c>
      <c r="C36" s="4" t="inlineStr">
        <is>
          <t xml:space="preserve"> </t>
        </is>
      </c>
      <c r="D36" s="4" t="inlineStr">
        <is>
          <t>3 years</t>
        </is>
      </c>
      <c r="E36" s="4" t="inlineStr">
        <is>
          <t xml:space="preserve"> </t>
        </is>
      </c>
    </row>
    <row r="37">
      <c r="A37" s="4" t="inlineStr">
        <is>
          <t>Granted, total number of restricted shares (in shares)</t>
        </is>
      </c>
      <c r="B37" s="4" t="inlineStr">
        <is>
          <t xml:space="preserve"> </t>
        </is>
      </c>
      <c r="C37" s="4" t="inlineStr">
        <is>
          <t xml:space="preserve"> </t>
        </is>
      </c>
      <c r="D37" s="5" t="n">
        <v>276434</v>
      </c>
      <c r="E37" s="5" t="n">
        <v>87750</v>
      </c>
    </row>
    <row r="38">
      <c r="A38" s="4" t="inlineStr">
        <is>
          <t>Granted (in dollars per share)</t>
        </is>
      </c>
      <c r="B38" s="4" t="inlineStr">
        <is>
          <t xml:space="preserve"> </t>
        </is>
      </c>
      <c r="C38" s="7" t="n">
        <v>20.99</v>
      </c>
      <c r="D38" s="7" t="n">
        <v>23.12</v>
      </c>
      <c r="E38" s="4" t="inlineStr">
        <is>
          <t xml:space="preserve"> </t>
        </is>
      </c>
    </row>
    <row r="39">
      <c r="A39" s="4" t="inlineStr">
        <is>
          <t>Performance Awards | Minimum</t>
        </is>
      </c>
      <c r="B39" s="4" t="inlineStr">
        <is>
          <t xml:space="preserve"> </t>
        </is>
      </c>
      <c r="C39" s="4" t="inlineStr">
        <is>
          <t xml:space="preserve"> </t>
        </is>
      </c>
      <c r="D39" s="4" t="inlineStr">
        <is>
          <t xml:space="preserve"> </t>
        </is>
      </c>
      <c r="E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row>
    <row r="41">
      <c r="A41" s="4" t="inlineStr">
        <is>
          <t>Share-based Compensation Arrangement By Share-based Payment Award Award Performance Percentage Earned</t>
        </is>
      </c>
      <c r="B41" s="4" t="inlineStr">
        <is>
          <t xml:space="preserve"> </t>
        </is>
      </c>
      <c r="C41" s="4" t="inlineStr">
        <is>
          <t xml:space="preserve"> </t>
        </is>
      </c>
      <c r="D41" s="8" t="n">
        <v>0</v>
      </c>
      <c r="E41" s="4" t="inlineStr">
        <is>
          <t xml:space="preserve"> </t>
        </is>
      </c>
    </row>
    <row r="42">
      <c r="A42" s="4" t="inlineStr">
        <is>
          <t>Performance Awards | Maximum</t>
        </is>
      </c>
      <c r="B42" s="4" t="inlineStr">
        <is>
          <t xml:space="preserve"> </t>
        </is>
      </c>
      <c r="C42" s="4" t="inlineStr">
        <is>
          <t xml:space="preserve"> </t>
        </is>
      </c>
      <c r="D42" s="4" t="inlineStr">
        <is>
          <t xml:space="preserve"> </t>
        </is>
      </c>
      <c r="E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row>
    <row r="44">
      <c r="A44" s="4" t="inlineStr">
        <is>
          <t>Share-based Compensation Arrangement By Share-based Payment Award Award Performance Percentage Earned</t>
        </is>
      </c>
      <c r="B44" s="4" t="inlineStr">
        <is>
          <t xml:space="preserve"> </t>
        </is>
      </c>
      <c r="C44" s="4" t="inlineStr">
        <is>
          <t xml:space="preserve"> </t>
        </is>
      </c>
      <c r="D44" s="8" t="n">
        <v>2</v>
      </c>
      <c r="E44" s="4" t="inlineStr">
        <is>
          <t xml:space="preserve"> </t>
        </is>
      </c>
    </row>
    <row r="45">
      <c r="A45" s="4" t="inlineStr">
        <is>
          <t>Percentage of targeted award under share-based payment arrangement</t>
        </is>
      </c>
      <c r="B45" s="4" t="inlineStr">
        <is>
          <t xml:space="preserve"> </t>
        </is>
      </c>
      <c r="C45" s="4" t="inlineStr">
        <is>
          <t xml:space="preserve"> </t>
        </is>
      </c>
      <c r="D45" s="8" t="n">
        <v>1</v>
      </c>
      <c r="E45" s="4" t="inlineStr">
        <is>
          <t xml:space="preserve"> </t>
        </is>
      </c>
    </row>
    <row r="46">
      <c r="A46" s="4" t="inlineStr">
        <is>
          <t>Restricted Stock Units (RSUs)</t>
        </is>
      </c>
      <c r="B46" s="4" t="inlineStr">
        <is>
          <t xml:space="preserve"> </t>
        </is>
      </c>
      <c r="C46" s="4" t="inlineStr">
        <is>
          <t xml:space="preserve"> </t>
        </is>
      </c>
      <c r="D46" s="4" t="inlineStr">
        <is>
          <t xml:space="preserve"> </t>
        </is>
      </c>
      <c r="E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row>
    <row r="48">
      <c r="A48" s="4" t="inlineStr">
        <is>
          <t>Share-based compensation arrangement by share-based payment award, award vesting period</t>
        </is>
      </c>
      <c r="B48" s="4" t="inlineStr">
        <is>
          <t xml:space="preserve"> </t>
        </is>
      </c>
      <c r="C48" s="4" t="inlineStr">
        <is>
          <t xml:space="preserve"> </t>
        </is>
      </c>
      <c r="D48" s="4" t="inlineStr">
        <is>
          <t>1 year</t>
        </is>
      </c>
      <c r="E48" s="4" t="inlineStr">
        <is>
          <t xml:space="preserve"> </t>
        </is>
      </c>
    </row>
    <row r="49">
      <c r="A49" s="4" t="inlineStr">
        <is>
          <t>Restricted Stock Units (RSUs) | Non-employee Director</t>
        </is>
      </c>
      <c r="B49" s="4" t="inlineStr">
        <is>
          <t xml:space="preserve"> </t>
        </is>
      </c>
      <c r="C49" s="4" t="inlineStr">
        <is>
          <t xml:space="preserve"> </t>
        </is>
      </c>
      <c r="D49" s="4" t="inlineStr">
        <is>
          <t xml:space="preserve"> </t>
        </is>
      </c>
      <c r="E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row>
    <row r="51">
      <c r="A51" s="4" t="inlineStr">
        <is>
          <t>Granted, total number of restricted shares (in shares)</t>
        </is>
      </c>
      <c r="B51" s="5" t="n">
        <v>47873</v>
      </c>
      <c r="C51" s="5" t="n">
        <v>38104</v>
      </c>
      <c r="D51" s="5" t="n">
        <v>49295</v>
      </c>
      <c r="E51" s="5" t="n">
        <v>40011</v>
      </c>
    </row>
    <row r="52">
      <c r="A52" s="4" t="inlineStr">
        <is>
          <t>Granted (in dollars per share)</t>
        </is>
      </c>
      <c r="B52" s="7" t="n">
        <v>19.46</v>
      </c>
      <c r="C52" s="7" t="n">
        <v>27.66</v>
      </c>
      <c r="D52" s="7" t="n">
        <v>19.52</v>
      </c>
      <c r="E52" s="7" t="n">
        <v>27.33</v>
      </c>
    </row>
    <row r="53">
      <c r="A53" s="4" t="inlineStr">
        <is>
          <t>Share-based Compensation Arrangement By Share-based Payment Award Equity Instruments Other Than Options Grants In Period Dividend Equivalent</t>
        </is>
      </c>
      <c r="B53" s="5" t="n">
        <v>1337</v>
      </c>
      <c r="C53" s="5" t="n">
        <v>1459</v>
      </c>
      <c r="D53" s="5" t="n">
        <v>2759</v>
      </c>
      <c r="E53" s="5" t="n">
        <v>3366</v>
      </c>
    </row>
    <row r="54">
      <c r="A54" s="4" t="inlineStr">
        <is>
          <t>Long-term incentive award</t>
        </is>
      </c>
      <c r="B54" s="4" t="inlineStr">
        <is>
          <t xml:space="preserve"> </t>
        </is>
      </c>
      <c r="C54" s="4" t="inlineStr">
        <is>
          <t xml:space="preserve"> </t>
        </is>
      </c>
      <c r="D54" s="4" t="inlineStr">
        <is>
          <t xml:space="preserve"> </t>
        </is>
      </c>
      <c r="E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row>
    <row r="56">
      <c r="A56" s="4" t="inlineStr">
        <is>
          <t>Share-based compensation arrangement by share-based payment award, award vesting period</t>
        </is>
      </c>
      <c r="B56" s="4" t="inlineStr">
        <is>
          <t xml:space="preserve"> </t>
        </is>
      </c>
      <c r="C56" s="4" t="inlineStr">
        <is>
          <t xml:space="preserve"> </t>
        </is>
      </c>
      <c r="D56" s="4" t="inlineStr">
        <is>
          <t xml:space="preserve"> </t>
        </is>
      </c>
      <c r="E56" s="4" t="inlineStr">
        <is>
          <t>3 years</t>
        </is>
      </c>
    </row>
    <row r="57">
      <c r="A57" s="4" t="inlineStr">
        <is>
          <t>Share-based Compensation Arrangement by Share-based Payment Award, Equity Instruments Other than Options, Grants in Period, Value</t>
        </is>
      </c>
      <c r="B57" s="4" t="inlineStr">
        <is>
          <t xml:space="preserve"> </t>
        </is>
      </c>
      <c r="C57" s="4" t="inlineStr">
        <is>
          <t xml:space="preserve"> </t>
        </is>
      </c>
      <c r="D57" s="4" t="inlineStr">
        <is>
          <t xml:space="preserve"> </t>
        </is>
      </c>
      <c r="E57" s="9" t="n">
        <v>8.300000000000001</v>
      </c>
    </row>
    <row r="58">
      <c r="A58" s="4" t="inlineStr">
        <is>
          <t>Share Based Compensation Arrangement By Share Based Payment Award Award, Performance Period</t>
        </is>
      </c>
      <c r="B58" s="4" t="inlineStr">
        <is>
          <t xml:space="preserve"> </t>
        </is>
      </c>
      <c r="C58" s="4" t="inlineStr">
        <is>
          <t xml:space="preserve"> </t>
        </is>
      </c>
      <c r="D58" s="4" t="inlineStr">
        <is>
          <t xml:space="preserve"> </t>
        </is>
      </c>
      <c r="E58" s="4" t="inlineStr">
        <is>
          <t>3 years</t>
        </is>
      </c>
    </row>
    <row r="59">
      <c r="A59" s="4" t="inlineStr">
        <is>
          <t>Long-term incentive award | Maximum</t>
        </is>
      </c>
      <c r="B59" s="4" t="inlineStr">
        <is>
          <t xml:space="preserve"> </t>
        </is>
      </c>
      <c r="C59" s="4" t="inlineStr">
        <is>
          <t xml:space="preserve"> </t>
        </is>
      </c>
      <c r="D59" s="4" t="inlineStr">
        <is>
          <t xml:space="preserve"> </t>
        </is>
      </c>
      <c r="E59" s="4" t="inlineStr">
        <is>
          <t xml:space="preserve"> </t>
        </is>
      </c>
    </row>
    <row r="60">
      <c r="A60" s="3" t="inlineStr">
        <is>
          <t>Share-based Compensation</t>
        </is>
      </c>
      <c r="B60" s="4" t="inlineStr">
        <is>
          <t xml:space="preserve"> </t>
        </is>
      </c>
      <c r="C60" s="4" t="inlineStr">
        <is>
          <t xml:space="preserve"> </t>
        </is>
      </c>
      <c r="D60" s="4" t="inlineStr">
        <is>
          <t xml:space="preserve"> </t>
        </is>
      </c>
      <c r="E60" s="4" t="inlineStr">
        <is>
          <t xml:space="preserve"> </t>
        </is>
      </c>
    </row>
    <row r="61">
      <c r="A61" s="4" t="inlineStr">
        <is>
          <t>Share-based Compensation Arrangement by Share-based Payment Award, Equity Instruments Other than Options, Grants in Period, Value</t>
        </is>
      </c>
      <c r="B61" s="4" t="inlineStr">
        <is>
          <t xml:space="preserve"> </t>
        </is>
      </c>
      <c r="C61" s="4" t="inlineStr">
        <is>
          <t xml:space="preserve"> </t>
        </is>
      </c>
      <c r="D61" s="4" t="inlineStr">
        <is>
          <t xml:space="preserve"> </t>
        </is>
      </c>
      <c r="E61" s="9" t="n">
        <v>16.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Restricted Stock Activity (Details) - Restricted Stock - $ / share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Number of Nonvested Shares (in shares)</t>
        </is>
      </c>
      <c r="B4" s="5" t="n">
        <v>1607595</v>
      </c>
      <c r="C4" s="5" t="n">
        <v>1622777</v>
      </c>
      <c r="D4" s="5" t="n">
        <v>1603960</v>
      </c>
      <c r="E4" s="5" t="n">
        <v>1390397</v>
      </c>
    </row>
    <row r="5">
      <c r="A5" s="4" t="inlineStr">
        <is>
          <t>Granted (in shares)</t>
        </is>
      </c>
      <c r="B5" s="5" t="n">
        <v>33610</v>
      </c>
      <c r="C5" s="5" t="n">
        <v>10470</v>
      </c>
      <c r="D5" s="5" t="n">
        <v>579994</v>
      </c>
      <c r="E5" s="5" t="n">
        <v>681670</v>
      </c>
    </row>
    <row r="6">
      <c r="A6" s="4" t="inlineStr">
        <is>
          <t>Forfeited (in shares)</t>
        </is>
      </c>
      <c r="B6" s="5" t="n">
        <v>-21928</v>
      </c>
      <c r="C6" s="5" t="n">
        <v>-29250</v>
      </c>
      <c r="D6" s="5" t="n">
        <v>-144173</v>
      </c>
      <c r="E6" s="5" t="n">
        <v>-80216</v>
      </c>
    </row>
    <row r="7">
      <c r="A7" s="4" t="inlineStr">
        <is>
          <t>Vested (in shares)</t>
        </is>
      </c>
      <c r="B7" s="5" t="n">
        <v>-11220</v>
      </c>
      <c r="C7" s="5" t="n">
        <v>-24795</v>
      </c>
      <c r="D7" s="5" t="n">
        <v>-431724</v>
      </c>
      <c r="E7" s="5" t="n">
        <v>-412649</v>
      </c>
    </row>
    <row r="8">
      <c r="A8" s="4" t="inlineStr">
        <is>
          <t>Number of Nonvested Shares (in shares)</t>
        </is>
      </c>
      <c r="B8" s="5" t="n">
        <v>1608057</v>
      </c>
      <c r="C8" s="5" t="n">
        <v>1579202</v>
      </c>
      <c r="D8" s="5" t="n">
        <v>1608057</v>
      </c>
      <c r="E8" s="5" t="n">
        <v>1579202</v>
      </c>
    </row>
    <row r="9">
      <c r="A9" s="4" t="inlineStr">
        <is>
          <t>Nonvested, weighted-average grant date fair value (in dollars per share)</t>
        </is>
      </c>
      <c r="B9" s="7" t="n">
        <v>21.64</v>
      </c>
      <c r="C9" s="7" t="n">
        <v>17.51</v>
      </c>
      <c r="D9" s="7" t="n">
        <v>18.57</v>
      </c>
      <c r="E9" s="7" t="n">
        <v>14.24</v>
      </c>
    </row>
    <row r="10">
      <c r="A10" s="4" t="inlineStr">
        <is>
          <t>Granted (in dollars per share)</t>
        </is>
      </c>
      <c r="B10" s="12" t="n">
        <v>19.34</v>
      </c>
      <c r="C10" s="12" t="n">
        <v>27.7</v>
      </c>
      <c r="D10" s="12" t="n">
        <v>22.87</v>
      </c>
      <c r="E10" s="12" t="n">
        <v>21.1</v>
      </c>
    </row>
    <row r="11">
      <c r="A11" s="4" t="inlineStr">
        <is>
          <t>Forfeited (in dollars per share)</t>
        </is>
      </c>
      <c r="B11" s="12" t="n">
        <v>21.79</v>
      </c>
      <c r="C11" s="12" t="n">
        <v>17.1</v>
      </c>
      <c r="D11" s="12" t="n">
        <v>18.55</v>
      </c>
      <c r="E11" s="12" t="n">
        <v>14.26</v>
      </c>
    </row>
    <row r="12">
      <c r="A12" s="4" t="inlineStr">
        <is>
          <t>Vested (in dollars per share)</t>
        </is>
      </c>
      <c r="B12" s="12" t="n">
        <v>27.69</v>
      </c>
      <c r="C12" s="5" t="n">
        <v>21</v>
      </c>
      <c r="D12" s="12" t="n">
        <v>13.27</v>
      </c>
      <c r="E12" s="12" t="n">
        <v>12.99</v>
      </c>
    </row>
    <row r="13">
      <c r="A13" s="4" t="inlineStr">
        <is>
          <t>Nonvested, weighted-average grant date fair value (in dollars per share)</t>
        </is>
      </c>
      <c r="B13" s="7" t="n">
        <v>21.55</v>
      </c>
      <c r="C13" s="7" t="n">
        <v>17.53</v>
      </c>
      <c r="D13" s="7" t="n">
        <v>21.55</v>
      </c>
      <c r="E13" s="7" t="n">
        <v>17.5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8" customWidth="1" min="5" max="5"/>
  </cols>
  <sheetData>
    <row r="1">
      <c r="A1" s="1" t="inlineStr">
        <is>
          <t>Retirement and Other Benefit Plans - Net Periodic Benefit Income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Retirement and Other Benefit Plans</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Interest Cost, Statement of Income or Comprehensive Income [Extensible Enumeration]</t>
        </is>
      </c>
      <c r="B4" s="4" t="inlineStr">
        <is>
          <t>Other income, net</t>
        </is>
      </c>
      <c r="C4" s="4" t="inlineStr">
        <is>
          <t>Other income, net</t>
        </is>
      </c>
      <c r="D4" s="4" t="inlineStr">
        <is>
          <t>Other income, net</t>
        </is>
      </c>
      <c r="E4" s="4" t="inlineStr">
        <is>
          <t>Other income, net</t>
        </is>
      </c>
    </row>
    <row r="5">
      <c r="A5" s="4" t="inlineStr">
        <is>
          <t>Defined Benefit Plan, Net Periodic Benefit (Cost) Credit, Expected Return (Loss), Statement of Income or Comprehensive Income [Extensible Enumeration]</t>
        </is>
      </c>
      <c r="B5" s="4" t="inlineStr">
        <is>
          <t>Other income, net</t>
        </is>
      </c>
      <c r="C5" s="4" t="inlineStr">
        <is>
          <t>Other income, net</t>
        </is>
      </c>
      <c r="D5" s="4" t="inlineStr">
        <is>
          <t>Other income, net</t>
        </is>
      </c>
      <c r="E5" s="4" t="inlineStr">
        <is>
          <t>Other income, net</t>
        </is>
      </c>
    </row>
    <row r="6">
      <c r="A6" s="4" t="inlineStr">
        <is>
          <t>Defined Benefit Plan, Net Periodic Benefit (Cost) Credit, Amortization of Gain (Loss), Statement of Income or Comprehensive Income [Extensible Enumeration]</t>
        </is>
      </c>
      <c r="B6" s="4" t="inlineStr">
        <is>
          <t>Other income, net</t>
        </is>
      </c>
      <c r="C6" s="4" t="inlineStr">
        <is>
          <t>Other income, net</t>
        </is>
      </c>
      <c r="D6" s="4" t="inlineStr">
        <is>
          <t>Other income, net</t>
        </is>
      </c>
      <c r="E6" s="4" t="inlineStr">
        <is>
          <t>Other income, net</t>
        </is>
      </c>
    </row>
    <row r="7">
      <c r="A7" s="4" t="inlineStr">
        <is>
          <t>Defined Benefit Plan, Net Periodic Benefit Cost (Credit), Amortization of Prior Service Cost (Credit), Statement of Income or Comprehensive Income [Extensible Enumeration]</t>
        </is>
      </c>
      <c r="B7" s="4" t="inlineStr">
        <is>
          <t>Other income, net</t>
        </is>
      </c>
      <c r="C7" s="4" t="inlineStr">
        <is>
          <t>Other income, net</t>
        </is>
      </c>
      <c r="D7" s="4" t="inlineStr">
        <is>
          <t>Other income, net</t>
        </is>
      </c>
      <c r="E7" s="4" t="inlineStr">
        <is>
          <t>Other income, net</t>
        </is>
      </c>
    </row>
    <row r="8">
      <c r="A8" s="4" t="inlineStr">
        <is>
          <t>Pension Plan</t>
        </is>
      </c>
      <c r="B8" s="4" t="inlineStr">
        <is>
          <t xml:space="preserve"> </t>
        </is>
      </c>
      <c r="C8" s="4" t="inlineStr">
        <is>
          <t xml:space="preserve"> </t>
        </is>
      </c>
      <c r="D8" s="4" t="inlineStr">
        <is>
          <t xml:space="preserve"> </t>
        </is>
      </c>
      <c r="E8" s="4" t="inlineStr">
        <is>
          <t xml:space="preserve"> </t>
        </is>
      </c>
    </row>
    <row r="9">
      <c r="A9" s="3" t="inlineStr">
        <is>
          <t>Retirement and Other Benefit Plans</t>
        </is>
      </c>
      <c r="B9" s="4" t="inlineStr">
        <is>
          <t xml:space="preserve"> </t>
        </is>
      </c>
      <c r="C9" s="4" t="inlineStr">
        <is>
          <t xml:space="preserve"> </t>
        </is>
      </c>
      <c r="D9" s="4" t="inlineStr">
        <is>
          <t xml:space="preserve"> </t>
        </is>
      </c>
      <c r="E9" s="4" t="inlineStr">
        <is>
          <t xml:space="preserve"> </t>
        </is>
      </c>
    </row>
    <row r="10">
      <c r="A10" s="4" t="inlineStr">
        <is>
          <t>Service cost</t>
        </is>
      </c>
      <c r="B10" s="6" t="n">
        <v>1253</v>
      </c>
      <c r="C10" s="6" t="n">
        <v>1810</v>
      </c>
      <c r="D10" s="6" t="n">
        <v>2511</v>
      </c>
      <c r="E10" s="6" t="n">
        <v>3572</v>
      </c>
    </row>
    <row r="11">
      <c r="A11" s="4" t="inlineStr">
        <is>
          <t>Interest cost</t>
        </is>
      </c>
      <c r="B11" s="5" t="n">
        <v>3655</v>
      </c>
      <c r="C11" s="5" t="n">
        <v>3026</v>
      </c>
      <c r="D11" s="5" t="n">
        <v>7270</v>
      </c>
      <c r="E11" s="5" t="n">
        <v>5997</v>
      </c>
    </row>
    <row r="12">
      <c r="A12" s="4" t="inlineStr">
        <is>
          <t>Expected return on assets</t>
        </is>
      </c>
      <c r="B12" s="5" t="n">
        <v>-6104</v>
      </c>
      <c r="C12" s="5" t="n">
        <v>-7024</v>
      </c>
      <c r="D12" s="5" t="n">
        <v>-12178</v>
      </c>
      <c r="E12" s="5" t="n">
        <v>-14008</v>
      </c>
    </row>
    <row r="13">
      <c r="A13" s="4" t="inlineStr">
        <is>
          <t>Actuarial loss (gain)</t>
        </is>
      </c>
      <c r="B13" s="5" t="n">
        <v>883</v>
      </c>
      <c r="C13" s="5" t="n">
        <v>883</v>
      </c>
      <c r="D13" s="5" t="n">
        <v>1894</v>
      </c>
      <c r="E13" s="5" t="n">
        <v>1564</v>
      </c>
    </row>
    <row r="14">
      <c r="A14" s="4" t="inlineStr">
        <is>
          <t>Prior service income</t>
        </is>
      </c>
      <c r="B14" s="5" t="n">
        <v>-35</v>
      </c>
      <c r="C14" s="5" t="n">
        <v>-83</v>
      </c>
      <c r="D14" s="5" t="n">
        <v>-63</v>
      </c>
      <c r="E14" s="5" t="n">
        <v>-158</v>
      </c>
    </row>
    <row r="15">
      <c r="A15" s="4" t="inlineStr">
        <is>
          <t>Total net periodic benefit income</t>
        </is>
      </c>
      <c r="B15" s="5" t="n">
        <v>-348</v>
      </c>
      <c r="C15" s="5" t="n">
        <v>-1388</v>
      </c>
      <c r="D15" s="5" t="n">
        <v>-566</v>
      </c>
      <c r="E15" s="5" t="n">
        <v>-3033</v>
      </c>
    </row>
    <row r="16">
      <c r="A16" s="4" t="inlineStr">
        <is>
          <t>Other Postretirement Benefits Plan</t>
        </is>
      </c>
      <c r="B16" s="4" t="inlineStr">
        <is>
          <t xml:space="preserve"> </t>
        </is>
      </c>
      <c r="C16" s="4" t="inlineStr">
        <is>
          <t xml:space="preserve"> </t>
        </is>
      </c>
      <c r="D16" s="4" t="inlineStr">
        <is>
          <t xml:space="preserve"> </t>
        </is>
      </c>
      <c r="E16" s="4" t="inlineStr">
        <is>
          <t xml:space="preserve"> </t>
        </is>
      </c>
    </row>
    <row r="17">
      <c r="A17" s="3" t="inlineStr">
        <is>
          <t>Retirement and Other Benefit Plans</t>
        </is>
      </c>
      <c r="B17" s="4" t="inlineStr">
        <is>
          <t xml:space="preserve"> </t>
        </is>
      </c>
      <c r="C17" s="4" t="inlineStr">
        <is>
          <t xml:space="preserve"> </t>
        </is>
      </c>
      <c r="D17" s="4" t="inlineStr">
        <is>
          <t xml:space="preserve"> </t>
        </is>
      </c>
      <c r="E17" s="4" t="inlineStr">
        <is>
          <t xml:space="preserve"> </t>
        </is>
      </c>
    </row>
    <row r="18">
      <c r="A18" s="4" t="inlineStr">
        <is>
          <t>Service cost</t>
        </is>
      </c>
      <c r="B18" s="5" t="n">
        <v>0</v>
      </c>
      <c r="C18" s="5" t="n">
        <v>0</v>
      </c>
      <c r="D18" s="4" t="inlineStr">
        <is>
          <t xml:space="preserve"> </t>
        </is>
      </c>
      <c r="E18" s="4" t="inlineStr">
        <is>
          <t xml:space="preserve"> </t>
        </is>
      </c>
    </row>
    <row r="19">
      <c r="A19" s="4" t="inlineStr">
        <is>
          <t>Interest cost</t>
        </is>
      </c>
      <c r="B19" s="5" t="n">
        <v>12</v>
      </c>
      <c r="C19" s="5" t="n">
        <v>8</v>
      </c>
      <c r="D19" s="5" t="n">
        <v>24</v>
      </c>
      <c r="E19" s="5" t="n">
        <v>18</v>
      </c>
    </row>
    <row r="20">
      <c r="A20" s="4" t="inlineStr">
        <is>
          <t>Expected return on assets</t>
        </is>
      </c>
      <c r="B20" s="5" t="n">
        <v>0</v>
      </c>
      <c r="C20" s="5" t="n">
        <v>0</v>
      </c>
      <c r="D20" s="4" t="inlineStr">
        <is>
          <t xml:space="preserve"> </t>
        </is>
      </c>
      <c r="E20" s="4" t="inlineStr">
        <is>
          <t xml:space="preserve"> </t>
        </is>
      </c>
    </row>
    <row r="21">
      <c r="A21" s="4" t="inlineStr">
        <is>
          <t>Actuarial loss (gain)</t>
        </is>
      </c>
      <c r="B21" s="5" t="n">
        <v>-27</v>
      </c>
      <c r="C21" s="5" t="n">
        <v>-27</v>
      </c>
      <c r="D21" s="5" t="n">
        <v>-55</v>
      </c>
      <c r="E21" s="5" t="n">
        <v>-52</v>
      </c>
    </row>
    <row r="22">
      <c r="A22" s="4" t="inlineStr">
        <is>
          <t>Prior service income</t>
        </is>
      </c>
      <c r="B22" s="5" t="n">
        <v>0</v>
      </c>
      <c r="C22" s="5" t="n">
        <v>0</v>
      </c>
      <c r="D22" s="4" t="inlineStr">
        <is>
          <t xml:space="preserve"> </t>
        </is>
      </c>
      <c r="E22" s="4" t="inlineStr">
        <is>
          <t xml:space="preserve"> </t>
        </is>
      </c>
    </row>
    <row r="23">
      <c r="A23" s="4" t="inlineStr">
        <is>
          <t>Total net periodic benefit income</t>
        </is>
      </c>
      <c r="B23" s="6" t="n">
        <v>-15</v>
      </c>
      <c r="C23" s="6" t="n">
        <v>-19</v>
      </c>
      <c r="D23" s="6" t="n">
        <v>-31</v>
      </c>
      <c r="E23" s="6" t="n">
        <v>-3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Millions</t>
        </is>
      </c>
      <c r="B1" s="2" t="inlineStr">
        <is>
          <t>6 Months Ended</t>
        </is>
      </c>
    </row>
    <row r="2">
      <c r="B2" s="2" t="inlineStr">
        <is>
          <t>Jul. 29, 2023</t>
        </is>
      </c>
      <c r="C2" s="2" t="inlineStr">
        <is>
          <t>Jul. 30, 2022</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 plan, maximum percentage of deferral of base salary</t>
        </is>
      </c>
      <c r="B4" s="8" t="n">
        <v>0.5</v>
      </c>
      <c r="C4" s="4" t="inlineStr">
        <is>
          <t xml:space="preserve"> </t>
        </is>
      </c>
    </row>
    <row r="5">
      <c r="A5" s="4" t="inlineStr">
        <is>
          <t>Deferred compensation plan, maximum percentage of deferral of annual incentive compensation</t>
        </is>
      </c>
      <c r="B5" s="8" t="n">
        <v>1</v>
      </c>
      <c r="C5" s="4" t="inlineStr">
        <is>
          <t xml:space="preserve"> </t>
        </is>
      </c>
    </row>
    <row r="6">
      <c r="A6" s="4" t="inlineStr">
        <is>
          <t>Long-lived assets held and used</t>
        </is>
      </c>
      <c r="B6" s="9" t="n">
        <v>552.4</v>
      </c>
      <c r="C6" s="6" t="n">
        <v>555</v>
      </c>
    </row>
    <row r="7">
      <c r="A7" s="4" t="inlineStr">
        <is>
          <t>Restricted Stock Units (RSU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are-based compensation arrangement by share-based payment award, award vesting period</t>
        </is>
      </c>
      <c r="B9" s="4" t="inlineStr">
        <is>
          <t>1 year</t>
        </is>
      </c>
      <c r="C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ssets and Liabilities Measured on a Recurring Basis (Details) - USD ($) $ in Thousands</t>
        </is>
      </c>
      <c r="B1" s="2" t="inlineStr">
        <is>
          <t>6 Months Ended</t>
        </is>
      </c>
    </row>
    <row r="2">
      <c r="B2" s="2" t="inlineStr">
        <is>
          <t>Jul. 29, 2023</t>
        </is>
      </c>
      <c r="C2" s="2" t="inlineStr">
        <is>
          <t>Jul. 30, 2022</t>
        </is>
      </c>
      <c r="D2" s="2" t="inlineStr">
        <is>
          <t>Jan. 28, 2023</t>
        </is>
      </c>
    </row>
    <row r="3">
      <c r="A3" s="3" t="inlineStr">
        <is>
          <t>Fair Value Measurements - Assets and Liabilities Measured on a Recurring Basis</t>
        </is>
      </c>
      <c r="B3" s="4" t="inlineStr">
        <is>
          <t xml:space="preserve"> </t>
        </is>
      </c>
      <c r="C3" s="4" t="inlineStr">
        <is>
          <t xml:space="preserve"> </t>
        </is>
      </c>
      <c r="D3" s="4" t="inlineStr">
        <is>
          <t xml:space="preserve"> </t>
        </is>
      </c>
    </row>
    <row r="4">
      <c r="A4" s="4" t="inlineStr">
        <is>
          <t>Transfers into level 3</t>
        </is>
      </c>
      <c r="B4" s="6" t="n">
        <v>0</v>
      </c>
      <c r="C4" s="6" t="n">
        <v>0</v>
      </c>
      <c r="D4" s="4" t="inlineStr">
        <is>
          <t xml:space="preserve"> </t>
        </is>
      </c>
    </row>
    <row r="5">
      <c r="A5" s="4" t="inlineStr">
        <is>
          <t>Transfers out of level 3</t>
        </is>
      </c>
      <c r="B5" s="5" t="n">
        <v>0</v>
      </c>
      <c r="C5" s="5" t="n">
        <v>0</v>
      </c>
      <c r="D5" s="4" t="inlineStr">
        <is>
          <t xml:space="preserve"> </t>
        </is>
      </c>
    </row>
    <row r="6">
      <c r="A6" s="4" t="inlineStr">
        <is>
          <t>Fair Value, Recurring</t>
        </is>
      </c>
      <c r="B6" s="4" t="inlineStr">
        <is>
          <t xml:space="preserve"> </t>
        </is>
      </c>
      <c r="C6" s="4" t="inlineStr">
        <is>
          <t xml:space="preserve"> </t>
        </is>
      </c>
      <c r="D6" s="4" t="inlineStr">
        <is>
          <t xml:space="preserve"> </t>
        </is>
      </c>
    </row>
    <row r="7">
      <c r="A7" s="3" t="inlineStr">
        <is>
          <t>Fair Value Measurements - Assets and Liabilities Measured on a Recurring Basis</t>
        </is>
      </c>
      <c r="B7" s="4" t="inlineStr">
        <is>
          <t xml:space="preserve"> </t>
        </is>
      </c>
      <c r="C7" s="4" t="inlineStr">
        <is>
          <t xml:space="preserve"> </t>
        </is>
      </c>
      <c r="D7" s="4" t="inlineStr">
        <is>
          <t xml:space="preserve"> </t>
        </is>
      </c>
    </row>
    <row r="8">
      <c r="A8" s="4" t="inlineStr">
        <is>
          <t>Non-qualified deferred compensation plan assets</t>
        </is>
      </c>
      <c r="B8" s="5" t="n">
        <v>9215</v>
      </c>
      <c r="C8" s="5" t="n">
        <v>7793</v>
      </c>
      <c r="D8" s="6" t="n">
        <v>7890</v>
      </c>
    </row>
    <row r="9">
      <c r="A9" s="4" t="inlineStr">
        <is>
          <t>Non-qualified deferred compensation plan liabilities</t>
        </is>
      </c>
      <c r="B9" s="5" t="n">
        <v>-9215</v>
      </c>
      <c r="C9" s="5" t="n">
        <v>-7793</v>
      </c>
      <c r="D9" s="5" t="n">
        <v>-7890</v>
      </c>
    </row>
    <row r="10">
      <c r="A10" s="4" t="inlineStr">
        <is>
          <t>Deferred compensation plan liabilities for non-employee directors</t>
        </is>
      </c>
      <c r="B10" s="5" t="n">
        <v>-1790</v>
      </c>
      <c r="C10" s="5" t="n">
        <v>-1756</v>
      </c>
      <c r="D10" s="5" t="n">
        <v>-1662</v>
      </c>
    </row>
    <row r="11">
      <c r="A11" s="4" t="inlineStr">
        <is>
          <t>Restricted stock units for non-employee directors</t>
        </is>
      </c>
      <c r="B11" s="5" t="n">
        <v>-2207</v>
      </c>
      <c r="C11" s="5" t="n">
        <v>-1991</v>
      </c>
      <c r="D11" s="5" t="n">
        <v>-2028</v>
      </c>
    </row>
    <row r="12">
      <c r="A12" s="4" t="inlineStr">
        <is>
          <t>Fair Value, Recurring | Fair Value, Inputs, Level 1</t>
        </is>
      </c>
      <c r="B12" s="4" t="inlineStr">
        <is>
          <t xml:space="preserve"> </t>
        </is>
      </c>
      <c r="C12" s="4" t="inlineStr">
        <is>
          <t xml:space="preserve"> </t>
        </is>
      </c>
      <c r="D12" s="4" t="inlineStr">
        <is>
          <t xml:space="preserve"> </t>
        </is>
      </c>
    </row>
    <row r="13">
      <c r="A13" s="3" t="inlineStr">
        <is>
          <t>Fair Value Measurements - Assets and Liabilities Measured on a Recurring Basis</t>
        </is>
      </c>
      <c r="B13" s="4" t="inlineStr">
        <is>
          <t xml:space="preserve"> </t>
        </is>
      </c>
      <c r="C13" s="4" t="inlineStr">
        <is>
          <t xml:space="preserve"> </t>
        </is>
      </c>
      <c r="D13" s="4" t="inlineStr">
        <is>
          <t xml:space="preserve"> </t>
        </is>
      </c>
    </row>
    <row r="14">
      <c r="A14" s="4" t="inlineStr">
        <is>
          <t>Non-qualified deferred compensation plan assets</t>
        </is>
      </c>
      <c r="B14" s="5" t="n">
        <v>9215</v>
      </c>
      <c r="C14" s="5" t="n">
        <v>7793</v>
      </c>
      <c r="D14" s="5" t="n">
        <v>7890</v>
      </c>
    </row>
    <row r="15">
      <c r="A15" s="4" t="inlineStr">
        <is>
          <t>Non-qualified deferred compensation plan liabilities</t>
        </is>
      </c>
      <c r="B15" s="5" t="n">
        <v>-9215</v>
      </c>
      <c r="C15" s="5" t="n">
        <v>-7793</v>
      </c>
      <c r="D15" s="5" t="n">
        <v>-7890</v>
      </c>
    </row>
    <row r="16">
      <c r="A16" s="4" t="inlineStr">
        <is>
          <t>Deferred compensation plan liabilities for non-employee directors</t>
        </is>
      </c>
      <c r="B16" s="5" t="n">
        <v>-1790</v>
      </c>
      <c r="C16" s="5" t="n">
        <v>-176</v>
      </c>
      <c r="D16" s="5" t="n">
        <v>-1662</v>
      </c>
    </row>
    <row r="17">
      <c r="A17" s="4" t="inlineStr">
        <is>
          <t>Restricted stock units for non-employee directors</t>
        </is>
      </c>
      <c r="B17" s="5" t="n">
        <v>-2207</v>
      </c>
      <c r="C17" s="5" t="n">
        <v>-1991</v>
      </c>
      <c r="D17" s="5" t="n">
        <v>-2028</v>
      </c>
    </row>
    <row r="18">
      <c r="A18" s="4" t="inlineStr">
        <is>
          <t>Fair Value, Recurring | Fair Value, Inputs, Level 2</t>
        </is>
      </c>
      <c r="B18" s="4" t="inlineStr">
        <is>
          <t xml:space="preserve"> </t>
        </is>
      </c>
      <c r="C18" s="4" t="inlineStr">
        <is>
          <t xml:space="preserve"> </t>
        </is>
      </c>
      <c r="D18" s="4" t="inlineStr">
        <is>
          <t xml:space="preserve"> </t>
        </is>
      </c>
    </row>
    <row r="19">
      <c r="A19" s="3" t="inlineStr">
        <is>
          <t>Fair Value Measurements - Assets and Liabilities Measured on a Recurring Basis</t>
        </is>
      </c>
      <c r="B19" s="4" t="inlineStr">
        <is>
          <t xml:space="preserve"> </t>
        </is>
      </c>
      <c r="C19" s="4" t="inlineStr">
        <is>
          <t xml:space="preserve"> </t>
        </is>
      </c>
      <c r="D19" s="4" t="inlineStr">
        <is>
          <t xml:space="preserve"> </t>
        </is>
      </c>
    </row>
    <row r="20">
      <c r="A20" s="4" t="inlineStr">
        <is>
          <t>Non-qualified deferred compensation plan assets</t>
        </is>
      </c>
      <c r="B20" s="5" t="n">
        <v>0</v>
      </c>
      <c r="C20" s="5" t="n">
        <v>0</v>
      </c>
      <c r="D20" s="5" t="n">
        <v>0</v>
      </c>
    </row>
    <row r="21">
      <c r="A21" s="4" t="inlineStr">
        <is>
          <t>Non-qualified deferred compensation plan liabilities</t>
        </is>
      </c>
      <c r="B21" s="5" t="n">
        <v>0</v>
      </c>
      <c r="C21" s="5" t="n">
        <v>0</v>
      </c>
      <c r="D21" s="5" t="n">
        <v>0</v>
      </c>
    </row>
    <row r="22">
      <c r="A22" s="4" t="inlineStr">
        <is>
          <t>Deferred compensation plan liabilities for non-employee directors</t>
        </is>
      </c>
      <c r="B22" s="5" t="n">
        <v>0</v>
      </c>
      <c r="C22" s="5" t="n">
        <v>0</v>
      </c>
      <c r="D22" s="5" t="n">
        <v>0</v>
      </c>
    </row>
    <row r="23">
      <c r="A23" s="4" t="inlineStr">
        <is>
          <t>Restricted stock units for non-employee directors</t>
        </is>
      </c>
      <c r="B23" s="5" t="n">
        <v>0</v>
      </c>
      <c r="C23" s="5" t="n">
        <v>0</v>
      </c>
      <c r="D23" s="5" t="n">
        <v>0</v>
      </c>
    </row>
    <row r="24">
      <c r="A24" s="4" t="inlineStr">
        <is>
          <t>Fair Value, Recurring | Fair Value, Inputs, Level 3</t>
        </is>
      </c>
      <c r="B24" s="4" t="inlineStr">
        <is>
          <t xml:space="preserve"> </t>
        </is>
      </c>
      <c r="C24" s="4" t="inlineStr">
        <is>
          <t xml:space="preserve"> </t>
        </is>
      </c>
      <c r="D24" s="4" t="inlineStr">
        <is>
          <t xml:space="preserve"> </t>
        </is>
      </c>
    </row>
    <row r="25">
      <c r="A25" s="3" t="inlineStr">
        <is>
          <t>Fair Value Measurements - Assets and Liabilities Measured on a Recurring Basis</t>
        </is>
      </c>
      <c r="B25" s="4" t="inlineStr">
        <is>
          <t xml:space="preserve"> </t>
        </is>
      </c>
      <c r="C25" s="4" t="inlineStr">
        <is>
          <t xml:space="preserve"> </t>
        </is>
      </c>
      <c r="D25" s="4" t="inlineStr">
        <is>
          <t xml:space="preserve"> </t>
        </is>
      </c>
    </row>
    <row r="26">
      <c r="A26" s="4" t="inlineStr">
        <is>
          <t>Non-qualified deferred compensation plan assets</t>
        </is>
      </c>
      <c r="B26" s="5" t="n">
        <v>0</v>
      </c>
      <c r="C26" s="5" t="n">
        <v>0</v>
      </c>
      <c r="D26" s="5" t="n">
        <v>0</v>
      </c>
    </row>
    <row r="27">
      <c r="A27" s="4" t="inlineStr">
        <is>
          <t>Non-qualified deferred compensation plan liabilities</t>
        </is>
      </c>
      <c r="B27" s="5" t="n">
        <v>0</v>
      </c>
      <c r="C27" s="5" t="n">
        <v>0</v>
      </c>
      <c r="D27" s="5" t="n">
        <v>0</v>
      </c>
    </row>
    <row r="28">
      <c r="A28" s="4" t="inlineStr">
        <is>
          <t>Deferred compensation plan liabilities for non-employee directors</t>
        </is>
      </c>
      <c r="B28" s="5" t="n">
        <v>0</v>
      </c>
      <c r="C28" s="5" t="n">
        <v>0</v>
      </c>
      <c r="D28" s="5" t="n">
        <v>0</v>
      </c>
    </row>
    <row r="29">
      <c r="A29" s="4" t="inlineStr">
        <is>
          <t>Restricted stock units for non-employee directors</t>
        </is>
      </c>
      <c r="B29" s="6" t="n">
        <v>0</v>
      </c>
      <c r="C29" s="6" t="n">
        <v>0</v>
      </c>
      <c r="D2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4" customWidth="1" min="6" max="6"/>
    <col width="24" customWidth="1" min="7" max="7"/>
    <col width="13" customWidth="1" min="8" max="8"/>
  </cols>
  <sheetData>
    <row r="1">
      <c r="A1" s="1" t="inlineStr">
        <is>
          <t>CONDENSED CONSOLIDATED STATEMENTS OF SHAREHOLDERS' EQUITY - USD ($) $ in Thousands</t>
        </is>
      </c>
      <c r="B1" s="2" t="inlineStr">
        <is>
          <t>Common Stock</t>
        </is>
      </c>
      <c r="C1" s="2" t="inlineStr">
        <is>
          <t>Additional Paid-in Capital</t>
        </is>
      </c>
      <c r="D1" s="2" t="inlineStr">
        <is>
          <t>Accumulated Other Comprehensive Loss</t>
        </is>
      </c>
      <c r="E1" s="2" t="inlineStr">
        <is>
          <t>Retained Earnings</t>
        </is>
      </c>
      <c r="F1" s="2" t="inlineStr">
        <is>
          <t>Caleres, Inc.</t>
        </is>
      </c>
      <c r="G1" s="2" t="inlineStr">
        <is>
          <t>Noncontrolling Interest</t>
        </is>
      </c>
      <c r="H1" s="2" t="inlineStr">
        <is>
          <t>Total</t>
        </is>
      </c>
    </row>
    <row r="2">
      <c r="A2" s="4" t="inlineStr">
        <is>
          <t>BALANCE at Jan. 29, 2022</t>
        </is>
      </c>
      <c r="B2" s="6" t="n">
        <v>376</v>
      </c>
      <c r="C2" s="6" t="n">
        <v>168830</v>
      </c>
      <c r="D2" s="6" t="n">
        <v>-8606</v>
      </c>
      <c r="E2" s="6" t="n">
        <v>157970</v>
      </c>
      <c r="F2" s="6" t="n">
        <v>318570</v>
      </c>
      <c r="G2" s="6" t="n">
        <v>4817</v>
      </c>
      <c r="H2" s="6" t="n">
        <v>323387</v>
      </c>
    </row>
    <row r="3">
      <c r="A3" s="4" t="inlineStr">
        <is>
          <t>BALANCE (in shares) at Jan. 29, 2022</t>
        </is>
      </c>
      <c r="B3" s="5" t="n">
        <v>3763514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t>
        </is>
      </c>
      <c r="B4" s="4" t="inlineStr">
        <is>
          <t xml:space="preserve"> </t>
        </is>
      </c>
      <c r="C4" s="4" t="inlineStr">
        <is>
          <t xml:space="preserve"> </t>
        </is>
      </c>
      <c r="D4" s="4" t="inlineStr">
        <is>
          <t xml:space="preserve"> </t>
        </is>
      </c>
      <c r="E4" s="5" t="n">
        <v>101687</v>
      </c>
      <c r="F4" s="5" t="n">
        <v>101687</v>
      </c>
      <c r="G4" s="5" t="n">
        <v>-149</v>
      </c>
      <c r="H4" s="5" t="n">
        <v>101538</v>
      </c>
    </row>
    <row r="5">
      <c r="A5" s="4" t="inlineStr">
        <is>
          <t>Foreign currency translation adjustment</t>
        </is>
      </c>
      <c r="B5" s="4" t="inlineStr">
        <is>
          <t xml:space="preserve"> </t>
        </is>
      </c>
      <c r="C5" s="4" t="inlineStr">
        <is>
          <t xml:space="preserve"> </t>
        </is>
      </c>
      <c r="D5" s="5" t="n">
        <v>303</v>
      </c>
      <c r="E5" s="4" t="inlineStr">
        <is>
          <t xml:space="preserve"> </t>
        </is>
      </c>
      <c r="F5" s="5" t="n">
        <v>303</v>
      </c>
      <c r="G5" s="5" t="n">
        <v>-424</v>
      </c>
      <c r="H5" s="5" t="n">
        <v>-121</v>
      </c>
    </row>
    <row r="6">
      <c r="A6" s="4" t="inlineStr">
        <is>
          <t>Pension and other postretirement benefits adjustments, net of tax</t>
        </is>
      </c>
      <c r="B6" s="4" t="inlineStr">
        <is>
          <t xml:space="preserve"> </t>
        </is>
      </c>
      <c r="C6" s="4" t="inlineStr">
        <is>
          <t xml:space="preserve"> </t>
        </is>
      </c>
      <c r="D6" s="5" t="n">
        <v>1023</v>
      </c>
      <c r="E6" s="4" t="inlineStr">
        <is>
          <t xml:space="preserve"> </t>
        </is>
      </c>
      <c r="F6" s="5" t="n">
        <v>1023</v>
      </c>
      <c r="G6" s="4" t="inlineStr">
        <is>
          <t xml:space="preserve"> </t>
        </is>
      </c>
      <c r="H6" s="5" t="n">
        <v>1023</v>
      </c>
    </row>
    <row r="7">
      <c r="A7" s="4" t="inlineStr">
        <is>
          <t>Comprehensive income (loss)</t>
        </is>
      </c>
      <c r="B7" s="4" t="inlineStr">
        <is>
          <t xml:space="preserve"> </t>
        </is>
      </c>
      <c r="C7" s="4" t="inlineStr">
        <is>
          <t xml:space="preserve"> </t>
        </is>
      </c>
      <c r="D7" s="5" t="n">
        <v>1326</v>
      </c>
      <c r="E7" s="5" t="n">
        <v>101687</v>
      </c>
      <c r="F7" s="5" t="n">
        <v>103013</v>
      </c>
      <c r="G7" s="5" t="n">
        <v>-573</v>
      </c>
      <c r="H7" s="5" t="n">
        <v>102440</v>
      </c>
    </row>
    <row r="8">
      <c r="A8" s="4" t="inlineStr">
        <is>
          <t>Contributions by noncontrolling interests, net</t>
        </is>
      </c>
      <c r="B8" s="4" t="inlineStr">
        <is>
          <t xml:space="preserve"> </t>
        </is>
      </c>
      <c r="C8" s="4" t="inlineStr">
        <is>
          <t xml:space="preserve"> </t>
        </is>
      </c>
      <c r="D8" s="4" t="inlineStr">
        <is>
          <t xml:space="preserve"> </t>
        </is>
      </c>
      <c r="E8" s="4" t="inlineStr">
        <is>
          <t xml:space="preserve"> </t>
        </is>
      </c>
      <c r="F8" s="4" t="inlineStr">
        <is>
          <t xml:space="preserve"> </t>
        </is>
      </c>
      <c r="G8" s="5" t="n">
        <v>1500</v>
      </c>
      <c r="H8" s="5" t="n">
        <v>1500</v>
      </c>
    </row>
    <row r="9">
      <c r="A9" s="4" t="inlineStr">
        <is>
          <t>Dividends</t>
        </is>
      </c>
      <c r="B9" s="4" t="inlineStr">
        <is>
          <t xml:space="preserve"> </t>
        </is>
      </c>
      <c r="C9" s="4" t="inlineStr">
        <is>
          <t xml:space="preserve"> </t>
        </is>
      </c>
      <c r="D9" s="4" t="inlineStr">
        <is>
          <t xml:space="preserve"> </t>
        </is>
      </c>
      <c r="E9" s="5" t="n">
        <v>-5200</v>
      </c>
      <c r="F9" s="5" t="n">
        <v>-5200</v>
      </c>
      <c r="G9" s="4" t="inlineStr">
        <is>
          <t xml:space="preserve"> </t>
        </is>
      </c>
      <c r="H9" s="5" t="n">
        <v>-5200</v>
      </c>
    </row>
    <row r="10">
      <c r="A10" s="4" t="inlineStr">
        <is>
          <t>Acquisition of treasury stock</t>
        </is>
      </c>
      <c r="B10" s="6" t="n">
        <v>-18</v>
      </c>
      <c r="C10" s="4" t="inlineStr">
        <is>
          <t xml:space="preserve"> </t>
        </is>
      </c>
      <c r="D10" s="4" t="inlineStr">
        <is>
          <t xml:space="preserve"> </t>
        </is>
      </c>
      <c r="E10" s="5" t="n">
        <v>-41654</v>
      </c>
      <c r="F10" s="5" t="n">
        <v>-41672</v>
      </c>
      <c r="G10" s="4" t="inlineStr">
        <is>
          <t xml:space="preserve"> </t>
        </is>
      </c>
      <c r="H10" s="5" t="n">
        <v>-41672</v>
      </c>
    </row>
    <row r="11">
      <c r="A11" s="4" t="inlineStr">
        <is>
          <t>Acquisition of treasury stock (in shares)</t>
        </is>
      </c>
      <c r="B11" s="5" t="n">
        <v>-17848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under share-based plans, net</t>
        </is>
      </c>
      <c r="B12" s="6" t="n">
        <v>6</v>
      </c>
      <c r="C12" s="5" t="n">
        <v>-3820</v>
      </c>
      <c r="D12" s="4" t="inlineStr">
        <is>
          <t xml:space="preserve"> </t>
        </is>
      </c>
      <c r="E12" s="4" t="inlineStr">
        <is>
          <t xml:space="preserve"> </t>
        </is>
      </c>
      <c r="F12" s="5" t="n">
        <v>-3814</v>
      </c>
      <c r="G12" s="4" t="inlineStr">
        <is>
          <t xml:space="preserve"> </t>
        </is>
      </c>
      <c r="H12" s="5" t="n">
        <v>-3814</v>
      </c>
    </row>
    <row r="13">
      <c r="A13" s="4" t="inlineStr">
        <is>
          <t>Issuance of common stock under share-based plans, net (in shares)</t>
        </is>
      </c>
      <c r="B13" s="5" t="n">
        <v>6004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expense</t>
        </is>
      </c>
      <c r="B14" s="4" t="inlineStr">
        <is>
          <t xml:space="preserve"> </t>
        </is>
      </c>
      <c r="C14" s="5" t="n">
        <v>8236</v>
      </c>
      <c r="D14" s="4" t="inlineStr">
        <is>
          <t xml:space="preserve"> </t>
        </is>
      </c>
      <c r="E14" s="4" t="inlineStr">
        <is>
          <t xml:space="preserve"> </t>
        </is>
      </c>
      <c r="F14" s="5" t="n">
        <v>8236</v>
      </c>
      <c r="G14" s="4" t="inlineStr">
        <is>
          <t xml:space="preserve"> </t>
        </is>
      </c>
      <c r="H14" s="5" t="n">
        <v>8236</v>
      </c>
    </row>
    <row r="15">
      <c r="A15" s="4" t="inlineStr">
        <is>
          <t>BALANCE at Jul. 30, 2022</t>
        </is>
      </c>
      <c r="B15" s="6" t="n">
        <v>364</v>
      </c>
      <c r="C15" s="5" t="n">
        <v>173246</v>
      </c>
      <c r="D15" s="5" t="n">
        <v>-7280</v>
      </c>
      <c r="E15" s="5" t="n">
        <v>212803</v>
      </c>
      <c r="F15" s="5" t="n">
        <v>379133</v>
      </c>
      <c r="G15" s="5" t="n">
        <v>5744</v>
      </c>
      <c r="H15" s="5" t="n">
        <v>384877</v>
      </c>
    </row>
    <row r="16">
      <c r="A16" s="4" t="inlineStr">
        <is>
          <t>BALANCE (in shares) at Jul. 30, 2022</t>
        </is>
      </c>
      <c r="B16" s="5" t="n">
        <v>3645078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Apr. 30, 2022</t>
        </is>
      </c>
      <c r="B17" s="6" t="n">
        <v>374</v>
      </c>
      <c r="C17" s="5" t="n">
        <v>169025</v>
      </c>
      <c r="D17" s="5" t="n">
        <v>-8328</v>
      </c>
      <c r="E17" s="5" t="n">
        <v>191165</v>
      </c>
      <c r="F17" s="5" t="n">
        <v>352236</v>
      </c>
      <c r="G17" s="5" t="n">
        <v>5792</v>
      </c>
      <c r="H17" s="5" t="n">
        <v>358028</v>
      </c>
    </row>
    <row r="18">
      <c r="A18" s="4" t="inlineStr">
        <is>
          <t>BALANCE (in shares) at Apr. 30, 2022</t>
        </is>
      </c>
      <c r="B18" s="5" t="n">
        <v>374463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 (loss)</t>
        </is>
      </c>
      <c r="B19" s="4" t="inlineStr">
        <is>
          <t xml:space="preserve"> </t>
        </is>
      </c>
      <c r="C19" s="4" t="inlineStr">
        <is>
          <t xml:space="preserve"> </t>
        </is>
      </c>
      <c r="D19" s="4" t="inlineStr">
        <is>
          <t xml:space="preserve"> </t>
        </is>
      </c>
      <c r="E19" s="5" t="n">
        <v>51178</v>
      </c>
      <c r="F19" s="5" t="n">
        <v>51178</v>
      </c>
      <c r="G19" s="5" t="n">
        <v>375</v>
      </c>
      <c r="H19" s="5" t="n">
        <v>51553</v>
      </c>
    </row>
    <row r="20">
      <c r="A20" s="4" t="inlineStr">
        <is>
          <t>Foreign currency translation adjustment</t>
        </is>
      </c>
      <c r="B20" s="4" t="inlineStr">
        <is>
          <t xml:space="preserve"> </t>
        </is>
      </c>
      <c r="C20" s="4" t="inlineStr">
        <is>
          <t xml:space="preserve"> </t>
        </is>
      </c>
      <c r="D20" s="5" t="n">
        <v>465</v>
      </c>
      <c r="E20" s="4" t="inlineStr">
        <is>
          <t xml:space="preserve"> </t>
        </is>
      </c>
      <c r="F20" s="5" t="n">
        <v>465</v>
      </c>
      <c r="G20" s="5" t="n">
        <v>-423</v>
      </c>
      <c r="H20" s="5" t="n">
        <v>42</v>
      </c>
    </row>
    <row r="21">
      <c r="A21" s="4" t="inlineStr">
        <is>
          <t>Pension and other postretirement benefits adjustments, net of tax</t>
        </is>
      </c>
      <c r="B21" s="4" t="inlineStr">
        <is>
          <t xml:space="preserve"> </t>
        </is>
      </c>
      <c r="C21" s="4" t="inlineStr">
        <is>
          <t xml:space="preserve"> </t>
        </is>
      </c>
      <c r="D21" s="5" t="n">
        <v>583</v>
      </c>
      <c r="E21" s="4" t="inlineStr">
        <is>
          <t xml:space="preserve"> </t>
        </is>
      </c>
      <c r="F21" s="5" t="n">
        <v>583</v>
      </c>
      <c r="G21" s="4" t="inlineStr">
        <is>
          <t xml:space="preserve"> </t>
        </is>
      </c>
      <c r="H21" s="5" t="n">
        <v>583</v>
      </c>
    </row>
    <row r="22">
      <c r="A22" s="4" t="inlineStr">
        <is>
          <t>Comprehensive income (loss)</t>
        </is>
      </c>
      <c r="B22" s="4" t="inlineStr">
        <is>
          <t xml:space="preserve"> </t>
        </is>
      </c>
      <c r="C22" s="4" t="inlineStr">
        <is>
          <t xml:space="preserve"> </t>
        </is>
      </c>
      <c r="D22" s="5" t="n">
        <v>1048</v>
      </c>
      <c r="E22" s="5" t="n">
        <v>51178</v>
      </c>
      <c r="F22" s="5" t="n">
        <v>52226</v>
      </c>
      <c r="G22" s="5" t="n">
        <v>-48</v>
      </c>
      <c r="H22" s="5" t="n">
        <v>52178</v>
      </c>
    </row>
    <row r="23">
      <c r="A23" s="4" t="inlineStr">
        <is>
          <t>Dividends</t>
        </is>
      </c>
      <c r="B23" s="4" t="inlineStr">
        <is>
          <t xml:space="preserve"> </t>
        </is>
      </c>
      <c r="C23" s="4" t="inlineStr">
        <is>
          <t xml:space="preserve"> </t>
        </is>
      </c>
      <c r="D23" s="4" t="inlineStr">
        <is>
          <t xml:space="preserve"> </t>
        </is>
      </c>
      <c r="E23" s="5" t="n">
        <v>-2552</v>
      </c>
      <c r="F23" s="5" t="n">
        <v>-2552</v>
      </c>
      <c r="G23" s="4" t="inlineStr">
        <is>
          <t xml:space="preserve"> </t>
        </is>
      </c>
      <c r="H23" s="5" t="n">
        <v>-2552</v>
      </c>
    </row>
    <row r="24">
      <c r="A24" s="4" t="inlineStr">
        <is>
          <t>Acquisition of treasury stock</t>
        </is>
      </c>
      <c r="B24" s="6" t="n">
        <v>-11</v>
      </c>
      <c r="C24" s="4" t="inlineStr">
        <is>
          <t xml:space="preserve"> </t>
        </is>
      </c>
      <c r="D24" s="4" t="inlineStr">
        <is>
          <t xml:space="preserve"> </t>
        </is>
      </c>
      <c r="E24" s="5" t="n">
        <v>-26988</v>
      </c>
      <c r="F24" s="5" t="n">
        <v>-26999</v>
      </c>
      <c r="G24" s="4" t="inlineStr">
        <is>
          <t xml:space="preserve"> </t>
        </is>
      </c>
      <c r="H24" s="5" t="n">
        <v>-26999</v>
      </c>
    </row>
    <row r="25">
      <c r="A25" s="4" t="inlineStr">
        <is>
          <t>Acquisition of treasury stock (in shares)</t>
        </is>
      </c>
      <c r="B25" s="5" t="n">
        <v>-108349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under share-based plans, net</t>
        </is>
      </c>
      <c r="B26" s="6" t="n">
        <v>1</v>
      </c>
      <c r="C26" s="5" t="n">
        <v>-216</v>
      </c>
      <c r="D26" s="4" t="inlineStr">
        <is>
          <t xml:space="preserve"> </t>
        </is>
      </c>
      <c r="E26" s="4" t="inlineStr">
        <is>
          <t xml:space="preserve"> </t>
        </is>
      </c>
      <c r="F26" s="5" t="n">
        <v>-215</v>
      </c>
      <c r="G26" s="4" t="inlineStr">
        <is>
          <t xml:space="preserve"> </t>
        </is>
      </c>
      <c r="H26" s="5" t="n">
        <v>-215</v>
      </c>
    </row>
    <row r="27">
      <c r="A27" s="4" t="inlineStr">
        <is>
          <t>Issuance of common stock under share-based plans, net (in shares)</t>
        </is>
      </c>
      <c r="B27" s="5" t="n">
        <v>8794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expense</t>
        </is>
      </c>
      <c r="B28" s="4" t="inlineStr">
        <is>
          <t xml:space="preserve"> </t>
        </is>
      </c>
      <c r="C28" s="5" t="n">
        <v>4437</v>
      </c>
      <c r="D28" s="4" t="inlineStr">
        <is>
          <t xml:space="preserve"> </t>
        </is>
      </c>
      <c r="E28" s="4" t="inlineStr">
        <is>
          <t xml:space="preserve"> </t>
        </is>
      </c>
      <c r="F28" s="5" t="n">
        <v>4437</v>
      </c>
      <c r="G28" s="4" t="inlineStr">
        <is>
          <t xml:space="preserve"> </t>
        </is>
      </c>
      <c r="H28" s="5" t="n">
        <v>4437</v>
      </c>
    </row>
    <row r="29">
      <c r="A29" s="4" t="inlineStr">
        <is>
          <t>BALANCE at Jul. 30, 2022</t>
        </is>
      </c>
      <c r="B29" s="6" t="n">
        <v>364</v>
      </c>
      <c r="C29" s="5" t="n">
        <v>173246</v>
      </c>
      <c r="D29" s="5" t="n">
        <v>-7280</v>
      </c>
      <c r="E29" s="5" t="n">
        <v>212803</v>
      </c>
      <c r="F29" s="5" t="n">
        <v>379133</v>
      </c>
      <c r="G29" s="5" t="n">
        <v>5744</v>
      </c>
      <c r="H29" s="5" t="n">
        <v>384877</v>
      </c>
    </row>
    <row r="30">
      <c r="A30" s="4" t="inlineStr">
        <is>
          <t>BALANCE (in shares) at Jul. 30, 2022</t>
        </is>
      </c>
      <c r="B30" s="5" t="n">
        <v>3645078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Jan. 28, 2023</t>
        </is>
      </c>
      <c r="B31" s="6" t="n">
        <v>357</v>
      </c>
      <c r="C31" s="5" t="n">
        <v>180747</v>
      </c>
      <c r="D31" s="5" t="n">
        <v>-26750</v>
      </c>
      <c r="E31" s="5" t="n">
        <v>266329</v>
      </c>
      <c r="F31" s="5" t="n">
        <v>420683</v>
      </c>
      <c r="G31" s="5" t="n">
        <v>5430</v>
      </c>
      <c r="H31" s="5" t="n">
        <v>426113</v>
      </c>
    </row>
    <row r="32">
      <c r="A32" s="4" t="inlineStr">
        <is>
          <t>BALANCE (in shares) at Jan. 28, 2023</t>
        </is>
      </c>
      <c r="B32" s="5" t="n">
        <v>3571575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earnings (loss)</t>
        </is>
      </c>
      <c r="B33" s="4" t="inlineStr">
        <is>
          <t xml:space="preserve"> </t>
        </is>
      </c>
      <c r="C33" s="4" t="inlineStr">
        <is>
          <t xml:space="preserve"> </t>
        </is>
      </c>
      <c r="D33" s="4" t="inlineStr">
        <is>
          <t xml:space="preserve"> </t>
        </is>
      </c>
      <c r="E33" s="5" t="n">
        <v>68670</v>
      </c>
      <c r="F33" s="5" t="n">
        <v>68670</v>
      </c>
      <c r="G33" s="5" t="n">
        <v>487</v>
      </c>
      <c r="H33" s="5" t="n">
        <v>69157</v>
      </c>
    </row>
    <row r="34">
      <c r="A34" s="4" t="inlineStr">
        <is>
          <t>Foreign currency translation adjustment</t>
        </is>
      </c>
      <c r="B34" s="4" t="inlineStr">
        <is>
          <t xml:space="preserve"> </t>
        </is>
      </c>
      <c r="C34" s="4" t="inlineStr">
        <is>
          <t xml:space="preserve"> </t>
        </is>
      </c>
      <c r="D34" s="5" t="n">
        <v>-100</v>
      </c>
      <c r="E34" s="4" t="inlineStr">
        <is>
          <t xml:space="preserve"> </t>
        </is>
      </c>
      <c r="F34" s="5" t="n">
        <v>-100</v>
      </c>
      <c r="G34" s="5" t="n">
        <v>-328</v>
      </c>
      <c r="H34" s="5" t="n">
        <v>-428</v>
      </c>
    </row>
    <row r="35">
      <c r="A35" s="4" t="inlineStr">
        <is>
          <t>Pension and other postretirement benefits adjustments, net of tax</t>
        </is>
      </c>
      <c r="B35" s="4" t="inlineStr">
        <is>
          <t xml:space="preserve"> </t>
        </is>
      </c>
      <c r="C35" s="4" t="inlineStr">
        <is>
          <t xml:space="preserve"> </t>
        </is>
      </c>
      <c r="D35" s="5" t="n">
        <v>1320</v>
      </c>
      <c r="E35" s="4" t="inlineStr">
        <is>
          <t xml:space="preserve"> </t>
        </is>
      </c>
      <c r="F35" s="5" t="n">
        <v>1320</v>
      </c>
      <c r="G35" s="4" t="inlineStr">
        <is>
          <t xml:space="preserve"> </t>
        </is>
      </c>
      <c r="H35" s="5" t="n">
        <v>1320</v>
      </c>
    </row>
    <row r="36">
      <c r="A36" s="4" t="inlineStr">
        <is>
          <t>Comprehensive income (loss)</t>
        </is>
      </c>
      <c r="B36" s="4" t="inlineStr">
        <is>
          <t xml:space="preserve"> </t>
        </is>
      </c>
      <c r="C36" s="4" t="inlineStr">
        <is>
          <t xml:space="preserve"> </t>
        </is>
      </c>
      <c r="D36" s="5" t="n">
        <v>1220</v>
      </c>
      <c r="E36" s="5" t="n">
        <v>68670</v>
      </c>
      <c r="F36" s="5" t="n">
        <v>69890</v>
      </c>
      <c r="G36" s="5" t="n">
        <v>159</v>
      </c>
      <c r="H36" s="5" t="n">
        <v>70049</v>
      </c>
    </row>
    <row r="37">
      <c r="A37" s="4" t="inlineStr">
        <is>
          <t>Contributions by noncontrolling interests, net</t>
        </is>
      </c>
      <c r="B37" s="4" t="inlineStr">
        <is>
          <t xml:space="preserve"> </t>
        </is>
      </c>
      <c r="C37" s="4" t="inlineStr">
        <is>
          <t xml:space="preserve"> </t>
        </is>
      </c>
      <c r="D37" s="4" t="inlineStr">
        <is>
          <t xml:space="preserve"> </t>
        </is>
      </c>
      <c r="E37" s="4" t="inlineStr">
        <is>
          <t xml:space="preserve"> </t>
        </is>
      </c>
      <c r="F37" s="4" t="inlineStr">
        <is>
          <t xml:space="preserve"> </t>
        </is>
      </c>
      <c r="G37" s="5" t="n">
        <v>1000</v>
      </c>
      <c r="H37" s="5" t="n">
        <v>1000</v>
      </c>
    </row>
    <row r="38">
      <c r="A38" s="4" t="inlineStr">
        <is>
          <t>Dividends</t>
        </is>
      </c>
      <c r="B38" s="4" t="inlineStr">
        <is>
          <t xml:space="preserve"> </t>
        </is>
      </c>
      <c r="C38" s="4" t="inlineStr">
        <is>
          <t xml:space="preserve"> </t>
        </is>
      </c>
      <c r="D38" s="4" t="inlineStr">
        <is>
          <t xml:space="preserve"> </t>
        </is>
      </c>
      <c r="E38" s="5" t="n">
        <v>-4997</v>
      </c>
      <c r="F38" s="5" t="n">
        <v>-4997</v>
      </c>
      <c r="G38" s="4" t="inlineStr">
        <is>
          <t xml:space="preserve"> </t>
        </is>
      </c>
      <c r="H38" s="5" t="n">
        <v>-4997</v>
      </c>
    </row>
    <row r="39">
      <c r="A39" s="4" t="inlineStr">
        <is>
          <t>Acquisition of treasury stock</t>
        </is>
      </c>
      <c r="B39" s="6" t="n">
        <v>-8</v>
      </c>
      <c r="C39" s="4" t="inlineStr">
        <is>
          <t xml:space="preserve"> </t>
        </is>
      </c>
      <c r="D39" s="4" t="inlineStr">
        <is>
          <t xml:space="preserve"> </t>
        </is>
      </c>
      <c r="E39" s="5" t="n">
        <v>-17437</v>
      </c>
      <c r="F39" s="5" t="n">
        <v>-17445</v>
      </c>
      <c r="G39" s="4" t="inlineStr">
        <is>
          <t xml:space="preserve"> </t>
        </is>
      </c>
      <c r="H39" s="5" t="n">
        <v>-17445</v>
      </c>
    </row>
    <row r="40">
      <c r="A40" s="4" t="inlineStr">
        <is>
          <t>Acquisition of treasury stock (in shares)</t>
        </is>
      </c>
      <c r="B40" s="5" t="n">
        <v>-763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under share-based plans, net</t>
        </is>
      </c>
      <c r="B41" s="6" t="n">
        <v>6</v>
      </c>
      <c r="C41" s="5" t="n">
        <v>-10016</v>
      </c>
      <c r="D41" s="4" t="inlineStr">
        <is>
          <t xml:space="preserve"> </t>
        </is>
      </c>
      <c r="E41" s="4" t="inlineStr">
        <is>
          <t xml:space="preserve"> </t>
        </is>
      </c>
      <c r="F41" s="5" t="n">
        <v>-10010</v>
      </c>
      <c r="G41" s="4" t="inlineStr">
        <is>
          <t xml:space="preserve"> </t>
        </is>
      </c>
      <c r="H41" s="5" t="n">
        <v>-10010</v>
      </c>
    </row>
    <row r="42">
      <c r="A42" s="4" t="inlineStr">
        <is>
          <t>Issuance of common stock under share-based plans, net (in shares)</t>
        </is>
      </c>
      <c r="B42" s="5" t="n">
        <v>58734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expense</t>
        </is>
      </c>
      <c r="B43" s="4" t="inlineStr">
        <is>
          <t xml:space="preserve"> </t>
        </is>
      </c>
      <c r="C43" s="5" t="n">
        <v>6871</v>
      </c>
      <c r="D43" s="4" t="inlineStr">
        <is>
          <t xml:space="preserve"> </t>
        </is>
      </c>
      <c r="E43" s="4" t="inlineStr">
        <is>
          <t xml:space="preserve"> </t>
        </is>
      </c>
      <c r="F43" s="5" t="n">
        <v>6871</v>
      </c>
      <c r="G43" s="4" t="inlineStr">
        <is>
          <t xml:space="preserve"> </t>
        </is>
      </c>
      <c r="H43" s="5" t="n">
        <v>6871</v>
      </c>
    </row>
    <row r="44">
      <c r="A44" s="4" t="inlineStr">
        <is>
          <t>BALANCE at Jul. 29, 2023</t>
        </is>
      </c>
      <c r="B44" s="6" t="n">
        <v>355</v>
      </c>
      <c r="C44" s="5" t="n">
        <v>177602</v>
      </c>
      <c r="D44" s="5" t="n">
        <v>-25530</v>
      </c>
      <c r="E44" s="5" t="n">
        <v>312565</v>
      </c>
      <c r="F44" s="5" t="n">
        <v>464992</v>
      </c>
      <c r="G44" s="5" t="n">
        <v>6589</v>
      </c>
      <c r="H44" s="5" t="n">
        <v>471581</v>
      </c>
    </row>
    <row r="45">
      <c r="A45" s="4" t="inlineStr">
        <is>
          <t>BALANCE (in shares) at Jul. 29, 2023</t>
        </is>
      </c>
      <c r="B45" s="5" t="n">
        <v>3554009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Apr. 29, 2023</t>
        </is>
      </c>
      <c r="B46" s="6" t="n">
        <v>363</v>
      </c>
      <c r="C46" s="5" t="n">
        <v>173640</v>
      </c>
      <c r="D46" s="5" t="n">
        <v>-26260</v>
      </c>
      <c r="E46" s="5" t="n">
        <v>298574</v>
      </c>
      <c r="F46" s="5" t="n">
        <v>446317</v>
      </c>
      <c r="G46" s="5" t="n">
        <v>5564</v>
      </c>
      <c r="H46" s="5" t="n">
        <v>451881</v>
      </c>
    </row>
    <row r="47">
      <c r="A47" s="4" t="inlineStr">
        <is>
          <t>BALANCE (in shares) at Apr. 29, 2023</t>
        </is>
      </c>
      <c r="B47" s="5" t="n">
        <v>3627459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earnings (loss)</t>
        </is>
      </c>
      <c r="B48" s="4" t="inlineStr">
        <is>
          <t xml:space="preserve"> </t>
        </is>
      </c>
      <c r="C48" s="4" t="inlineStr">
        <is>
          <t xml:space="preserve"> </t>
        </is>
      </c>
      <c r="D48" s="4" t="inlineStr">
        <is>
          <t xml:space="preserve"> </t>
        </is>
      </c>
      <c r="E48" s="5" t="n">
        <v>33943</v>
      </c>
      <c r="F48" s="5" t="n">
        <v>33943</v>
      </c>
      <c r="G48" s="5" t="n">
        <v>422</v>
      </c>
      <c r="H48" s="5" t="n">
        <v>34365</v>
      </c>
    </row>
    <row r="49">
      <c r="A49" s="4" t="inlineStr">
        <is>
          <t>Foreign currency translation adjustment</t>
        </is>
      </c>
      <c r="B49" s="4" t="inlineStr">
        <is>
          <t xml:space="preserve"> </t>
        </is>
      </c>
      <c r="C49" s="4" t="inlineStr">
        <is>
          <t xml:space="preserve"> </t>
        </is>
      </c>
      <c r="D49" s="5" t="n">
        <v>120</v>
      </c>
      <c r="E49" s="4" t="inlineStr">
        <is>
          <t xml:space="preserve"> </t>
        </is>
      </c>
      <c r="F49" s="5" t="n">
        <v>120</v>
      </c>
      <c r="G49" s="5" t="n">
        <v>-397</v>
      </c>
      <c r="H49" s="5" t="n">
        <v>-277</v>
      </c>
    </row>
    <row r="50">
      <c r="A50" s="4" t="inlineStr">
        <is>
          <t>Pension and other postretirement benefits adjustments, net of tax</t>
        </is>
      </c>
      <c r="B50" s="4" t="inlineStr">
        <is>
          <t xml:space="preserve"> </t>
        </is>
      </c>
      <c r="C50" s="4" t="inlineStr">
        <is>
          <t xml:space="preserve"> </t>
        </is>
      </c>
      <c r="D50" s="5" t="n">
        <v>610</v>
      </c>
      <c r="E50" s="4" t="inlineStr">
        <is>
          <t xml:space="preserve"> </t>
        </is>
      </c>
      <c r="F50" s="5" t="n">
        <v>610</v>
      </c>
      <c r="G50" s="4" t="inlineStr">
        <is>
          <t xml:space="preserve"> </t>
        </is>
      </c>
      <c r="H50" s="5" t="n">
        <v>610</v>
      </c>
    </row>
    <row r="51">
      <c r="A51" s="4" t="inlineStr">
        <is>
          <t>Comprehensive income (loss)</t>
        </is>
      </c>
      <c r="B51" s="4" t="inlineStr">
        <is>
          <t xml:space="preserve"> </t>
        </is>
      </c>
      <c r="C51" s="4" t="inlineStr">
        <is>
          <t xml:space="preserve"> </t>
        </is>
      </c>
      <c r="D51" s="5" t="n">
        <v>730</v>
      </c>
      <c r="E51" s="5" t="n">
        <v>33943</v>
      </c>
      <c r="F51" s="5" t="n">
        <v>34673</v>
      </c>
      <c r="G51" s="5" t="n">
        <v>25</v>
      </c>
      <c r="H51" s="5" t="n">
        <v>34698</v>
      </c>
    </row>
    <row r="52">
      <c r="A52" s="4" t="inlineStr">
        <is>
          <t>Contributions by noncontrolling interests, net</t>
        </is>
      </c>
      <c r="B52" s="4" t="inlineStr">
        <is>
          <t xml:space="preserve"> </t>
        </is>
      </c>
      <c r="C52" s="4" t="inlineStr">
        <is>
          <t xml:space="preserve"> </t>
        </is>
      </c>
      <c r="D52" s="4" t="inlineStr">
        <is>
          <t xml:space="preserve"> </t>
        </is>
      </c>
      <c r="E52" s="4" t="inlineStr">
        <is>
          <t xml:space="preserve"> </t>
        </is>
      </c>
      <c r="F52" s="4" t="inlineStr">
        <is>
          <t xml:space="preserve"> </t>
        </is>
      </c>
      <c r="G52" s="5" t="n">
        <v>1000</v>
      </c>
      <c r="H52" s="5" t="n">
        <v>1000</v>
      </c>
    </row>
    <row r="53">
      <c r="A53" s="4" t="inlineStr">
        <is>
          <t>Dividends</t>
        </is>
      </c>
      <c r="B53" s="4" t="inlineStr">
        <is>
          <t xml:space="preserve"> </t>
        </is>
      </c>
      <c r="C53" s="4" t="inlineStr">
        <is>
          <t xml:space="preserve"> </t>
        </is>
      </c>
      <c r="D53" s="4" t="inlineStr">
        <is>
          <t xml:space="preserve"> </t>
        </is>
      </c>
      <c r="E53" s="5" t="n">
        <v>-2515</v>
      </c>
      <c r="F53" s="5" t="n">
        <v>-2515</v>
      </c>
      <c r="G53" s="4" t="inlineStr">
        <is>
          <t xml:space="preserve"> </t>
        </is>
      </c>
      <c r="H53" s="5" t="n">
        <v>-2515</v>
      </c>
    </row>
    <row r="54">
      <c r="A54" s="4" t="inlineStr">
        <is>
          <t>Acquisition of treasury stock</t>
        </is>
      </c>
      <c r="B54" s="6" t="n">
        <v>-8</v>
      </c>
      <c r="C54" s="4" t="inlineStr">
        <is>
          <t xml:space="preserve"> </t>
        </is>
      </c>
      <c r="D54" s="4" t="inlineStr">
        <is>
          <t xml:space="preserve"> </t>
        </is>
      </c>
      <c r="E54" s="5" t="n">
        <v>-17437</v>
      </c>
      <c r="F54" s="5" t="n">
        <v>-17445</v>
      </c>
      <c r="G54" s="4" t="inlineStr">
        <is>
          <t xml:space="preserve"> </t>
        </is>
      </c>
      <c r="H54" s="5" t="n">
        <v>-17445</v>
      </c>
    </row>
    <row r="55">
      <c r="A55" s="4" t="inlineStr">
        <is>
          <t>Acquisition of treasury stock (in shares)</t>
        </is>
      </c>
      <c r="B55" s="5" t="n">
        <v>-763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ssuance of common stock under share-based plans, net</t>
        </is>
      </c>
      <c r="B56" s="6" t="n">
        <v>0</v>
      </c>
      <c r="C56" s="5" t="n">
        <v>-4</v>
      </c>
      <c r="D56" s="4" t="inlineStr">
        <is>
          <t xml:space="preserve"> </t>
        </is>
      </c>
      <c r="E56" s="4" t="inlineStr">
        <is>
          <t xml:space="preserve"> </t>
        </is>
      </c>
      <c r="F56" s="5" t="n">
        <v>-4</v>
      </c>
      <c r="G56" s="4" t="inlineStr">
        <is>
          <t xml:space="preserve"> </t>
        </is>
      </c>
      <c r="H56" s="5" t="n">
        <v>-4</v>
      </c>
    </row>
    <row r="57">
      <c r="A57" s="4" t="inlineStr">
        <is>
          <t>Issuance of common stock under share-based plans, net (in shares)</t>
        </is>
      </c>
      <c r="B57" s="5" t="n">
        <v>2849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based compensation expense</t>
        </is>
      </c>
      <c r="B58" s="4" t="inlineStr">
        <is>
          <t xml:space="preserve"> </t>
        </is>
      </c>
      <c r="C58" s="5" t="n">
        <v>3966</v>
      </c>
      <c r="D58" s="4" t="inlineStr">
        <is>
          <t xml:space="preserve"> </t>
        </is>
      </c>
      <c r="E58" s="4" t="inlineStr">
        <is>
          <t xml:space="preserve"> </t>
        </is>
      </c>
      <c r="F58" s="5" t="n">
        <v>3966</v>
      </c>
      <c r="G58" s="4" t="inlineStr">
        <is>
          <t xml:space="preserve"> </t>
        </is>
      </c>
      <c r="H58" s="5" t="n">
        <v>3966</v>
      </c>
    </row>
    <row r="59">
      <c r="A59" s="4" t="inlineStr">
        <is>
          <t>BALANCE at Jul. 29, 2023</t>
        </is>
      </c>
      <c r="B59" s="6" t="n">
        <v>355</v>
      </c>
      <c r="C59" s="6" t="n">
        <v>177602</v>
      </c>
      <c r="D59" s="6" t="n">
        <v>-25530</v>
      </c>
      <c r="E59" s="6" t="n">
        <v>312565</v>
      </c>
      <c r="F59" s="6" t="n">
        <v>464992</v>
      </c>
      <c r="G59" s="6" t="n">
        <v>6589</v>
      </c>
      <c r="H59" s="6" t="n">
        <v>471581</v>
      </c>
    </row>
    <row r="60">
      <c r="A60" s="4" t="inlineStr">
        <is>
          <t>BALANCE (in shares) at Jul. 29, 2023</t>
        </is>
      </c>
      <c r="B60" s="5" t="n">
        <v>3554009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mpairment Charges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Fair Value Measurements - Assets and Liabilities Measured on a Recurring Basis</t>
        </is>
      </c>
      <c r="B3" s="4" t="inlineStr">
        <is>
          <t xml:space="preserve"> </t>
        </is>
      </c>
      <c r="C3" s="4" t="inlineStr">
        <is>
          <t xml:space="preserve"> </t>
        </is>
      </c>
      <c r="D3" s="4" t="inlineStr">
        <is>
          <t xml:space="preserve"> </t>
        </is>
      </c>
      <c r="E3" s="4" t="inlineStr">
        <is>
          <t xml:space="preserve"> </t>
        </is>
      </c>
    </row>
    <row r="4">
      <c r="A4" s="4" t="inlineStr">
        <is>
          <t>Total long-lived asset impairment charges</t>
        </is>
      </c>
      <c r="B4" s="6" t="n">
        <v>375</v>
      </c>
      <c r="C4" s="6" t="n">
        <v>203</v>
      </c>
      <c r="D4" s="6" t="n">
        <v>414</v>
      </c>
      <c r="E4" s="6" t="n">
        <v>1979</v>
      </c>
    </row>
    <row r="5">
      <c r="A5" s="4" t="inlineStr">
        <is>
          <t>Famous Footwear</t>
        </is>
      </c>
      <c r="B5" s="4" t="inlineStr">
        <is>
          <t xml:space="preserve"> </t>
        </is>
      </c>
      <c r="C5" s="4" t="inlineStr">
        <is>
          <t xml:space="preserve"> </t>
        </is>
      </c>
      <c r="D5" s="4" t="inlineStr">
        <is>
          <t xml:space="preserve"> </t>
        </is>
      </c>
      <c r="E5" s="4" t="inlineStr">
        <is>
          <t xml:space="preserve"> </t>
        </is>
      </c>
    </row>
    <row r="6">
      <c r="A6" s="3" t="inlineStr">
        <is>
          <t>Fair Value Measurements - Assets and Liabilities Measured on a Recurring Basis</t>
        </is>
      </c>
      <c r="B6" s="4" t="inlineStr">
        <is>
          <t xml:space="preserve"> </t>
        </is>
      </c>
      <c r="C6" s="4" t="inlineStr">
        <is>
          <t xml:space="preserve"> </t>
        </is>
      </c>
      <c r="D6" s="4" t="inlineStr">
        <is>
          <t xml:space="preserve"> </t>
        </is>
      </c>
      <c r="E6" s="4" t="inlineStr">
        <is>
          <t xml:space="preserve"> </t>
        </is>
      </c>
    </row>
    <row r="7">
      <c r="A7" s="4" t="inlineStr">
        <is>
          <t>Total long-lived asset impairment charges</t>
        </is>
      </c>
      <c r="B7" s="6" t="n">
        <v>375</v>
      </c>
      <c r="C7" s="5" t="n">
        <v>50</v>
      </c>
      <c r="D7" s="6" t="n">
        <v>414</v>
      </c>
      <c r="E7" s="5" t="n">
        <v>419</v>
      </c>
    </row>
    <row r="8">
      <c r="A8" s="4" t="inlineStr">
        <is>
          <t>Brand Portfolio</t>
        </is>
      </c>
      <c r="B8" s="4" t="inlineStr">
        <is>
          <t xml:space="preserve"> </t>
        </is>
      </c>
      <c r="C8" s="4" t="inlineStr">
        <is>
          <t xml:space="preserve"> </t>
        </is>
      </c>
      <c r="D8" s="4" t="inlineStr">
        <is>
          <t xml:space="preserve"> </t>
        </is>
      </c>
      <c r="E8" s="4" t="inlineStr">
        <is>
          <t xml:space="preserve"> </t>
        </is>
      </c>
    </row>
    <row r="9">
      <c r="A9" s="3" t="inlineStr">
        <is>
          <t>Fair Value Measurements - Assets and Liabilities Measured on a Recurring Basis</t>
        </is>
      </c>
      <c r="B9" s="4" t="inlineStr">
        <is>
          <t xml:space="preserve"> </t>
        </is>
      </c>
      <c r="C9" s="4" t="inlineStr">
        <is>
          <t xml:space="preserve"> </t>
        </is>
      </c>
      <c r="D9" s="4" t="inlineStr">
        <is>
          <t xml:space="preserve"> </t>
        </is>
      </c>
      <c r="E9" s="4" t="inlineStr">
        <is>
          <t xml:space="preserve"> </t>
        </is>
      </c>
    </row>
    <row r="10">
      <c r="A10" s="4" t="inlineStr">
        <is>
          <t>Total long-lived asset impairment charges</t>
        </is>
      </c>
      <c r="B10" s="4" t="inlineStr">
        <is>
          <t xml:space="preserve"> </t>
        </is>
      </c>
      <c r="C10" s="6" t="n">
        <v>153</v>
      </c>
      <c r="D10" s="4" t="inlineStr">
        <is>
          <t xml:space="preserve"> </t>
        </is>
      </c>
      <c r="E10" s="6" t="n">
        <v>156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Millions</t>
        </is>
      </c>
      <c r="B1" s="2" t="inlineStr">
        <is>
          <t>Jul. 29, 2023</t>
        </is>
      </c>
      <c r="C1" s="2" t="inlineStr">
        <is>
          <t>Jul. 30, 2022</t>
        </is>
      </c>
    </row>
    <row r="2">
      <c r="A2" s="4" t="inlineStr">
        <is>
          <t>Revolving Credit Facility | Fair Value, Inputs, Level 1</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Borrowings under revolving credit agreement</t>
        </is>
      </c>
      <c r="B4" s="6" t="n">
        <v>244</v>
      </c>
      <c r="C4" s="9" t="n">
        <v>34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1" t="n">
        <v>0.256</v>
      </c>
      <c r="C4" s="11" t="n">
        <v>0.253</v>
      </c>
      <c r="D4" s="11" t="n">
        <v>0.245</v>
      </c>
      <c r="E4" s="11" t="n">
        <v>0.255</v>
      </c>
    </row>
    <row r="5">
      <c r="A5" s="4" t="inlineStr">
        <is>
          <t>Discrete tax adjustments</t>
        </is>
      </c>
      <c r="B5" s="4" t="inlineStr">
        <is>
          <t xml:space="preserve"> </t>
        </is>
      </c>
      <c r="C5" s="4" t="inlineStr">
        <is>
          <t xml:space="preserve"> </t>
        </is>
      </c>
      <c r="D5" s="9" t="n">
        <v>0.6</v>
      </c>
      <c r="E5" s="4" t="inlineStr">
        <is>
          <t xml:space="preserve"> </t>
        </is>
      </c>
    </row>
    <row r="6">
      <c r="A6" s="4" t="inlineStr">
        <is>
          <t>Deferred taxes</t>
        </is>
      </c>
      <c r="B6" s="4" t="inlineStr">
        <is>
          <t xml:space="preserve"> </t>
        </is>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Redfield Site $ in Thousands</t>
        </is>
      </c>
      <c r="B1" s="2" t="inlineStr">
        <is>
          <t>6 Months Ended</t>
        </is>
      </c>
    </row>
    <row r="2">
      <c r="B2" s="2" t="inlineStr">
        <is>
          <t>Jul. 29, 2023 USD ($)</t>
        </is>
      </c>
    </row>
    <row r="3">
      <c r="A3" s="3" t="inlineStr">
        <is>
          <t>COMMITMENTS AND CONTINGENCIES</t>
        </is>
      </c>
      <c r="B3" s="4" t="inlineStr">
        <is>
          <t xml:space="preserve"> </t>
        </is>
      </c>
    </row>
    <row r="4">
      <c r="A4" s="4" t="inlineStr">
        <is>
          <t>Cumulative environmental remediation expense</t>
        </is>
      </c>
      <c r="B4" s="6" t="n">
        <v>33700</v>
      </c>
    </row>
    <row r="5">
      <c r="A5" s="4" t="inlineStr">
        <is>
          <t>Environmental exit costs, assets previously disposed, liability for remediation</t>
        </is>
      </c>
      <c r="B5" s="5" t="n">
        <v>9500</v>
      </c>
    </row>
    <row r="6">
      <c r="A6" s="4" t="inlineStr">
        <is>
          <t>Reserve for anticipated future remediation activities for off site remediation</t>
        </is>
      </c>
      <c r="B6" s="5" t="n">
        <v>4700</v>
      </c>
    </row>
    <row r="7">
      <c r="A7" s="4" t="inlineStr">
        <is>
          <t>Reserve for anticipated future remediation activities for on site remediation</t>
        </is>
      </c>
      <c r="B7" s="6" t="n">
        <v>4800</v>
      </c>
    </row>
    <row r="8">
      <c r="A8" s="4" t="inlineStr">
        <is>
          <t>Accrual for environmental loss contingencies, discount rate</t>
        </is>
      </c>
      <c r="B8" s="11" t="n">
        <v>0.048</v>
      </c>
    </row>
    <row r="9">
      <c r="A9" s="4" t="inlineStr">
        <is>
          <t>Accrual for environmental loss contingencies, gross, total</t>
        </is>
      </c>
      <c r="B9" s="6" t="n">
        <v>13200</v>
      </c>
    </row>
    <row r="10">
      <c r="A10" s="4" t="inlineStr">
        <is>
          <t>Accrual for environmental loss contingencies, undiscounted, remainder of current fiscal year</t>
        </is>
      </c>
      <c r="B10" s="5" t="n">
        <v>600</v>
      </c>
    </row>
    <row r="11">
      <c r="A11" s="4" t="inlineStr">
        <is>
          <t>Accrual for environmental loss contingencies, undiscounted, first year</t>
        </is>
      </c>
      <c r="B11" s="5" t="n">
        <v>100</v>
      </c>
    </row>
    <row r="12">
      <c r="A12" s="4" t="inlineStr">
        <is>
          <t>Accrual for environmental loss contingencies, undiscounted, second year</t>
        </is>
      </c>
      <c r="B12" s="5" t="n">
        <v>100</v>
      </c>
    </row>
    <row r="13">
      <c r="A13" s="4" t="inlineStr">
        <is>
          <t>Accrual for environmental loss contingencies, undiscounted, third year</t>
        </is>
      </c>
      <c r="B13" s="5" t="n">
        <v>100</v>
      </c>
    </row>
    <row r="14">
      <c r="A14" s="4" t="inlineStr">
        <is>
          <t>Accrual for environmental loss contingencies, undiscounted, fourth year</t>
        </is>
      </c>
      <c r="B14" s="5" t="n">
        <v>100</v>
      </c>
    </row>
    <row r="15">
      <c r="A15" s="4" t="inlineStr">
        <is>
          <t>Accrual for environmental loss contingencies, undiscounted, after fourth year</t>
        </is>
      </c>
      <c r="B15" s="5" t="n">
        <v>12200</v>
      </c>
    </row>
    <row r="16">
      <c r="A16" s="4" t="inlineStr">
        <is>
          <t>Other Noncurrent Liabilities</t>
        </is>
      </c>
      <c r="B16" s="4" t="inlineStr">
        <is>
          <t xml:space="preserve"> </t>
        </is>
      </c>
    </row>
    <row r="17">
      <c r="A17" s="3" t="inlineStr">
        <is>
          <t>COMMITMENTS AND CONTINGENCIES</t>
        </is>
      </c>
      <c r="B17" s="4" t="inlineStr">
        <is>
          <t xml:space="preserve"> </t>
        </is>
      </c>
    </row>
    <row r="18">
      <c r="A18" s="4" t="inlineStr">
        <is>
          <t>Environmental exit costs, assets previously disposed, liability for remediation</t>
        </is>
      </c>
      <c r="B18" s="5" t="n">
        <v>8500</v>
      </c>
    </row>
    <row r="19">
      <c r="A19" s="4" t="inlineStr">
        <is>
          <t>Other Accrued Expenses</t>
        </is>
      </c>
      <c r="B19" s="4" t="inlineStr">
        <is>
          <t xml:space="preserve"> </t>
        </is>
      </c>
    </row>
    <row r="20">
      <c r="A20" s="3" t="inlineStr">
        <is>
          <t>COMMITMENTS AND CONTINGENCIES</t>
        </is>
      </c>
      <c r="B20" s="4" t="inlineStr">
        <is>
          <t xml:space="preserve"> </t>
        </is>
      </c>
    </row>
    <row r="21">
      <c r="A21" s="4" t="inlineStr">
        <is>
          <t>Environmental exit costs, assets previously disposed, liability for remediation</t>
        </is>
      </c>
      <c r="B21" s="6" t="n">
        <v>1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3943</v>
      </c>
      <c r="C4" s="6" t="n">
        <v>51178</v>
      </c>
      <c r="D4" s="6" t="n">
        <v>68670</v>
      </c>
      <c r="E4" s="6" t="n">
        <v>10168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l. 29, 2023 shares</t>
        </is>
      </c>
    </row>
    <row r="3">
      <c r="A3" s="4" t="inlineStr">
        <is>
          <t>Diane M. Sullivan</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On June 30, 2023, Diane M. Sullivan, Executive Chair of the Board of Directors, adopted a Rule 10b5-1 plan (“Rule 10b5-1 Plan”) intended to satisfy the affirmative defense conditions of Rule 10b5-1(c) under the Exchange Act of 1934. Ms. Sullivan’s Rule 10b5-1 Plan provides for the sale of up to 286,960 shares of the Company’s common stock, pursuant to the terms of the Rule 10b5-1 Plan. The Rule 10b5-1 Plan expires on June 28, 2024, or upon the earlier completion of all authorized transactions under such Rule 10b5-1 Plan.</t>
        </is>
      </c>
    </row>
    <row r="6">
      <c r="A6" s="4" t="inlineStr">
        <is>
          <t>Name</t>
        </is>
      </c>
      <c r="B6" s="4" t="inlineStr">
        <is>
          <t>Diane M. Sullivan</t>
        </is>
      </c>
    </row>
    <row r="7">
      <c r="A7" s="4" t="inlineStr">
        <is>
          <t>Title</t>
        </is>
      </c>
      <c r="B7" s="4" t="inlineStr">
        <is>
          <t>Executive Chair of the Board of Directors</t>
        </is>
      </c>
    </row>
    <row r="8">
      <c r="A8" s="4" t="inlineStr">
        <is>
          <t>Rule 10b5-1 Arrangement Adopted</t>
        </is>
      </c>
      <c r="B8" s="4" t="inlineStr">
        <is>
          <t>true</t>
        </is>
      </c>
    </row>
    <row r="9">
      <c r="A9" s="4" t="inlineStr">
        <is>
          <t>Adoption Date</t>
        </is>
      </c>
      <c r="B9" s="4" t="inlineStr">
        <is>
          <t>June 30, 2023</t>
        </is>
      </c>
    </row>
    <row r="10">
      <c r="A10" s="4" t="inlineStr">
        <is>
          <t>Aggregate Available</t>
        </is>
      </c>
      <c r="B10" s="5" t="n">
        <v>286960</v>
      </c>
    </row>
    <row r="11">
      <c r="A11" s="4" t="inlineStr">
        <is>
          <t>Expiration Date</t>
        </is>
      </c>
      <c r="B11" s="4" t="inlineStr">
        <is>
          <t>June 28, 2024</t>
        </is>
      </c>
    </row>
    <row r="12">
      <c r="A12" s="4" t="inlineStr">
        <is>
          <t>Other directors or Section 16 officers</t>
        </is>
      </c>
      <c r="B12" s="4" t="inlineStr">
        <is>
          <t xml:space="preserve"> </t>
        </is>
      </c>
    </row>
    <row r="13">
      <c r="A13" s="3" t="inlineStr">
        <is>
          <t>Trading Arrangements, by Individual</t>
        </is>
      </c>
      <c r="B13" s="4" t="inlineStr">
        <is>
          <t xml:space="preserve"> </t>
        </is>
      </c>
    </row>
    <row r="14">
      <c r="A14" s="4" t="inlineStr">
        <is>
          <t>Rule 10b5-1 Arrangement Adopted</t>
        </is>
      </c>
      <c r="B14" s="4" t="inlineStr">
        <is>
          <t>false</t>
        </is>
      </c>
    </row>
    <row r="15">
      <c r="A15" s="4" t="inlineStr">
        <is>
          <t>Non-Rule 10b5-1 Arrangement Adopted</t>
        </is>
      </c>
      <c r="B15" s="4" t="inlineStr">
        <is>
          <t>false</t>
        </is>
      </c>
    </row>
    <row r="16">
      <c r="A16" s="4" t="inlineStr">
        <is>
          <t>Rule 10b5-1 Arrangement Terminated</t>
        </is>
      </c>
      <c r="B16" s="4" t="inlineStr">
        <is>
          <t>false</t>
        </is>
      </c>
    </row>
    <row r="17">
      <c r="A17" s="4" t="inlineStr">
        <is>
          <t>Non-Rule 10b5-1 Arrangement Terminated</t>
        </is>
      </c>
      <c r="B1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CONDENSED CONSOLIDATED STATEMENTS OF SHAREHOLDERS' EQUITY</t>
        </is>
      </c>
      <c r="B3" s="4" t="inlineStr">
        <is>
          <t xml:space="preserve"> </t>
        </is>
      </c>
      <c r="C3" s="4" t="inlineStr">
        <is>
          <t xml:space="preserve"> </t>
        </is>
      </c>
      <c r="D3" s="4" t="inlineStr">
        <is>
          <t xml:space="preserve"> </t>
        </is>
      </c>
      <c r="E3" s="4" t="inlineStr">
        <is>
          <t xml:space="preserve"> </t>
        </is>
      </c>
    </row>
    <row r="4">
      <c r="A4" s="4" t="inlineStr">
        <is>
          <t>Pension and other postretirement benefits adjustments, tax</t>
        </is>
      </c>
      <c r="B4" s="6" t="n">
        <v>211</v>
      </c>
      <c r="C4" s="6" t="n">
        <v>190</v>
      </c>
      <c r="D4" s="6" t="n">
        <v>456</v>
      </c>
      <c r="E4" s="6" t="n">
        <v>331</v>
      </c>
    </row>
    <row r="5">
      <c r="A5" s="4" t="inlineStr">
        <is>
          <t>Dividends, per share (in dollars per share)</t>
        </is>
      </c>
      <c r="B5" s="7" t="n">
        <v>0.07000000000000001</v>
      </c>
      <c r="C5" s="7" t="n">
        <v>0.07000000000000001</v>
      </c>
      <c r="D5" s="7" t="n">
        <v>0.14</v>
      </c>
      <c r="E5" s="7" t="n">
        <v>0.1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sentation and General</t>
        </is>
      </c>
      <c r="B1" s="2" t="inlineStr">
        <is>
          <t>6 Months Ended</t>
        </is>
      </c>
    </row>
    <row r="2">
      <c r="B2" s="2" t="inlineStr">
        <is>
          <t>Jul. 29, 2023</t>
        </is>
      </c>
    </row>
    <row r="3">
      <c r="A3" s="3" t="inlineStr">
        <is>
          <t>Basis of Presentation and General</t>
        </is>
      </c>
      <c r="B3" s="4" t="inlineStr">
        <is>
          <t xml:space="preserve"> </t>
        </is>
      </c>
    </row>
    <row r="4">
      <c r="A4" s="4" t="inlineStr">
        <is>
          <t>Basis of Presentation and General</t>
        </is>
      </c>
      <c r="B4" s="4" t="inlineStr">
        <is>
          <t xml:space="preserve">Note 1 Basis of Presentation and General Basis of Presentation The accompanying condensed consolidated financial statements have been prepared in accordance with the instructions to Form 10-Q of the United States Securities and Exchange Commission (“SEC”) and reflect all adjustments and accruals of a normal recurring nature, which management believes are necessary to present fairly the financial position, results of operations, comprehensive income and cash flows of Caleres, Inc. ("the Company"). These statements, however, do not include all information and footnotes necessary for a complete presentation of the Company’s consolidated financial position, results of operations, comprehensive income and cash flows in conformity with accounting principles generally accepted in the United States. The condensed consolidated financial statements include the accounts of the Company and its wholly-owned and majority-owned subsidiaries, after the elimination of intercompany accounts and transactions. ​ The Company’s business is seasonal in nature due to consumer spending patterns, with higher back-to-school and holiday season sales. Although the third fiscal quarter has historically accounted for a substantial portion of the Company’s earnings for the year, the Company has experienced more equal distribution among the quarters in recent years. Interim results may not necessarily be indicative of results which may be expected for any other interim period or for the year as a whole. The accompanying condensed consolidated financial statements and footnotes should be read in conjunction with the consolidated financial statements and footnotes included in the Company’s Annual Report on Form 10-K for the year ended January 28, 2023. Use of Estimates The preparation of financial statements in conformity with generally accepted accounting principles (“GAAP”) requires management to make estimates and assumptions that affect the amounts reported in the condensed consolidated financial statements and accompanying notes. Actual results could differ from those estimates. ​ Noncontrolling Interests During 2019, the Company entered into a joint venture with Brand Investment Holding Limited (“Brand Investment Holding”), a member of the Gemkell Group, to sell Sam Edelman, Naturalizer and other branded footwear in China. The Company and Brand Investment Holding are each 50% owners of the joint venture, which is named CLT Brand Solutions (“CLT”). During the thirteen and twenty-six weeks ended July 29, 2023, capital contributions of $2.0 million were made to CLT, including $1.0 million received from Brand Investment Holding. During the twenty-six weeks ended July 30, 2022, capital contributions of $3.0 million were made to CLT, including $1.5 million received from Brand Investment Holding. Net sales and operating earnings of CLT for the periods ended July 29, 2023 and July 30, 2022 were as follows: ​ ​ ​ ​ ​ ​ ​ ​ ​ ​ ​ ​ ​ ​ ​ Thirteen Weeks Ended ​ Twenty-Six Weeks Ended ($ thousands) July 29, 2023 July 30, 2022 ​ July 29, 2023 July 30, 2022 Net sales ​ $ 7,644 ​ $ 4,845 ​ $ 12,865 ​ $ 7,749 Operating earnings (loss) ​ 978 ​ 539 ​ 1,098 ​ (329) ​ The Company consolidates CLT into its condensed consolidated financial statements. Net earnings (loss) attributable to noncontrolling interests represents the share of net earnings or losses that is attributable to Brand Investment Holding. Transactions between the Company and the joint venture have been eliminated in the condensed consolidated financial statements. Supply Chain Financing The Company facilitates a voluntary supply chain finance program (“the Program”) that provides certain of the Company’s suppliers the opportunity to sell receivables related to products that the Company has purchased to participating financial institutions at a rate that leverages the Company’s credit rating, which may be more beneficial to the suppliers than the rate they can obtain based upon their own credit rating. The Company negotiates payment and other terms directly with the suppliers, regardless of whether the supplier participates in the Program, and the Company’s responsibility is limited to making payment based on the terms originally negotiated with the supplier. The suppliers that participate in the Program have discretion to determine which invoices, if any, are sold to the participating financing institutions. The liabilities to the suppliers that participate in the Program are presented as accounts payable in the Company’s condensed consolidated balance sheets, with changes reflected within cash flows from operating activities when settled. As of July 29, 2023 and July 30, 2022, the Company had $32.9 million and $39.9 million, respectively, of accounts payable subject to supply chain financing arrangements. ​ P roperty and Equipment, Held for Sale The Company continues to actively market for sale its nine-acre corporate headquarters campus (the “Campus”) located in Clayton, Missouri and, as of July 29, 2023, was engaged in discussions with multiple potential buyers. The Company expects the Campus to qualify as a completed sale within the next year. Accordingly, the Campus, primarily consisting of land and buildings, has been classified as property and equipment, held for sale on the condensed consolidated balance sheets as of July 29, 2023 within the Eliminations and Other category. The Company evaluated the Campus asset group for impairment and determined that no indicators were present as of July 29,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mpact of New Accounting Pronouncements</t>
        </is>
      </c>
      <c r="B1" s="2" t="inlineStr">
        <is>
          <t>6 Months Ended</t>
        </is>
      </c>
    </row>
    <row r="2">
      <c r="B2" s="2" t="inlineStr">
        <is>
          <t>Jul. 29, 2023</t>
        </is>
      </c>
    </row>
    <row r="3">
      <c r="A3" s="3" t="inlineStr">
        <is>
          <t>Impact of New Accounting Pronouncements</t>
        </is>
      </c>
      <c r="B3" s="4" t="inlineStr">
        <is>
          <t xml:space="preserve"> </t>
        </is>
      </c>
    </row>
    <row r="4">
      <c r="A4" s="4" t="inlineStr">
        <is>
          <t>Impact of New Accounting Pronouncements</t>
        </is>
      </c>
      <c r="B4" s="4" t="inlineStr">
        <is>
          <t>Note 2 Impact of New Accounting Pronouncements Impact of Recently Adopted Accounting Pronouncements In September 2022, the Financial Accounting Standards Board (“FASB”) issued Accounting Standards Update (“ASU”) 2022-04, Liabilities – Supplier Finance Programs (Topic 405-50): Disclosure of Supplier Finance Program Obligations ​ Impact of Recently Issued Accounting Pronouncements The Company has evaluated all recently issued ASUs and they were determined to be either not applicable or not expected to have a material impact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5T18:05:21Z</dcterms:created>
  <dcterms:modified xmlns:dcterms="http://purl.org/dc/terms/" xmlns:xsi="http://www.w3.org/2001/XMLSchema-instance" xsi:type="dcterms:W3CDTF">2023-09-05T18:05:21Z</dcterms:modified>
</cp:coreProperties>
</file>